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and Sum" sheetId="8" state="visible" r:id="rId8"/>
    <sheet xmlns:r="http://schemas.openxmlformats.org/officeDocument/2006/relationships" name="Acquisition" sheetId="9" state="visible" r:id="rId9"/>
    <sheet xmlns:r="http://schemas.openxmlformats.org/officeDocument/2006/relationships" name="Holly Energy Partners" sheetId="10" state="visible" r:id="rId10"/>
    <sheet xmlns:r="http://schemas.openxmlformats.org/officeDocument/2006/relationships" name="Fair Value Measurement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Cash and Cash Equivalents and I" sheetId="14" state="visible" r:id="rId14"/>
    <sheet xmlns:r="http://schemas.openxmlformats.org/officeDocument/2006/relationships" name="Inventories" sheetId="15" state="visible" r:id="rId15"/>
    <sheet xmlns:r="http://schemas.openxmlformats.org/officeDocument/2006/relationships" name="Properties, Plants and Equipmen" sheetId="16" state="visible" r:id="rId16"/>
    <sheet xmlns:r="http://schemas.openxmlformats.org/officeDocument/2006/relationships" name="Goodwill and Long-lived Asset I" sheetId="17" state="visible" r:id="rId17"/>
    <sheet xmlns:r="http://schemas.openxmlformats.org/officeDocument/2006/relationships" name="Environmental" sheetId="18" state="visible" r:id="rId18"/>
    <sheet xmlns:r="http://schemas.openxmlformats.org/officeDocument/2006/relationships" name="Debt" sheetId="19" state="visible" r:id="rId19"/>
    <sheet xmlns:r="http://schemas.openxmlformats.org/officeDocument/2006/relationships" name="Derivative Instruments and Hedg"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Other Comprehensive Income (Los" sheetId="23" state="visible" r:id="rId23"/>
    <sheet xmlns:r="http://schemas.openxmlformats.org/officeDocument/2006/relationships" name="Post-retirement Plans" sheetId="24" state="visible" r:id="rId24"/>
    <sheet xmlns:r="http://schemas.openxmlformats.org/officeDocument/2006/relationships" name="Lease Commitments" sheetId="25" state="visible" r:id="rId25"/>
    <sheet xmlns:r="http://schemas.openxmlformats.org/officeDocument/2006/relationships" name="Contingencies And Contractual C" sheetId="26" state="visible" r:id="rId26"/>
    <sheet xmlns:r="http://schemas.openxmlformats.org/officeDocument/2006/relationships" name="Segment Information" sheetId="27" state="visible" r:id="rId27"/>
    <sheet xmlns:r="http://schemas.openxmlformats.org/officeDocument/2006/relationships" name="Significant Customers" sheetId="28" state="visible" r:id="rId28"/>
    <sheet xmlns:r="http://schemas.openxmlformats.org/officeDocument/2006/relationships" name="Quarterly Information (Unaudite" sheetId="29" state="visible" r:id="rId29"/>
    <sheet xmlns:r="http://schemas.openxmlformats.org/officeDocument/2006/relationships" name="Description of Business and S30" sheetId="30" state="visible" r:id="rId30"/>
    <sheet xmlns:r="http://schemas.openxmlformats.org/officeDocument/2006/relationships" name="Acquisition (Tables)"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Cash and Cash Equivalents and35" sheetId="35" state="visible" r:id="rId35"/>
    <sheet xmlns:r="http://schemas.openxmlformats.org/officeDocument/2006/relationships" name="Inventories (Tables)" sheetId="36" state="visible" r:id="rId36"/>
    <sheet xmlns:r="http://schemas.openxmlformats.org/officeDocument/2006/relationships" name="Properties, Plants and Equipm37" sheetId="37" state="visible" r:id="rId37"/>
    <sheet xmlns:r="http://schemas.openxmlformats.org/officeDocument/2006/relationships" name="Goodwill and Long-lived Asset38" sheetId="38" state="visible" r:id="rId38"/>
    <sheet xmlns:r="http://schemas.openxmlformats.org/officeDocument/2006/relationships" name="Debt (Tables)" sheetId="39" state="visible" r:id="rId39"/>
    <sheet xmlns:r="http://schemas.openxmlformats.org/officeDocument/2006/relationships" name="Derivative Instruments and He40"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Other Comprehensive Income (L43" sheetId="43" state="visible" r:id="rId43"/>
    <sheet xmlns:r="http://schemas.openxmlformats.org/officeDocument/2006/relationships" name="Post-retirement Plans (Tables)" sheetId="44" state="visible" r:id="rId44"/>
    <sheet xmlns:r="http://schemas.openxmlformats.org/officeDocument/2006/relationships" name="Lease Commitments (Tables)" sheetId="45" state="visible" r:id="rId45"/>
    <sheet xmlns:r="http://schemas.openxmlformats.org/officeDocument/2006/relationships" name="Contingencies And Contractual46" sheetId="46" state="visible" r:id="rId46"/>
    <sheet xmlns:r="http://schemas.openxmlformats.org/officeDocument/2006/relationships" name="Segment Information (Tables)" sheetId="47" state="visible" r:id="rId47"/>
    <sheet xmlns:r="http://schemas.openxmlformats.org/officeDocument/2006/relationships" name="Quarterly Information (Unaudi48" sheetId="48" state="visible" r:id="rId48"/>
    <sheet xmlns:r="http://schemas.openxmlformats.org/officeDocument/2006/relationships" name="Description of Business and S49" sheetId="49" state="visible" r:id="rId49"/>
    <sheet xmlns:r="http://schemas.openxmlformats.org/officeDocument/2006/relationships" name="Acquisition (Details)" sheetId="50" state="visible" r:id="rId50"/>
    <sheet xmlns:r="http://schemas.openxmlformats.org/officeDocument/2006/relationships" name="Holly Energy Partners (Narrativ" sheetId="51" state="visible" r:id="rId51"/>
    <sheet xmlns:r="http://schemas.openxmlformats.org/officeDocument/2006/relationships" name="Fair Value Measurements (Estima" sheetId="52" state="visible" r:id="rId52"/>
    <sheet xmlns:r="http://schemas.openxmlformats.org/officeDocument/2006/relationships" name="Fair Value Measurements (Change" sheetId="53" state="visible" r:id="rId53"/>
    <sheet xmlns:r="http://schemas.openxmlformats.org/officeDocument/2006/relationships" name="Earnings Per Share (Schedule Of" sheetId="54" state="visible" r:id="rId54"/>
    <sheet xmlns:r="http://schemas.openxmlformats.org/officeDocument/2006/relationships" name="Stock-Based Compensation (Narra" sheetId="55" state="visible" r:id="rId55"/>
    <sheet xmlns:r="http://schemas.openxmlformats.org/officeDocument/2006/relationships" name="Stock-Based Compensation (Summa" sheetId="56" state="visible" r:id="rId56"/>
    <sheet xmlns:r="http://schemas.openxmlformats.org/officeDocument/2006/relationships" name="Stock-Based Compensation (Sum57" sheetId="57" state="visible" r:id="rId57"/>
    <sheet xmlns:r="http://schemas.openxmlformats.org/officeDocument/2006/relationships" name="Cash and Cash Equivalents and58" sheetId="58" state="visible" r:id="rId58"/>
    <sheet xmlns:r="http://schemas.openxmlformats.org/officeDocument/2006/relationships" name="Cash and Cash Equivalents and59" sheetId="59" state="visible" r:id="rId59"/>
    <sheet xmlns:r="http://schemas.openxmlformats.org/officeDocument/2006/relationships" name="Inventories (Inventory Componen" sheetId="60" state="visible" r:id="rId60"/>
    <sheet xmlns:r="http://schemas.openxmlformats.org/officeDocument/2006/relationships" name="Inventories (Narrative) (Detail" sheetId="61" state="visible" r:id="rId61"/>
    <sheet xmlns:r="http://schemas.openxmlformats.org/officeDocument/2006/relationships" name="Properties, Plants and Equipm62" sheetId="62" state="visible" r:id="rId62"/>
    <sheet xmlns:r="http://schemas.openxmlformats.org/officeDocument/2006/relationships" name="Properties, Plants and Equipm63" sheetId="63" state="visible" r:id="rId63"/>
    <sheet xmlns:r="http://schemas.openxmlformats.org/officeDocument/2006/relationships" name="Goodwill and Long-lived Asset64" sheetId="64" state="visible" r:id="rId64"/>
    <sheet xmlns:r="http://schemas.openxmlformats.org/officeDocument/2006/relationships" name="Environmental (Details)" sheetId="65" state="visible" r:id="rId65"/>
    <sheet xmlns:r="http://schemas.openxmlformats.org/officeDocument/2006/relationships" name="Debt (Narrative) (Details)" sheetId="66" state="visible" r:id="rId66"/>
    <sheet xmlns:r="http://schemas.openxmlformats.org/officeDocument/2006/relationships" name="Debt (Carrying Amounts Of Long-" sheetId="67" state="visible" r:id="rId67"/>
    <sheet xmlns:r="http://schemas.openxmlformats.org/officeDocument/2006/relationships" name="Debt (Principal Maturities Of L"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 xmlns:r="http://schemas.openxmlformats.org/officeDocument/2006/relationships" name="Derivative Instruments and He74" sheetId="74" state="visible" r:id="rId74"/>
    <sheet xmlns:r="http://schemas.openxmlformats.org/officeDocument/2006/relationships" name="Income Taxes (Narrative) (Detai" sheetId="75" state="visible" r:id="rId75"/>
    <sheet xmlns:r="http://schemas.openxmlformats.org/officeDocument/2006/relationships" name="Income Taxes (Provision For Inc" sheetId="76" state="visible" r:id="rId76"/>
    <sheet xmlns:r="http://schemas.openxmlformats.org/officeDocument/2006/relationships" name="Income Taxes (Reconciliation Of" sheetId="77" state="visible" r:id="rId77"/>
    <sheet xmlns:r="http://schemas.openxmlformats.org/officeDocument/2006/relationships" name="Income Taxes (Deferred Tax Asse" sheetId="78" state="visible" r:id="rId78"/>
    <sheet xmlns:r="http://schemas.openxmlformats.org/officeDocument/2006/relationships" name="Income Taxes (Reconciliation 79" sheetId="79" state="visible" r:id="rId79"/>
    <sheet xmlns:r="http://schemas.openxmlformats.org/officeDocument/2006/relationships" name="Income Taxes Income Taxes (Fore" sheetId="80" state="visible" r:id="rId80"/>
    <sheet xmlns:r="http://schemas.openxmlformats.org/officeDocument/2006/relationships" name="Stockholders' Equity (Changes T" sheetId="81" state="visible" r:id="rId81"/>
    <sheet xmlns:r="http://schemas.openxmlformats.org/officeDocument/2006/relationships" name="Stockholders' Equity (Narrative" sheetId="82" state="visible" r:id="rId82"/>
    <sheet xmlns:r="http://schemas.openxmlformats.org/officeDocument/2006/relationships" name="Other Comprehensive Income (L83" sheetId="83" state="visible" r:id="rId83"/>
    <sheet xmlns:r="http://schemas.openxmlformats.org/officeDocument/2006/relationships" name="Other Comprehensive Income (L84" sheetId="84" state="visible" r:id="rId84"/>
    <sheet xmlns:r="http://schemas.openxmlformats.org/officeDocument/2006/relationships" name="Other Comprehensive Income (L85" sheetId="85" state="visible" r:id="rId85"/>
    <sheet xmlns:r="http://schemas.openxmlformats.org/officeDocument/2006/relationships" name="Post-retirement Plans (Narrativ" sheetId="86" state="visible" r:id="rId86"/>
    <sheet xmlns:r="http://schemas.openxmlformats.org/officeDocument/2006/relationships" name="Post-retirement Plans (Changes " sheetId="87" state="visible" r:id="rId87"/>
    <sheet xmlns:r="http://schemas.openxmlformats.org/officeDocument/2006/relationships" name="Post-retirement Plans (Weighted" sheetId="88" state="visible" r:id="rId88"/>
    <sheet xmlns:r="http://schemas.openxmlformats.org/officeDocument/2006/relationships" name="Post-retirement Plans (Net Peri" sheetId="89" state="visible" r:id="rId89"/>
    <sheet xmlns:r="http://schemas.openxmlformats.org/officeDocument/2006/relationships" name="Post-retirement Plans (Weight90" sheetId="90" state="visible" r:id="rId90"/>
    <sheet xmlns:r="http://schemas.openxmlformats.org/officeDocument/2006/relationships" name="Post-retirement Plans (Weight91" sheetId="91" state="visible" r:id="rId91"/>
    <sheet xmlns:r="http://schemas.openxmlformats.org/officeDocument/2006/relationships" name="Post-retirement Plans (Effect o" sheetId="92" state="visible" r:id="rId92"/>
    <sheet xmlns:r="http://schemas.openxmlformats.org/officeDocument/2006/relationships" name="Post-retirement Plans (PCLI Pen" sheetId="93" state="visible" r:id="rId93"/>
    <sheet xmlns:r="http://schemas.openxmlformats.org/officeDocument/2006/relationships" name="Lease Commitments (Schedule Of " sheetId="94" state="visible" r:id="rId94"/>
    <sheet xmlns:r="http://schemas.openxmlformats.org/officeDocument/2006/relationships" name="Lease Commitments (Narrative) (" sheetId="95" state="visible" r:id="rId95"/>
    <sheet xmlns:r="http://schemas.openxmlformats.org/officeDocument/2006/relationships" name="Contingencies And Contractual96" sheetId="96" state="visible" r:id="rId96"/>
    <sheet xmlns:r="http://schemas.openxmlformats.org/officeDocument/2006/relationships" name="Segment Information (Narrative)" sheetId="97" state="visible" r:id="rId97"/>
    <sheet xmlns:r="http://schemas.openxmlformats.org/officeDocument/2006/relationships" name="Segment Information (Schedule O" sheetId="98" state="visible" r:id="rId98"/>
    <sheet xmlns:r="http://schemas.openxmlformats.org/officeDocument/2006/relationships" name="Significant Customers (Details)" sheetId="99" state="visible" r:id="rId99"/>
    <sheet xmlns:r="http://schemas.openxmlformats.org/officeDocument/2006/relationships" name="Quarterly Information (Unaud100" sheetId="100" state="visible" r:id="rId100"/>
    <sheet xmlns:r="http://schemas.openxmlformats.org/officeDocument/2006/relationships" name="Uncategorized Items - hfc-20171" sheetId="101" state="visible" r:id="rId101"/>
  </sheets>
  <definedNames/>
  <calcPr calcId="124519" fullCalcOnLoad="1"/>
</workbook>
</file>

<file path=xl/sharedStrings.xml><?xml version="1.0" encoding="utf-8"?>
<sst xmlns="http://schemas.openxmlformats.org/spreadsheetml/2006/main" uniqueCount="1063">
  <si>
    <t>Document And Entity Information - USD ($) $ in Billions</t>
  </si>
  <si>
    <t>12 Months Ended</t>
  </si>
  <si>
    <t>Dec. 31, 2017</t>
  </si>
  <si>
    <t>Feb. 16, 2018</t>
  </si>
  <si>
    <t>Jun. 30, 2017</t>
  </si>
  <si>
    <t>Entity Information [Line Items]</t>
  </si>
  <si>
    <t>Entity Registrant Name</t>
  </si>
  <si>
    <t>HollyFrontier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 (HEP: $7,776 and $3,657, respectively)</t>
  </si>
  <si>
    <t>Marketable securities</t>
  </si>
  <si>
    <t>Total cash, cash equivalents and short-term marketable securities</t>
  </si>
  <si>
    <t>Accounts receivable: Product and transportation (HEP: $12,803 and $7,846, respectively)</t>
  </si>
  <si>
    <t>Crude oil resales</t>
  </si>
  <si>
    <t>Accounts receivable, total</t>
  </si>
  <si>
    <t>Crude oil and refined products</t>
  </si>
  <si>
    <t>Materials, supplies and other (HEP: $916 and $1,402, respectively)</t>
  </si>
  <si>
    <t>Total inventory</t>
  </si>
  <si>
    <t>Income taxes receivable</t>
  </si>
  <si>
    <t>Prepayments and other (HEP: $1,395 and $1,486, respectively)</t>
  </si>
  <si>
    <t>Total current assets</t>
  </si>
  <si>
    <t>Properties, plants and equipment, at cost (HEP: $2,009,960 and $1,702,703, respectively)</t>
  </si>
  <si>
    <t>Less accumulated depreciation (HEP: ($408,599) and ($337,135), respectively)</t>
  </si>
  <si>
    <t>Property, plant and equipment, net</t>
  </si>
  <si>
    <t>Other assets: Turnaround costs</t>
  </si>
  <si>
    <t>Goodwill (HEP: $296,164 and $288,991, respectively)</t>
  </si>
  <si>
    <t>Intangibles and other (HEP: $220,068 and $208,975, respectively)</t>
  </si>
  <si>
    <t>Other assets, total</t>
  </si>
  <si>
    <t>Total assets</t>
  </si>
  <si>
    <t>Current liabilities:</t>
  </si>
  <si>
    <t>Accounts payable (HEP: $14,637 and $10,518, respectively)</t>
  </si>
  <si>
    <t>Income taxes payable</t>
  </si>
  <si>
    <t>Accrued liabilities (HEP: $33,214 and $37,793, respectively)</t>
  </si>
  <si>
    <t>Total current liabilities</t>
  </si>
  <si>
    <t>Long-term debt (HEP: $1,507,308 and $1,243,912, respectively)</t>
  </si>
  <si>
    <t>Deferred income taxes (HEP: $525 and $509, respectively)</t>
  </si>
  <si>
    <t>Other long-term liabilities (HEP: $62,590 and $62,971, respectively)</t>
  </si>
  <si>
    <t>HollyFrontier stockholders’ equity:</t>
  </si>
  <si>
    <t>Preferred stock, $1.00 par value – 5,000,000 shares authorized; none issued</t>
  </si>
  <si>
    <t>Common stock $.01 par value – 320,000,000 shares authorized; 256,015,550 and 255,962,866 shares issued as of December 31, 2017 and December 31, 2016</t>
  </si>
  <si>
    <t>Additional capital</t>
  </si>
  <si>
    <t>Retained earnings</t>
  </si>
  <si>
    <t>Accumulated other comprehensive income (loss)</t>
  </si>
  <si>
    <t>Common stock held in treasury, at cost – 78,607,928 and 78,617,600 shares as of December 31, 2017 and December 31, 2016, respectively</t>
  </si>
  <si>
    <t>Total HollyFrontier stockholders’ equity</t>
  </si>
  <si>
    <t>Noncontrolling interest</t>
  </si>
  <si>
    <t>Total equity</t>
  </si>
  <si>
    <t>Total liabilities and equity</t>
  </si>
  <si>
    <t>HEP</t>
  </si>
  <si>
    <t>Consolidated Balance Sheets (Parenthetical) - USD ($) $ in Thousands</t>
  </si>
  <si>
    <t>Accumulated depreciation</t>
  </si>
  <si>
    <t>Intangibles and other</t>
  </si>
  <si>
    <t>Long-term Debt and Capital Lease Obligations</t>
  </si>
  <si>
    <t>Deferred income tax liabilities</t>
  </si>
  <si>
    <t>HollyFrontier Stockholders' Equity:</t>
  </si>
  <si>
    <t>Common stock, par value</t>
  </si>
  <si>
    <t>Common stock, shares authorized</t>
  </si>
  <si>
    <t>Common stock, shares issued</t>
  </si>
  <si>
    <t>Preferred stock, par value</t>
  </si>
  <si>
    <t>Preferred stock, shares authorized</t>
  </si>
  <si>
    <t>Preferred stock, shares issued</t>
  </si>
  <si>
    <t>Treasury stock, shares</t>
  </si>
  <si>
    <t>Consolidated Statements Of Income - USD ($) shares in Thousands, $ in Thousands</t>
  </si>
  <si>
    <t>Dec. 31, 2015</t>
  </si>
  <si>
    <t>Income Statement [Abstract]</t>
  </si>
  <si>
    <t>Sales and other revenues</t>
  </si>
  <si>
    <t>Operating costs and expenses:</t>
  </si>
  <si>
    <t>Cost of products sold (exclusive of lower of cost or market inventory valuation adjustment)</t>
  </si>
  <si>
    <t>Lower of cost or market inventory valuation adjustment</t>
  </si>
  <si>
    <t>Cost of products sold (exclusive of depreciation and amortization)</t>
  </si>
  <si>
    <t>Operating expenses (exclusive of depreciation and amortization)</t>
  </si>
  <si>
    <t>Selling, general and administrative expenses (exclusive of depreciation and amortization)</t>
  </si>
  <si>
    <t>Depreciation and amortization</t>
  </si>
  <si>
    <t>Goodwill and asset impairment</t>
  </si>
  <si>
    <t>Total operating costs and expenses</t>
  </si>
  <si>
    <t>Income from operations</t>
  </si>
  <si>
    <t>Other income (expense):</t>
  </si>
  <si>
    <t>Earnings (loss) of equity method investments</t>
  </si>
  <si>
    <t>Interest income</t>
  </si>
  <si>
    <t>Interest expense</t>
  </si>
  <si>
    <t>Loss on early extinguishment of debt</t>
  </si>
  <si>
    <t>Gain (loss) on foreign currency swap</t>
  </si>
  <si>
    <t>Gain on foreign currency transactions</t>
  </si>
  <si>
    <t>Remeasurement gain on pipeline interest acquisition</t>
  </si>
  <si>
    <t>Other, net</t>
  </si>
  <si>
    <t>Other income (expense) total</t>
  </si>
  <si>
    <t>Income (loss) before income taxes</t>
  </si>
  <si>
    <t>Income tax provision:</t>
  </si>
  <si>
    <t>Current</t>
  </si>
  <si>
    <t>Deferred</t>
  </si>
  <si>
    <t>Income tax provision total</t>
  </si>
  <si>
    <t>Net income (loss)</t>
  </si>
  <si>
    <t>Less net income attributable to noncontrolling interest</t>
  </si>
  <si>
    <t>Net income (loss) attributable to HollyFrontier stockholders</t>
  </si>
  <si>
    <t>Earnings (loss) per share attributable to HollyFrontier stockholders:</t>
  </si>
  <si>
    <t>Basic</t>
  </si>
  <si>
    <t>Diluted</t>
  </si>
  <si>
    <t>Average number of common shares outstanding:</t>
  </si>
  <si>
    <t>Consolidated Statements Of Comprehensive Income - USD ($) $ in Thousands</t>
  </si>
  <si>
    <t>Statement of Comprehensive Income [Abstract]</t>
  </si>
  <si>
    <t>Other comprehensive income (loss):</t>
  </si>
  <si>
    <t>Foreign currency translation adjustment</t>
  </si>
  <si>
    <t>Unrealized gain (loss) on marketable securities</t>
  </si>
  <si>
    <t>Reclassification adjustment to net income on sale or maturity of marketable securities</t>
  </si>
  <si>
    <t>Net unrealized gain (loss) on marketable securities</t>
  </si>
  <si>
    <t>Change in fair value of cash flow hedging instruments</t>
  </si>
  <si>
    <t>Reclassification adjustments to net income on settlement of cash flow hedging instruments</t>
  </si>
  <si>
    <t>Amortization of unrealized loss attributable to discontinued cash flow hedges</t>
  </si>
  <si>
    <t>Net unrealized gain (loss) on hedging instruments</t>
  </si>
  <si>
    <t>Unrealized loss on pension liability</t>
  </si>
  <si>
    <t>Unrealized gain (loss) on post-retirement healthcare plans</t>
  </si>
  <si>
    <t>Post-retirement healthcare plan loss reclassified to net income</t>
  </si>
  <si>
    <t>Unrealized gain (loss) on retirement restoration plan</t>
  </si>
  <si>
    <t>Retirement restoration loss reclassified to net income</t>
  </si>
  <si>
    <t>Net change in other post-retirement benefit obligations</t>
  </si>
  <si>
    <t>Other comprehensive income (loss) before income taxes</t>
  </si>
  <si>
    <t>Income tax expense (benefit)</t>
  </si>
  <si>
    <t>Other comprehensive income (loss)</t>
  </si>
  <si>
    <t>Total comprehensive income (loss)</t>
  </si>
  <si>
    <t>Less noncontrolling interest in comprehensive income (loss)</t>
  </si>
  <si>
    <t>Comprehensive income (loss) attributable to HollyFrontier stockholders</t>
  </si>
  <si>
    <t>Consolidated Statements Of Cash Flows - USD ($)</t>
  </si>
  <si>
    <t>Cash flows from operating activities:</t>
  </si>
  <si>
    <t>Adjustments to reconcile net income to net cash provided by operating activities:</t>
  </si>
  <si>
    <t>Earnings of equity method investments, inclusive of distributions</t>
  </si>
  <si>
    <t>(Gain) loss on early extinguishment of debt</t>
  </si>
  <si>
    <t>Loss (gain) on sale of assets</t>
  </si>
  <si>
    <t>Deferred income taxes</t>
  </si>
  <si>
    <t>Equity-based compensation expense</t>
  </si>
  <si>
    <t>Change in fair value – derivative instruments</t>
  </si>
  <si>
    <t>Proceeds and Excess Tax Benefit from Share-based Compensation</t>
  </si>
  <si>
    <t>(Increase) decrease in current assets:</t>
  </si>
  <si>
    <t>Accounts receivable</t>
  </si>
  <si>
    <t>Inventories</t>
  </si>
  <si>
    <t>Prepayments and other</t>
  </si>
  <si>
    <t>Increase (decrease) in current liabilities:</t>
  </si>
  <si>
    <t>Accounts payable</t>
  </si>
  <si>
    <t>Accrued liabilities</t>
  </si>
  <si>
    <t>Turnaround expenditures</t>
  </si>
  <si>
    <t>Net cash provided by operating activities</t>
  </si>
  <si>
    <t>Cash flows from investing activities:</t>
  </si>
  <si>
    <t>Additions to properties, plants and equipment</t>
  </si>
  <si>
    <t>Purchase of PCLI, net of cash acquired</t>
  </si>
  <si>
    <t>Proceeds from sale of assets</t>
  </si>
  <si>
    <t>Purchases of marketable securities</t>
  </si>
  <si>
    <t>Sales and maturities of marketable securities</t>
  </si>
  <si>
    <t>Net cash used for investing activities</t>
  </si>
  <si>
    <t>Cash flows from financing activities:</t>
  </si>
  <si>
    <t>Proceeds from issuance of senior notes</t>
  </si>
  <si>
    <t>Net proceeds from issuance of term loan - HFC</t>
  </si>
  <si>
    <t>Repayment of term loan</t>
  </si>
  <si>
    <t>Redemption of senior notes - HFC</t>
  </si>
  <si>
    <t>Repayment of financing obligation</t>
  </si>
  <si>
    <t>Proceeds from issuance of common units - HEP</t>
  </si>
  <si>
    <t>Purchase of treasury stock</t>
  </si>
  <si>
    <t>Shares withheld for tax withholding obligations</t>
  </si>
  <si>
    <t>Dividends</t>
  </si>
  <si>
    <t>Distributions to noncontrolling interest</t>
  </si>
  <si>
    <t>Net cash used for financing activities</t>
  </si>
  <si>
    <t>Effect of exchange rate on cash flow</t>
  </si>
  <si>
    <t>Cash and cash equivalents:</t>
  </si>
  <si>
    <t>Increase (decrease) for the period</t>
  </si>
  <si>
    <t>Beginning of period</t>
  </si>
  <si>
    <t>End of period</t>
  </si>
  <si>
    <t>Cash (paid) received during the period for:</t>
  </si>
  <si>
    <t>Interest</t>
  </si>
  <si>
    <t>Income taxes, net</t>
  </si>
  <si>
    <t>Purchase of pipeline interests - HEP</t>
  </si>
  <si>
    <t>Borrowings under credit agreement</t>
  </si>
  <si>
    <t>Repayments under credit agreement</t>
  </si>
  <si>
    <t>Redemption of senior notes - HEP</t>
  </si>
  <si>
    <t>Consolidated Statements Of Equity - USD ($) $ in Thousands</t>
  </si>
  <si>
    <t>Total</t>
  </si>
  <si>
    <t>Common Stock</t>
  </si>
  <si>
    <t>Additional Capital</t>
  </si>
  <si>
    <t>Retained Earnings</t>
  </si>
  <si>
    <t>Accumulated Other Comprehensive Income (Loss)</t>
  </si>
  <si>
    <t>Treasury Stock</t>
  </si>
  <si>
    <t>Non-controlling Interest</t>
  </si>
  <si>
    <t>Beginning Balance at Dec. 31, 2014</t>
  </si>
  <si>
    <t>Distributions to noncontrolling interest holders</t>
  </si>
  <si>
    <t>Other comprehensive income (loss), net of tax</t>
  </si>
  <si>
    <t>Issuance of common stock under incentive compensation plans, net of forfeitures</t>
  </si>
  <si>
    <t>Equity-based compensation, inclusive of tax expense</t>
  </si>
  <si>
    <t>Purchase of HEP units for restricted grants</t>
  </si>
  <si>
    <t>Other</t>
  </si>
  <si>
    <t>Ending Balance at Dec. 31, 2015</t>
  </si>
  <si>
    <t>Equity attributable to HEP common unit issuances, net of tax</t>
  </si>
  <si>
    <t>Ending Balance at Dec. 31, 2016</t>
  </si>
  <si>
    <t>Equity awards issued on PCLI acquisition</t>
  </si>
  <si>
    <t>Ending Balance at Dec. 31, 2017</t>
  </si>
  <si>
    <t>Description of Business and Summary of Significant Accounting Policies</t>
  </si>
  <si>
    <t>Organization, Consolidation and Presentation of Financial Statements [Abstract]</t>
  </si>
  <si>
    <t>Description of Business and Summary of Significant Accounting Policies 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In addition, we own and operate a lubricant production facility with retail and wholesale marketing of its products through a global sales network with locations in Canada, United States, Europe and China. As of December 31, 2017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Petro-Canada Lubricants Inc. (“PCLI”) located in Mississauga, Ontario which produces base oils and other specialized lubricant products; • owned and operated HollyFrontier Asphalt Company (“HFC Asphalt”) which operates various asphalt terminals in Arizona, New Mexico and Oklahoma; and • owned a 59% limited partner interest and a non-economic general partner interest in HEP, a variable interest entity (“VIE”). On October 29, 2016, our wholly-owned subsidiary, 9952110 Canada Inc., entered into a share purchase agreement with Suncor Energy Inc. (“Suncor”) to acquire 100% of the outstanding capital stock of PCLI. The acquisition closed on February 1, 2017. See Note 2 for additional information. 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 and therefore as HEP's primary beneficiary, we consolidate HEP. Use of Estimates : The preparation of financial statements in accordance with GAAP requires management to make estimates and assumptions that affect the amounts reported in the financial statements and accompanying notes. Actual results could differ from those estimates. 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 Marketable Securities: We consider all marketable debt securities with maturities greater than three months at the date of purchase to be marketable securities. Our marketable securities consist of commercial paper, corporate debt securities and government and municipal debt securities with the maximum maturity or put date of any individual issue generally not more than two years, while the maximum duration of the portfolio of investments is not greater than one year. These instruments are classified as available-for-sale, and as a result, are reported at fair value. Unrealized gains and losses, net of related income taxes, are reported as a component of accumulated other comprehensive income. Balance Sheet Offsetting : We purchase and sell inventories of crude oil with certain same-parties that are net settled in accordance with contractual net settlement provisions. Our policy is to present such balances on a net basis because it more appropriately presents our economic resources (accounts receivable) and claims against us (accounts payable) and the future cash flows associated with such assets and liabilities. 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3.6 million and $2.3 million at December 31, 2017 and 2016 , respectively. Accounts receivable attributable to crude oil resales generally represent the sell side of excess crude oil sales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 Inventories: Inventories related to our refining operations are stated at the lower of cost, using the last-in, first-out (“LIFO”) method for crude oil and unfinished and finished refined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business are stated at the lower of cost, using the first-in, first-out (“FIFO”) method, or net realizable value. Inventories consisting of process chemicals, materials and maintenance supplies and RINs are stated at the lower of weighted-average cost or net realizable value. Derivative Instruments: All derivative instruments are recognized as either assets or liabilities in our consolidated balance sheets and are measured at fair value. Changes in the derivative instrument's fair value are recognized in earnings unless specific hedge accounting criteria are met. See Note 13 for additional information. 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 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24.8 million and $22.1 million at December 31, 2017 and 2016 , respectively, which are included in “Other long-term liabilities” in our consolidated balance sheets. Accretion expense was insignificant for the years ended December 31, 2017 , 2016 and 2015 . 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not subject to amortization are tested for impairment annually or more frequently if events or changes in circumstances indicate the asset might be impaired. Our goodwill impairment testing first entails a comparison of our reporting unit fair values relative to their respective carrying values.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Our long-lived assets principally consist of our refining assets that are organized as refining asset groups and our lubricants and specialty products business. The refinery asset groups also constitute our individual refinery reporting units that are used for testing and measuring goodwill impairment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See Note 10 for information regarding goodwill and long-lived asset impairment charges recorded during the years ended December 31, 2017 and 2016 . Upon our acquisition of PCLI, we recognized intangibles, including trademarks, patents, technical know-how and customer relationships, totaling $102.1 million that are being amortized on a straight-line basis over periods ranging from 10 to 20 years. At December 31, 2017 , the balance of these intangibles was $100.0 million , and is presented net of accumulated amortization of $5.9 million in “Intangibles and other” in our consolidated balance sheets. Our consolidated HEP assets include intangible assets consisting of third-party transportation agreements and customer relationships. These intangible assets are amortized on a straight-line basis over periods ranging from 10 to 30 years. Amortization expense was $2.6 million and $2.0 million for the years ended December 31, 2017 and 2016 , respectively, and expected to approximate $8.0 million annually over the next five years. The balances of these intangible assets were $95.2 million and $36.5 million at December 31, 2017 , and 2016 , respectively, and are presented net of accumulated amortization of $26.3 million and $23.7 million , respectively, in “Intangibles and other” in our consolidated balance sheets. Investments in Joint Ventures: We consolidate the financial and operating results of joint ventures in which we have an ownership interest of greater than 50% or a controlling interest with respect to VIE’s, and use the equity method of accounting for investments in which we have a noncontrolling interest, yet have significant influence over the entity. Under the equity method of accounting, we record our pro-rata share of earnings, and contributions to and distributions from joint ventures as adjustments to our investment balance. HEP has a 50% interest in Osage Pipe Line Company, LLC, the owner of a pipeline running from Cushing, Oklahoma to El Dorado, Kansas (the “Osage Pipeline”) and a 50% interest in Cheyenne Pipeline, LLC, the owner of a pipeline running from Fort Laramie, Wyoming to Cheyenne, Wyoming (the “Cheyenne Pipeline”), that are accounted for using the equity method of accounting. As of December 31, 2017 , HEP's underlying equity and recorded investment balances in the joint ventures are $39.3 million and $85.3 million , respectively. The differences are being amortized as adjustments to HEP's pro-rata share of earnings in the joint ventures. Revenue Recognition: Refined product sales and related cost of sales are recognized when products are shipped and title has passed to customers. HEP recognizes pipeline transportation revenues as products are shipped through its pipelines. All revenues are reported inclusive of shipping and handling costs billed and exclusive of any taxes billed to customers. Shipping and handling costs incurred are reported in cost of products sold. Our Petro-Canada Lubricants business has sales agreements with marketers and distributors that provide certain rights of return or provisions for the repurchase of products previously sold to them. Under these agreements with Canadian marketers, revenues and cost of revenues are deferred until the products have been sold to end customers, and for sales to U.S. distributors, revenues are recognized when products are shipped to the distributors, net of allowances for returns that are expected to be repurchased from the distributors. In both cases, repurchased products are subsequently sold directly to end customers. 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marketing expense and other direct operating costs. Selling, general and administrative expenses include compensation, professional services and other support costs. 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 to five years. Turnaround costs are deferred and amortized over the period until the next scheduled turnaround. Other repairs and maintenance costs are expensed when incurred. Deferred turnaround and catalyst amortization expense was $112.9 million , $110.6 million and $107.8 million for the years ended December 31, 2017 , 2016 and 2015 , respectively. 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Contingencies: We are subject to proceedings, lawsuits and other claims related to environmental, labor, product and other matters.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Foreign Currency Translation: The functional currency of PCLI and its affiliated non-U.S. Petro-Canada Lubricants entities includes the Canadian dollar, the euro and Chinese renminbi. Balance sheet account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on February 1, 2017,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20 for additional information on our segments. 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 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years ended December 31, 2017 , 2016 and 2015 , we received proceeds of $47.4 million , $57.0 million and $115.4 million and subsequently repaid $49.8 million , $58.0 million and $115.3 million , respectively, under these sell / buy transactions. New Accounting Pronouncements Hedge Accounting In August 2017, Accounting Standard Update (“ASU”) 2017-12, “Derivatives and Hedging: Targeted Improvements to Accounting for Hedging Activities,” was issued amending hedge accounting recognition and presentation requirements, including elimination of the requirement to separately measure and report hedge ineffectiveness, and eases certain documentation and assessment requirements. This standard has an effective date of January 1, 2019. We do not expect adoption of this standard to have a material impact on our financial condition, results of operations or cash flows. Post-retirement Benefit Cost In March 2017, ASU 2017-07, “Improving the Presentation of Net Periodic Pension Cost and Net Periodic Post-retirement Benefit Cost,” was issued amending current GAAP related to the income statement presentation of the components of net periodic post-retirement cost (credit). This standard has an effective date of January 1, 2018. We do not expect adoption of this standard to have a material impact on our financial condition, results of operations or cash flows. Share-Based Compensation In March 2016, ASU 2016-09, “Improvements to Employee Share-Based Payment Accounting,” was issued which simplifies the accounting for employee share-based payment transactions, including the accounting for income taxes, forfeitures and statutory tax withholding requirements, as well as classification in the statement of cash flows. We adopted this standard effective January 1, 2017 on a prospective basis with the excess tax expense from stock-based compensation recognized as a discrete item in our provision for income taxes. Excess tax expense for the year ended December 31, 2017 totaled $0.7 million . The new standard also requires that employee taxes paid when an employer withholds shares for tax-withholding purposes be reported as financing activities in the statement of cash flows on a retrospective basis. Previously, this activity was included in operating activities. The impact of this change for the years ended December 31, 2017 , 2016 and 2015 was $15.9 million , $4.7 million and $6.2 million , respectively. Finally, consistent with our existing policy, we have elected to account for forfeitures on an estimated basis. Leases In February 2016, ASU 2016-02, “Leases,” was issued requiring leases to be measured and recognized as a lease liability, with a corresponding right-of-use asset on the balance sheet. This standard has an effective date of January 1, 2019, and we are evaluating the impact of this standard. In preparing for adoption, we have identified, reviewed and evaluated contracts containing lease and embedded lease arrangements. Additionally, we have acquired software and are implementing systems to facilitate lease capture and related accounting treatment. Inventories Measurement In July 2015, ASU 2015-11, “Inventory - Simplifying the Measurement of Inventory,” was issued requiring measurement of inventories, other than inventories accounted for using the LIFO method, to be measured at the lower of cost or net realizable value. Net realizable value is defined as the estimated selling price in the ordinary course of business less reasonable, predictable cost of completion, disposal and transportation. We adopted this standard effective January 1, 2017 for our affected inventories, which is primarily the inventory of our Petro-Canada Lubricants business that is valued on a FIFO basis. Adoption had no material effect on our financial condition, results of operations or cash flows. Revenue Recognition In May 2014, ASU 2014-09, “Revenue from Contracts with Customers” was issued requiring revenue to be recognized when promised goods or services are transferred to customers in an amount that reflects the expected consideration for these goods or services. This standard has an effective date of January 1, 2018, and we anticipate using the modified retrospective implementation method, whereby a cumulative effect adjustment is recorded to retained earnings as of the date of initial application. In preparing for adoption, we have evaluated the terms, conditions and performance obligations under our existing contracts with customers. Furthermore, we have implemented policies to comply with this new standard, which we do not anticipate will have a material impact on our financial condition, results of operations or cash flows.</t>
  </si>
  <si>
    <t>Acquisition</t>
  </si>
  <si>
    <t>Schedule of assets purchased and liabilities assumed in acquisition [Abstract]</t>
  </si>
  <si>
    <t>PCLI Acquisition</t>
  </si>
  <si>
    <t>PCLI Acquisition On October 29, 2016, our wholly-owned subsidiary, 9952110 Canada Inc., entered into a share purchase agreement with Suncor to acquire 100% of the outstanding capital stock of PCLI. The acquisition closed on February 1, 2017. Cash consideration paid was $862.1 million , or $1.125 billion in Canadian dollars. PCLI is located in Mississauga, Ontario, Canada and is a producer of lubricant products such as base oils, white oils, specialty products and finished lubricants. The operations of our Petro-Canada Lubricants business also include marketing of these products to both retail and wholesale outlets through a global sales network with locations in Canada, the United States, Europe and China. Aggregate consideration totaled $906.7 million and consists of $862.1 million in cash paid to Suncor at acquisition, a closing date working capital settlement of $30.6 million that was paid to Suncor in the second quarter of 2017, an accrued payable in the amount of $7.4 million , and $6.6 million representing a portion of the fair value of replacement restricted stock unit awards issued to PCLI employees that relate to pre-acquisition services. This transaction is accounted for as a business combination using the acquisition method of accounting, with the purchase price allocated to the fair value of the acquired PCLI assets and liabilities as of the February 1 acquisition date, with the excess purchase price recorded as goodwill assigned to our Lubricants and Specialty Products segment. This goodwill is not deductible for income tax purposes. The following summarizes the PCLI value of assets and liabilities acquired on February 1, 2017: (in millions) Cash and cash equivalents $ 21.6 Accounts receivable and other current assets 118.5 Inventories 214.9 Properties, plants and equipment 438.0 Goodwill 194.8 Intangibles, precious metals and other noncurrent assets 124.3 Accounts payable and accrued liabilities (87.4 ) Deferred income tax liabilities (105.4 ) Other long-term liabilities (12.6 ) Net assets acquired $ 906.7 Our consolidated financial and operating results reflect the operations of our Petro-Canada Lubricants business beginning February 1, 2017. Our results of operations for the year ended December 31, 2017 included revenues and income before income taxes of $1,125.3 million and $71.8 million , respectively, related to these operations. As of December 31, 2017 , we have incurred $27.9 million in incremental direct acquisition and integration costs that principally relate to legal, advisory and other professional fees and are presented as selling, general and administrative expenses.</t>
  </si>
  <si>
    <t>Holly Energy Partners</t>
  </si>
  <si>
    <t>Equity Method Investments and Joint Ventures [Abstract]</t>
  </si>
  <si>
    <t>Holly Energy Partners HEP is a publicly held master limited partnership that owns and operates logistic assets consisting of petroleum product and crude oil pipelines, terminals, tankage, loading rack facilities and refinery processing units that principally support our refining and marketing operations in the Mid-Continent, Southwest and Rocky Mountain regions of the United States and Delek’s refinery in Big Spring, Texas. Additionally, HEP owns a 75% interest in UNEV Pipeline, LLC (“UNEV”), the owner of pipeline running from Woods Cross, Utah to Las Vegas, Nevada (the “UNEV Pipeline”) and associated product terminals, and a 50% ownership interest in each of the Osage Pipeline and the Cheyenne Pipeline. At December 31, 2017 , we owned a 59% limited partner interest and a non-economic general partner interest in HEP. As the general partner of HEP, we have the sole ability to direct the activities that most significantly impact HEP's financial performance, and therefore as HEP's primary beneficiary, we consolidate HEP. HEP has two primary customers (including us) and generates revenues by charging tariffs for transporting petroleum products and crude oil though its pipelines, by charging fees for terminalling refined products and other hydrocarbons, and storing and providing other services at its storage tanks and terminals. Under our long-term transportation agreements with HEP (discussed further below), we accounted for 83% of HEP’s total revenues for the year ended December 31, 2017 . We do not provide financial or equity support through any liquidity arrangements and / or debt guarantees to HEP. HEP has outstanding debt under a senior secured revolving credit agreement and its senior notes. HEP’s creditors have no recourse to our assets. Furthermore, our creditors have no recourse to the assets of HEP and its consolidated subsidiaries. See Note 12 for a description of HEP’s debt obligations. HEP has risk associated with its operations. If a major customer of HEP were to terminate its contracts or fail to meet desired shipping or throughput levels for an extended period of time, revenue would be reduced and HEP could suffer substantial losses to the extent that a new customer is not found. In the event that HEP incurs a loss, our operating results will reflect HEP’s loss, net of intercompany eliminations, to the extent of our ownership interest in HEP at that point in time. SLC Pipeline and Frontier Pipeline On October 31, 2017, HEP acquired the remaining 75% interest in SLC Pipeline LLC, the owner of a pipeline that serves refineries in the Salt Lake City, Utah area (the “SLC Pipeline”), and the remaining 50% interest in Frontier Aspen LLC, the owner of a pipeline running from Wyoming to Frontier Station, Utah (the “Frontier Pipeline”), from subsidiaries of Plains All American Pipeline, L.P. (“Plains”) for cash consideration of $250.0 million . These acquisitions were accounted for as a business combination achieved in stages. HEP’s preexisting equity method investments in SLC Pipeline and Frontier Aspen were remeasured at an acquisition date fair value of $112.0 million, since HEP acquired a controlling interest, and a gain was recognized on the remeasurement of $36.3 million . The fair value of HEP's preexisting equity method investments in SLC Pipeline and Frontier Aspen was estimated using Level 3 inputs under the income method for these entities, adjusted for lack of control and marketability. The total consideration of $362.0 million , consisting of cash consideration of $250.0 million and the fair value of HEP's preexisting equity method investments in SLC Pipeline and Frontier Aspen of $112.0 million , was allocated to the acquisition date fair value of assets and liabilities acquired as of the October 31, 2017 acquisition date, with the excess purchase price recorded as goodwill. The fair values are preliminary, and therefore, may change once all needed information has become available and valuations are complete. Woods Cross Assets On October 3, 2016, HEP acquired from us all the membership interests of Woods Cross Operating LLC, which owns the crude unit, FCCU and polymerization unit of the first phase of our Woods Cross Refinery expansion project that was completed in the second quarter of 2016, for cash consideration of approximately $278.0 million . In connection with this transaction, we entered into 15-year tolling agreements containing minimum quarterly throughput commitments that provide minimum annualized payments to HEP of $56.7 million . Cheyenne Pipeline On June 3, 2016, HEP acquired a 50% interest in Cheyenne Pipeline LLC, owner of the Cheyenne Pipeline, in exchange for a contribution of $42.6 million in cash to Cheyenne Pipeline LLC. Cheyenne Pipeline will continue to be operated by an affiliate of Plains, which owns the remaining 50% interest. The 87 -mile crude oil pipeline runs from Fort Laramie, Wyoming to Cheyenne, Wyoming and has an 80,000 BPD capacity. Tulsa Tanks On March 31, 2016, HEP acquired crude oil tanks located at our Tulsa Refineries from Plains for $39.5 million . Previously in 2009, we sold these tanks to Plains and leased them back, and due to our continuing interest in the tanks, we accounted for the transaction as a financing arrangement. Accordingly, the tanks remained on our balance sheet and were depreciated for accounting purposes, and the proceeds received from Plains were recorded as a financing obligation and presented as a component of outstanding debt. In accounting for HEP’s March 2016 purchase from Plains, the amount paid was recorded against our outstanding financing obligation balance of $30.8 million , with the excess $8.7 million resulting in a loss on early extinguishment of debt. Magellan Asset Exchange On February 22, 2016, we obtained a 50% membership interest in Osage Pipe Line Company, LLC (“Osage”) in exchange for a 20-year terminalling services agreement, whereby, a subsidiary of Magellan Midstream Partners (“Magellan Midstream”) will provide terminalling services for all of our products originating in Artesia, New Mexico that require terminalling in or through El Paso, Texas. Under the agreement, we will be charged tariffs based on the volumes of refined product processed. Osage is the owner of the Osage Pipeline, a 135 -mile pipeline that transports crude oil from Cushing, Oklahoma to our El Dorado Refinery in Kansas and also has a connection to the Jayhawk pipeline that services the CHS refinery in McPherson, Kansas. This exchange was accounted for at fair value, whereby the 50% membership interest in the Osage Pipeline was recorded at fair value and an offsetting residual deferred credit in the amount of $38.9 million was recorded, which will be amortized to cost of products sold over the 20-year service period. No gain or loss was recorded for this exchange. Also on February 22, 2016, we contributed the 50% membership interest in Osage to HEP, and in exchange received HEP's El Paso terminal. Pursuant to this exchange, HEP agreed to build two connections to Magellan Midstream's El Paso terminal. In addition, HEP agreed to become the operator of the Osage Pipeline. This exchange was accounted for at carry-over basis with no resulting gain or loss. El Dorado Asset Transaction On November 1, 2015, HEP acquired from us newly constructed naphtha fractionation and hydrogen generation units at our El Dorado Refinery for cash consideration of $62.0 million . In connection with this transaction, we entered into 15-year tolling agreements containing minimum quarterly throughput commitments that provide minimum annualized payments to HEP of $15.1 million . Frontier Pipeline Transaction On August 31, 2015, HEP purchased a 50% interest in Frontier Aspen LLC (previously known as Frontier Pipeline Company), owner of the Frontier Pipeline, from an affiliate of Enbridge, Inc. for $55.0 million . The 289 -mile crude oil pipeline runs from Casper, Wyoming to Frontier Station, Utah, has a 72,000 BPD capacity and supplies Canadian and Rocky Mountain crudes to Salt Lake City area refiners through a connection to the SLC Pipeline. As noted above, HEP acquired the remaining 50% interest on October 31, 2017. Transportation Agreements HEP serves our refineries under long-term pipeline, terminal and tankage throughput agreements and refinery processing tolling agreements expiring from 2020 through 2036. Under these agreements, we pay HEP fees to transport, store and process throughput volumes of refined products, crude oil and feedstocks on HEP's pipelines, terminals, tankage, loading rack facilities and refinery processing units that result in minimum annual payments to HEP including UNEV (a consolidated subsidiary of HEP). Under these agreements, the agreed upon tariff rates are subject to annual tariff rate adjustments on July 1 at a rate based upon the percentage change in Producer Price Index or Federal Energy Regulatory Commission index. As of December 31, 2017 , these agreements result in minimum annualized payments to HEP of $324.5 million . Our transactions with HEP and fees paid under our transportation agreements with HEP and UNEV are eliminated and have no impact on our consolidated financial statements. Incentive Distribution Rights Simplification Agreement On October 31, 2017, we closed on an equity restructuring transaction with HEP pursuant to which our incentive distribution rights were canceled and our 2% general partner interest in HEP was converted into a non-economic general partner interest in HEP. In consideration, we received 37,250,000 HEP common units. In addition, we agreed to waive $2.5 million of limited partner cash distributions for each of twelve consecutive quarters beginning with the first quarter the units issued were eligible to receive distributions as consideration. HEP Private Placement Agreements On January 25, 2018, HEP entered into a common unit purchase agreement in which certain purchasers agreed to purchase in a private placement 3,700,000 HEP common units, representing limited partner interests, at a price of $29.73 per common unit. The private placement closed on February 6, 2018, at which time HEP received proceeds of approximately $110.0 million , which were used to repay indebtedness under the HEP Credit Agreement. After this common unit issuance, our limited partner interest in HEP is 57% . On October 3, 2016, HEP closed on a common unit purchase agreement in which certain purchasers agreed to purchase in a private placement 3,420,000 HEP common units, representing limited partnership interests, at a price of $30.18 per common unit. HEP received proceeds of approximately $103.0 million , which were used to finance a portion of the Woods Cross assets acquisition. In connection with this private placement and to maintain our then economic 2% general partner interest in HEP, we made capital contributions totaling $2.1 million to HEP in October 2016. HEP Common Unit Continuous Offering Program On May 10, 2016, HEP established a continuous offering program under which HEP may issue and sell common units from time to time, representing limited partner interests, up to an aggregate gross sales amount of $200 million . During the year ended December 31, 2017 , HEP issued 1,538,452 common units under this program, providing $52.1 million in net proceeds. In connection with this program and to maintain our then economic 2% general partner interest in HEP, we made capital contributions totaling $1.1 million during the year ended December 31, 2017 . As of December 31, 2017 , HEP has issued 2,241,907 common units with an aggregate gross sales amount of $77.1 million . HEP intends to use the net proceeds for general partnership purposes, which may include funding working capital, repayment of debt, acquisitions and capital expenditures. Amounts repaid under HEP’s credit facility may be reborrowed from time to time. As a result of these transactions and resulting HEP ownership changes, we adjusted additional capital and equity attributable to HEP's noncontrolling interest holders to reallocate HEP's equity among its unitholders.</t>
  </si>
  <si>
    <t>Fair Value Measurements</t>
  </si>
  <si>
    <t>Financial Instruments, Owned, at Fair Value [Abstract]</t>
  </si>
  <si>
    <t>Fair Value Measurements Our financial instruments measured at fair value on a recurring basis consist of investments in marketable securities, derivative instruments and RINs credit obligations. Fair value measurements are derived using inputs (assumptions that market participants would use in pricing an asset or liability, including assumptions about risk). GAAP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carrying amounts of marketable securities, derivative instruments and RINs credit obligations at December 31, 2017 and December 31, 2016 were as follows: Fair Value by Input Level Financial Instrument Carrying Amount Level 1 Level 2 Level 3 (In thousands) December 31, 2017 Assets: Commodity forward contracts $ 3,840 $ — $ 3,840 $ — Total assets $ 3,840 $ — $ 3,840 $ — Liabilities: NYMEX futures contracts $ 3,360 $ 3,360 $ — $ — Commodity price swaps 2,424 — 2,424 — Commodity forward contracts 1,020 — 1,020 — RINs credit obligations (1) 8,931 — 8,931 — Total liabilities $ 15,735 $ 3,360 $ 12,375 $ — Fair Value by Input Level Financial Instrument Carrying Amount Level 1 Level 2 Level 3 (In thousands) December 31, 2016 Assets: Marketable securities $ 424,148 $ — $ 424,148 $ — Commodity price swaps 14,563 — 14,358 205 Commodity forward contracts 5,905 — 5,905 — HEP interest rate swaps 91 — 91 — Total assets $ 444,707 $ — $ 444,502 $ 205 Liabilities: NYMEX futures contracts $ 1,975 $ 1,975 $ — $ — Commodity price swaps 26,845 — 24,086 2,759 Commodity forward contracts 8,316 — 8,316 — Foreign currency forward contracts 6,519 — 6,519 — Total liabilities $ 43,655 $ 1,975 $ 38,921 $ 2,759 (1) Represent obligations for RINs credits for which we do not have sufficient quantities at December 31, 2017 to satisfy our Environmental Protection Agency (“EPA”) regulatory blending requirements. Level 1 Financial Instruments Our NYMEX futures contracts are exchange traded and are measured and recorded at fair value using quoted market prices, a Level 1 input. Level 2 Financial Instruments Investments in marketable securities, derivative instruments consisting of commodity price swaps and forward sales and purchase contracts and HEP's interest rate swaps are measured and recorded at fair value using Level 2 inputs. The fair values of the commodity price and interest rate swap contracts are based on the net present value of expected future cash flows related to both variable and fixed rate legs of the respective swap agreements. The measurements are computed using market-based observable inputs, quoted forward commodity prices with respect to our commodity price swaps and the forward London Interbank Offered Rate (“LIBOR”) yield curve with respect to HEP's interest rate swaps. RINs credit obligations are valued based on current market RINs prices. The fair value of the marketable securities is based on values provided by a third party, which were derived using market quotes for similar type instruments, a Level 2 input. Level 3 Financial Instruments We at times have commodity price swap and forward contracts that relate to forecasted sales and purchases of commodities for which quoted forward market prices are not readily available. The forward rate used to value these price swaps and forward sales and purchase contracts are derived using a projected forward rate using quoted market rates for similar products, adjusted for regional pricing and grade differentials, a Level 3 input. The following table presents the changes in fair value of our Level 3 assets and liabilities (all related to derivative instruments) for the years ended December 31, 2017 and 2016 : Years Ended December 31, Level 3 Financial Instruments 2017 2016 (In thousands) Liability balance at beginning of period $ (2,554 ) $ — Change in fair value: Recognized in other comprehensive income 1,626 (1,460 ) Recognized in cost of products sold (4,664 ) (1,094 ) Settlement date fair value of contractual maturities: Recognized in sales and other revenues (165 ) — Recognized in cost of products sold 5,757 — Liability balance at end of period $ — $ (2,554 )</t>
  </si>
  <si>
    <t>Earnings Per Share</t>
  </si>
  <si>
    <t>Earnings Per Share [Abstract]</t>
  </si>
  <si>
    <t>Earnings Per Share Basic earnings per share is calculated as net income (loss) attributable to HollyFrontier stockholders divided by the average number of shares of common stock outstanding. Diluted earnings per share assumes, when dilutive, the issuance of the net incremental shares from restricted shares and performance share units. The following is a reconciliation of the denominators of the basic and diluted per share computations for net income (loss) attributable to HollyFrontier stockholders: Years Ended December 31, 2017 2016 2015 (In thousands, except per share data) Net income (loss) attributable to HollyFrontier stockholders $ 805,395 $ (260,453 ) $ 740,101 Participating securities’ (restricted stock) share in earnings 5,047 1,003 2,306 Net income (loss) attributable to common shares $ 800,348 $ (261,456 ) $ 737,795 Average number of shares of common stock outstanding 176,174 176,101 188,731 Effect of dilutive variable restricted shares and performance share units (1) 1,022 — 209 Average number of shares of common stock outstanding assuming dilution 177,196 176,101 188,940 Basic earnings (loss) per share $ 4.54 $ (1.48 ) $ 3.91 Diluted earnings (loss) per share $ 4.52 $ (1.48 ) $ 3.90 (1) Excludes anti-dilutive restricted and performance share units of: 543 469 89</t>
  </si>
  <si>
    <t>Stock-Based Compensation</t>
  </si>
  <si>
    <t>Share-based Compensation [Abstract]</t>
  </si>
  <si>
    <t>Stock-Based Compensation As of December 31, 2017 , we have two principal share-based compensation plans (collectively, the “Long-Term Incentive Compensation Plan”). The compensation cost charged against income for these plans was $39.8 million , $22.8 million and $26.9 million for the years ended December 31, 2017 , 2016 and 2015 , respectively. Our accounting policy for the recognition of compensation expense for awards with pro-rata vesting is to expense the costs ratably over the vesting periods. Additionally, HEP maintains a share-based compensation plan for Holly Logistic Services, L.L.C.'s non-employee directors and certain executives and employees. Compensation cost attributable to HEP’s share-based compensation plan was $2.5 million , $2.7 million and $3.5 million for the years ended December 31, 2017 , 2016 and 2015 , respectively. Restricted Stock and Restricted Stock Units Under our Long-Term Incentive Compensation Plan, we grant certain officers and other key employees restricted stock unit awards with awards generally vesting over a period of two to three years. We previously granted restricted stock to certain officers and key employees with awards vesting over a period of three years. Certain restricted stock unit award recipients have the right to receive dividends, however, restricted stock units do not have any other rights of absolute ownership. Restricted stock award recipients are generally entitled to all the rights of absolute ownership of the restricted shares from the date of grant including the right to vote the shares and to receive dividends. Upon vesting, restrictions on the restricted shares and restricted share units lapse at which time they convert to common shares. In addition, we grant non-employee directors restricted stock unit awards, which typically vest over a period of one year and are payable in stock. The fair value of each restricted stock and restricted stock unit award is measured based on the grant date market price of our common shares and is amortized over the respective vesting period. A summary of restricted stock and restricted stock unit activity and changes during the year ended December 31, 2017 is presented below: Restricted Stock and Restricted Stock Units Grants Weighted Average Grant Date Fair Value Aggregate Intrinsic Value ($000) Outstanding at January 1, 2017 (non-vested) 1,188,774 $ 28.87 Granted (1) 1,426,106 35.02 Vesting (transfer/conversion to common stock) (817,601 ) 30.41 Forfeited (71,091 ) 30.20 Outstanding at December 31, 2017 (non-vested) 1,726,188 $ 33.51 $ 88,415 (1) Includes restricted stock units issued to employees in the PCLI acquisition. In connection with our February 1, 2017 PCLI acquisition, we issued 472,276 restricted stock units to PCLI employees as replacement units for unvested awards issued under the legacy PCLI plan. The fair value of these awards totaled $13.3 million and is based on a February 1, 2017 grant date value of $28.12 per unit. Of this total, $6.6 million is recognized as an increase to our PCLI purchase price as it represents the value of the awards attributable to pre-acquisition services, and the remaining $6.7 million is to be recognized as compensation expense over the two-year vesting period. For the years ended December 31, 2017 , 2016 and 2015 , restricted stock and restricted stock units vested having a grant date fair value of $24.9 million , $18.4 million and $14.2 million , respectively. For the years ended December 31, 2016 and 2015 , we granted restricted stock and restricted stock units having a weighted average grant date fair value of $21.66 and $49.92 , respectively. As of December 31, 2017 , there was $33.9 million of total unrecognized compensation cost related to non-vested restricted stock and restricted stock unit grants. That cost is expected to be recognized over a weighted-average period of 1.6 years. Performance Share Units Under our Long-Term Incentive Compensation Plan, we grant certain officers and other key employees performance share units, which are payable in stock upon meeting certain criteria over the service period, and generally vest over a period of three years. Under the terms of our performance share unit grants, awards are subject to “financial performance” and “market performance” criteria. Financial performance is based on our financial performance compared to a peer group of independent refining companies, while market performance is based on the relative standing of total shareholder return achieved by HollyFrontier compared to peer group companies. The number of shares ultimately issued under these awards can range from zero to 200% of target award amounts. As of December 31, 2017 , estimated share payouts for outstanding non-vested performance share unit awards averaged approximately 110% of target amounts. A summary of performance share unit activity and changes during the year ended December 31, 2017 is presented below: Performance Share Units Grants Outstanding at January 1, 2017 (non-vested) 703,939 Granted 239,964 Vesting and transfer of ownership to recipients (151,599 ) Forfeited (99,643 ) Outstanding at December 31, 2017 (non-vested) 692,661 For the year ended December 31, 2017 , we issued 138,374 shares of common stock, representing a 91% payout on vested performance share units having a grant date fair value of $6.6 million . For the years ended December 31, 2016 and 2015 , we issued common stock upon the vesting of the performance share units having a grant date fair value of $7.4 million and $10.4 million , respectively. As of December 31, 2017 , there was $15.6 million of total unrecognized compensation cost related to non-vested performance share units having a grant date fair value of $33.94 per unit. That cost is expected to be recognized over a weighted-average period of 2.1 years.</t>
  </si>
  <si>
    <t>Cash and Cash Equivalents and Investments in Marketable Securities</t>
  </si>
  <si>
    <t>Cash, Cash Equivalents, and Short-term Investments [Abstract]</t>
  </si>
  <si>
    <t>Cash and Cash Equivalents and Investments in Marketable Securities Our investment portfolio at December 31, 2017 consisted of cash and cash equivalents. We periodically invest in marketable debt securities with the maximum maturity or put date of any individual issue generally not greater than one year from the date of purchase, which are usually held until maturity. All of these instruments are classified as available-for-sale and are reported at fair value. Interest income is recorded as earned. Unrealized gains and losses, net of related income taxes, are reported as a component of accumulated other comprehensive income. Upon sale or maturity, realized gains on our marketable debt securities are recognized as interest income. These gains are computed based on the specific identification of the underlying cost of the securities, net of unrealized gains and losses previously reported in other comprehensive income. Unrealized gains and losses on our available-for-sale securities are due to changes in market prices and are considered temporary. The following is a summary of our marketable securities at December 31, 2016 : Amortized Cost Gross Unrealized Gain Gross Unrealized Loss Fair Value (Net Carrying Amount) (In thousands) December 31, 2016 Commercial paper $ 7,687 $ 1 $ (1 ) $ 7,687 Corporate debt securities 4,001 — — 4,001 State and political subdivisions debt securities 412,462 1 (3 ) 412,460 Total marketable securities $ 424,150 $ 2 $ (4 ) $ 424,148 Interest income recognized on our marketable securities was $0.3 million , $0.8 million and $1.9 million for the years ended December 31, 2017 , 2016 and 2015 , respectively.</t>
  </si>
  <si>
    <t>Inventory, Net [Abstract]</t>
  </si>
  <si>
    <t>Inventories Inventory consists of the following components: December 31, 2017 2016 (In thousands) Crude oil $ 581,417 $ 549,886 Other raw materials and unfinished products (1) 396,618 287,561 Finished products (2) 655,336 465,432 Lower of cost or market reserve (223,833 ) (332,518 ) Process chemicals (3) 24,792 2,767 Repairs and maintenance supplies and other (4) 195,762 162,548 Total inventory $ 1,630,092 $ 1,135,676 (1) Other raw materials and unfinished products include feedstocks and blendstocks, other than crude. (2) Finished products include gasolines, jet fuels, diesels, lubricants, asphalts, LPG’s and residual fuels. (3) Process chemicals include additives and other chemicals. (4) Includes RINs We acquired $214.9 million of other raw materials, unfinished and finished products and repair and maintenance supplies in connection with our February 1, 2017 acquisition of PCLI. We value these inventories at the lower of FIFO cost or net realizable value. Inventories which are valued at the lower of LIFO cost or market reflect a valuation reserve of $223.8 million and $332.5 million at December 31, 2017 and 2016 , respectively. The December 31, 2016 market reserve of $332.5 million was reversed due to the sale of inventory quantities that gave rise to the 2016 reserve. A new market reserve of $223.8 million was established as of December 31, 2017 based on market conditions and prices at that time. The effect of the change in the lower of cost or market reserve was a decrease to cost of goods sold of $108.7 million and $291.9 million for the years ended December 31, 2017 and 2016 , respectively, and an increase of $227.0 million for the year ended December 31, 2015 . At December 31, 2017 , 2016 and 2015 , the LIFO value of inventory, net of the lower of cost or market reserve, was equal to current costs. In May 2017, the EPA granted the Cheyenne Refinery a one-year small refinery exemption from the Renewable Fuel Standard (“RFS”) program requirements for the 2016 calendar year. As a result, the Cheyenne Refinery’s gasoline and diesel production are not subject to the percentage of production that must satisfy a Renewable Volume Obligation (“RVO”) for 2016. In September 2017, the EPA reinstated the RINs previously submitted to meet our Cheyenne Refinery’s 2016 RVO. The cost of the RINs used earlier to satisfy the Cheyenne Refinery’s 2016 RVO of $30.5 million was charged to cost of products sold in 2016. In the second quarter of 2017, we increased our inventory of RINs and reduced our cost of products sold by this amount, representing the cost of the RINs that were reinstated as a result of the RFS exemption received by the Cheyenne Refinery. Additionally, in December 2017, the EPA granted the Woods Cross Refinery a one-year small refinery exemption from the RFS program requirements for the 2016 calendar year. In the fourth quarter of 2017, we increased our inventory of RINs and reduced our cost of products sold in the amount of $27.3 million , representing the cost of the RINs to be reinstated as a result of the RFS exemption received by the Woods Cross Refinery. These RINs were reinstated in January 2018.</t>
  </si>
  <si>
    <t>Properties, Plants and Equipment</t>
  </si>
  <si>
    <t>Property, Plant and Equipment [Abstract]</t>
  </si>
  <si>
    <t>Properties, Plants and Equipment The components of properties, plants and equipment are as follows: December 31, 2017 2016 (In thousands) Land, buildings and improvements $ 442,214 $ 326,097 Refining facilities 3,904,161 3,382,369 Pipelines and terminals 1,484,502 1,392,898 Transportation vehicles 20,394 18,841 Other fixed assets 467,469 153,463 Construction in progress 205,049 273,188 6,523,789 5,546,856 Accumulated depreciation (1,810,515 ) (1,538,408 ) $ 4,713,274 $ 4,008,448 During the year ended December 31, 2016, we recorded impairment charges of $309.3 million that are attributable to properties, plant and equipment of our Cheyenne reporting unit. See Note 10 for additional information. We capitalized interest attributable to construction projects of $5.0 million , $8.0 million and $5.5 million for the years ended December 31, 2017 , 2016 and 2015 , respectively. Depreciation expense was $286.5 million , $247.9 million and $233.3 million for the years ended December 31, 2017 , 2016 and 2015 , respectively.</t>
  </si>
  <si>
    <t>Goodwill and Long-lived Asset Impairment</t>
  </si>
  <si>
    <t>Goodwill [Abstract]</t>
  </si>
  <si>
    <t>Goodwill and Long-lived Asset Impairment As of December 31, 2017 , our goodwill balance was $2.2 billion . During 2017, we recognized $194.8 million in goodwill as a result of our PCLI acquisition. Also during 2017, HEP recognized $21.6 million in goodwill as a result of the acquisition of HEP's remaining interests in SLC Pipeline and Frontier Pipeline. See Note 20 for additional information on our segments. The carrying amount of our goodwill may fluctuate from period to period due to the effects of foreign currency translation adjustments on goodwill assigned to our Lubricants and Specialty Products segment. The following is a summary of our goodwill by segment: Refining Lubricants and Specialty Products HEP Total (In thousands) Balance at December 31, 2016 Goodwill $ 2,042,790 $ — $ 288,991 $ 2,331,781 Accumulated impairment losses (309,318 ) — — (309,318 ) 1,733,472 — 288,991 2,022,463 Additional goodwill acquired — 194,760 21,619 216,379 Foreign currency translation adjustment — 5,902 — 5,902 Balance at December 31, 2017 Goodwill 2,042,790 200,662 310,610 2,554,062 Accumulated impairment losses (309,318 ) — — (309,318 ) $ 1,733,472 $ 200,662 $ 310,610 $ 2,244,744 We performed our annual goodwill impairment testing as of July 1, 2017 and determined the fair value of our El Dorado reporting unit exceeded its carrying value by approximately 10% . A reasonable expectation exists that future deterioration in gross margins could result in an impairment of goodwill and the long-lived assets of the El Dorado reporting unit as some point in the future and such impairment charges could be material. Additionally, qualitative testing indicated no impairment of goodwill attributable to our other reporting units. During the second quarter of 2017, we incurred long-lived asset impairment charges totaling $23.2 million , including $19.2 million of construction-in-progress consisting primarily of engineering work for a planned expansion of our Woods Cross refinery to add lubricants production capabilities. During the second quarter of 2017, we concluded to no longer pursue this expansion for various reasons including our recent acquisition of PCLI. The remaining $4.0 million in charges relate to property, plant and equipment that we expensed in the form of accelerated depreciation in the income statement. Additionally, as a result of our impairment testing in the second quarter of 2016, we determined that the carrying value of the long-lived assets of the Cheyenne Refinery had been impaired and recorded long-lived asset impairment charges of $344.8 million that principally related to properties, plant and equipment. During the second quarter of 2016, we performed interim goodwill impairment and related long-lived asset impairment testing of our El Dorado and Cheyenne Refinery reporting units after identifying a combination of events and circumstances that are indicators of potential goodwill and long-lived asset impairment. The indicators included lower than typical gross margins during the summer driving season, a decrease in the gross margin outlook and decrease in our market capitalization due to a decline in our common share price. Our testing first assessed the carrying values of our refining long-lived asset groups for recoverability. This entailed a comparison of our reporting unit fair values relative to their respective carrying values.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The estimated fair values of our goodwill reporting units and long-lived asset groups were derived using a combination of both income and market approaches. The income approach reflects expected future cash flows based on estimates of future crack spreads, forecasted production levels, operating costs and capital expenditures. Our market approaches include both the guideline public company and guideline transaction methods. Both methods utilize pricing multiples derived from historical market transactions of other like-kind assets. These fair value measurements involve significant unobservable inputs (Level 3 inputs). As a result of our impairment testing during the second quarter of 2016, we determined that the carrying value of the Cheyenne Refinery’s goodwill was fully impaired and a goodwill impairment charge of $309.3 million was recorded, representing all of the goodwill allocated to our Cheyenne Refinery. Our interim testing in 2016 did not identify any impairment related to our El Dorado reporting unit. There were no impairments of goodwill or long-lived assets during the year ended December 31, 2015 .</t>
  </si>
  <si>
    <t>Environmental</t>
  </si>
  <si>
    <t>Environmental Expense and Liabilities [Abstract]</t>
  </si>
  <si>
    <t>Environmental We expensed $13.1 million , $6.6 million and $14.7 million for the years ended December 31, 2017 , 2016 and 2015 , respectively, for environmental remediation obligations. The accrued environmental liability reflected in our consolidated balance sheets was $103.7 million and $96.4 million at December 31, 2017 and 2016 , respectively, of which $89.6 million and $82.9 million , respectively, were classified as other long-term liabilities. These accruals include remediation and monitoring costs expected to be incurred over an extended period of time (up to 30 years for certain projects). The amount of our accrued liability includes $2.9 million of environmental obligations assumed in connection with our February 1, 2017 PCLI acquisition. Estimated liabilities could increase in the future when the results of ongoing investigations become known, are considered probable and can be reasonably estimated.</t>
  </si>
  <si>
    <t>Debt</t>
  </si>
  <si>
    <t>Debt Disclosure [Abstract]</t>
  </si>
  <si>
    <t>Debt HollyFrontier Credit Agreement We have a $1.35 billion senior unsecured revolving credit facility maturing in February 2022 (the “HollyFrontier Credit Agreement”). The HollyFrontier Credit Agreement may be used for revolving credit loans and letters of credit from time to time and is available to fund general corporate purposes. During the year ended December 31, 2017 , we received advances totaling $26.0 million and repaid $26.0 million under the HollyFrontier Credit Agreement. At December 31, 2017 , we were in compliance with all covenants, had no outstanding borrowings and had outstanding letters of credit totaling $2.8 million under the HollyFrontier Credit Agreement. Indebtedness under the HollyFrontier Credit Agreement bears interest, at our option at either a) an alternate base rate (as defined in the credit agreement) plus an applicable margin of (ranging from 0.125% - 1.000%), b) LIBOR plus an applicable margin (ranging from 1.125% to 2.000%), or c) Canadian Dealer Offered Rate plus an applicable margin (ranging from 1.125% to 2.000%) for Canadian dollar denominated borrowings. HEP Credit Agreement HEP has a $1.4 billion senior secured revolving credit facility maturing in July 2022 (the “HEP Credit Agreement”) and is available to fund capital expenditures, investments, acquisitions, distribution payments, working capital and for general partnership purposes. It is also available to fund letters of credit up to a $50 million sub-limit and has a $300 million accordion. During the year ended December 31, 2017 , HEP received advances totaling $969.0 million and repaid $510.0 million under the HEP Credit Agreement. At December 31, 2017 , HEP was in compliance with all of its covenants, had outstanding borrowings of $1,012.0 million and no outstanding letters of credit under the HEP Credit Agreement. Indebtedness under the HEP Credit Agreement bears interest, at HEP's option, at either a reference rate announced by the administrative agent plus an applicable margin or at a rate equal to LIBOR plus an applicable margin. In each case, the applicable margin is based upon the ratio of HEP’s funded debt to earnings before interest, taxes, depreciation and amortization (as defined in the HEP Credit Agreement). The weighted average interest rates in effect on HEP’s Credit Agreement borrowings were 3.73% and 2.98% at December 31, 2017 and 2016 , respectively. HEP’s obligations under the HEP Credit Agreement are collateralized by substantially all of HEP’s assets and are guaranteed by HEP's material wholly-owned subsidiaries. Any recourse to the general partner would be limited to the extent of HEP Logistics Holdings, L.P.’s assets, which other than its investment in HEP, are not significant. HEP’s creditors have no recourse to our other assets. Furthermore, our creditors have no recourse to the assets of HEP and its consolidated subsidiaries. HollyFrontier Senior Notes In March 2016 and November 2016, we issued $250 million and $750 million , respectively, in aggregate principal amount of 5.875% senior notes (the “HollyFrontier Senior Notes”) maturing April 2026 . The HollyFrontier Senior Notes are unsecured and unsubordinated obligations of ours and rank equally with all our other existing and future unsecured and unsubordinated indebtedness. In June 2015, we redeemed our $150.0 million aggregate principal amount of 6.875% senior notes maturing November 2018 at a redemption cost of $155.2 million at which time we recognized a $1.4 million early extinguishment loss consisting of a $5.2 million debt redemption premium, net of an unamortized premium of $3.8 million . HollyFrontier Financing Obligation In March 2016, we extinguished a financing obligation at a cost of $39.5 million and recognized an $8.7 million loss on the early termination. The financing obligation related to a sale and lease-back of certain crude oil tankage that we sold to an affiliate of Plains in October 2009 for $40.0 million . HollyFrontier Term Loan In April 2016, we entered into a $350 million senior unsecured term loan (the “HollyFrontier Term Loan”) maturing in April 2019 . The HollyFrontier Term Loan was fully repaid with proceeds received upon the November 2016 issuance of the HollyFrontier Senior Notes. HEP Senior Notes In July 2016 and September 2017, HEP issued $400 million and $100 million , respectively, in aggregate principal amount of 6.0% HEP senior notes in a private placement. HEP used the net proceeds to repay indebtedness under the HEP Credit Agreement. HEP's 6.0% senior notes ( $500 million aggregate principal amount maturing August 2024 ) (the “HEP Senior Notes”) are unsecured and impose certain restrictive covenants, including limitations on HEP’s ability to incur additional indebtedness, make investments, sell assets, incur certain liens, pay distributions, enter into transactions with affiliates, and enter into mergers. At any time when the HEP Senior Notes are rated investment grade by both Moody’s and Standard &amp; Poor’s and no default or event of default exists, HEP will not be subject to many of the foregoing covenants. Additionally, HEP has certain redemption rights under the HEP Senior Notes. In January 2017, HEP redeemed its $300 million aggregate principal amount of 6.5% senior notes maturing March 2020 at a redemption cost of $309.8 million , at which time HEP recognized a $12.2 million early extinguishment loss consisting of a $9.8 million debt redemption premium and unamortized discount and financing costs of $2.4 million . HEP funded the redemption with borrowings under the HEP Credit Agreement. Indebtedness under the HEP Senior Notes is guaranteed by HEP’s wholly-owned subsidiaries. HEP’s creditors have no recourse to our assets. Furthermore, our creditors have no recourse to the assets of HEP and its consolidated subsidiaries. The carrying amounts of long-term debt are as follows: December 31, 2017 2016 (In thousands) HollyFrontier 5.875% Senior Notes Principal $ 1,000,000 $ 1,000,000 Unamortized discount and debt issuance costs (8,315 ) (8,775 ) 991,685 991,225 HEP Credit Agreement 1,012,000 553,000 HEP 6% Senior Notes Principal 500,000 400,000 Unamortized discount and debt issuance costs (4,692 ) (6,607 ) 495,308 393,393 HEP 6.5% Senior Notes Principal — 300,000 Unamortized discount and debt issuance costs — (2,481 ) — 297,519 Total HEP long-term debt 1,507,308 1,243,912 Total long-term debt $ 2,498,993 $ 2,235,137 The fair values of the senior notes are as follows: December 31, 2017 2016 (In thousands) HollyFrontier senior notes $ 1,113,470 $ 1,022,500 HEP senior notes $ 525,120 $ 723,750 These fair values are based on estimates provided by a third party using market quotes for similar type instruments, a Level 2 input. See Note 4 for additional information on Level 2 inputs. Principal maturities of long-term debt are as follows: Years Ending December 31, (In thousands) 2018 $ — 2019 — 2020 — 2021 — 2022 1,012,000 Thereafter 1,500,000 Total $ 2,512,000</t>
  </si>
  <si>
    <t>Derivative Instruments and Hedging Activities</t>
  </si>
  <si>
    <t>Derivative Instruments and Hedging Activities Disclosure [Abstract]</t>
  </si>
  <si>
    <t>Derivative Instruments and Hedging Activities Commodity Price Risk Management Our primary market risk is commodity price risk. We are exposed to market risks related to the volatility in crude oil and refined products, as well as volatility in the price of natural gas used in our refining operations. We periodically enter into derivative contracts in the form of commodity price swaps, forward purchase and sales and futures contracts to mitigate price exposure with respect to: • our inventory positions; • natural gas purchases; • costs of crude oil and related grade differentials; • prices of refined products; and • our refining margins. Accounting Hedges We have swap contracts serving as cash flow hedges against price risk on forecasted purchases of natural gas. We also periodically have forward sales contracts that lock in the prices of future sales of crude oil and refined product and swap contracts serving as cash flow hedges against price risk on forecasted purchases of WTI crude oil and forecasted sales of refined product. These contracts have been designated as accounting hedges and are measured at fair value with offsetting adjustments (gains/losses) recorded directly to other comprehensive income. These fair value adjustments are later reclassified to earnings as the hedging instruments mature. On a quarterly basis, hedge ineffectiveness is measured by comparing the change in fair value of the swap contracts against the expected future cash inflows/outflows on the respective transaction being hedged. Any hedge ineffectiveness is also recognized in earnings. 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Year Ended December 31, 2017 Commodity price swaps Change in fair value $ 2,831 Sales and other revenues $ 7,836 Loss reclassified to earnings due to settlements 10,627 Cost of products sold (299 ) Amortization of discontinued hedges reclassified to earnings 1,080 Operating expenses (19,244 ) Operating expenses $ (54 ) Total $ 14,538 $ (11,707 ) $ (54 ) Year Ended December 31, 2016 Commodity price swaps Change in fair value $ (17,018 ) Loss reclassified to earnings due to settlements 41,077 Sales and other revenues $ (20,293 ) Amortization of discontinued hedges reclassified to earnings 1,080 Operating expenses (21,864 ) Operating expenses $ — Total $ 25,139 $ (42,157 ) $ — Year Ended December 31, 2015 Commodity price swaps Change in fair value $ (3,983 ) Sales and other revenues $ 245,819 Sales and other revenues $ (274 ) Gain reclassified to earnings due to settlements (49,592 ) Cost of products sold (179,700 ) Cost of products sold 4,376 Amortization of discontinued hedges reclassified to earnings 1,080 Operating expenses (17,607 ) Operating expenses 547 Total $ (52,495 ) $ 48,512 $ 4,649 As of December 31, 2017 , we have the following notional contract volumes related to outstanding derivative instruments serving as cash flow hedges against price risk on forecasted transactions: Notional Contract Volumes by Year of Maturity Derivative Instrument Total Outstanding Notional 2018 2019 2020 2021 Unit of Measure Natural gas price swaps - long 7,200,000 1,800,000 1,800,000 1,800,000 1,800,000 MMBTU Forward gasoline and diesel contracts - short 250,000 250,000 — — — Barrels Forward crude oil contracts - short 276,751 276,751 — — — Barrels Economic Hedges We also have commodity forward contracts and NYMEX futures contracts to lock in prices on forecasted purchases of inventory. In addition, we periodically have swap contracts that serve as economic hedges (derivatives used for risk management, but not designated as accounting hedges) to lock in basis spread differentials on forecasted purchases of crude oil and natural gas. Furthermore, we had Canadian currency swap contracts that effectively fixed the conversion rate on $1.125 billion Canadian dollars (the PCLI purchase price), which were settled on February 1, 2017, in connection with the closing of the PCLI acquisition. These contracts are measured at fair value with offsetting adjustments (gains/losses) recorded directly to income. The following table presents the pre-tax effect on income due to maturities and fair value adjustments of our economic hedges: Years Ended December 31, Location of Gain (Loss) Recognized in Earnings 2017 2016 2015 (In thousands) Cost of products sold $ (12,327 ) $ (6,889 ) $ 48,082 Operating expenses (6,697 ) 7,276 (12,003 ) Gain (loss) on foreign currency swap 24,545 (6,520 ) — Total $ 5,521 $ (6,133 ) $ 36,079 As of December 31, 2017 , we have the following notional contract volumes related to our outstanding derivative contracts serving as economic hedges (all maturing in 2018): Derivative Instrument Total Outstanding Notional Unit of Measure NYMEX futures (WTI) - short 1,175,000 Barrels Forward gasoline and diesel contracts - long 85,000 Barrels Interest Rate Risk Management HEP used interest rate swaps to manage its exposure to interest rate risk. These swap contracts, which matured in July 2017, had been designated as cash flow hedges. The following table presents the pre-tax effect on other comprehensive income and earnings due to fair value adjustments and maturities of HEP's interest rate swaps under hedge accounting: Unrealized Gain (Loss) Recognized in OCI Income (Loss) Recognized in Earnings Due to Settlements Location Amount (In thousands) Year Ended December 31, 2017 Interest rate swaps Change in fair value $ 88 Gain reclassified to earnings due to settlements (179 ) Interest expense $ 179 Total $ (91 ) $ 179 Year Ended December 31, 2016 Interest rate swaps Change in fair value $ (607 ) Loss reclassified to earnings due to settlements 508 Interest expense $ (508 ) Total $ (99 ) $ (508 ) Year Ended December 31, 2015 Interest rate swaps Change in fair value $ (1,864 ) Loss reclassified to earnings due to settlements 2,100 Interest expense $ (2,100 ) Total $ 236 $ (2,100 ) 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7 Derivatives designated as cash flow hedging instruments: Commodity price swap contracts $ — $ — $ — $ 2,424 $ — $ 2,424 Commodity forward contracts 3,067 — 3,067 418 — 418 $ 3,067 $ — $ 3,067 $ 2,842 $ — $ 2,842 Derivatives not designated as cash flow hedging instruments: NYMEX futures contracts $ — $ — $ — $ 3,360 $ — $ 3,360 Commodity forward contracts 773 — 773 602 — 602 $ 773 $ — $ 773 $ 3,962 $ — $ 3,962 Total net balance $ 3,840 $ 6,804 Balance sheet classification: Accrued liabilities $ 5,365 Other long-term liabilities 1,439 Prepayment and other $ 3,840 $ 6,804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6 Derivatives designated as cash flow hedging instruments: Commodity price swap contracts $ — $ — $ — $ 13,185 $ (431 ) $ 12,754 Commodity forward contracts — — — 2,978 — 2,978 Interest rate swap contracts 91 — 91 — — — $ 91 $ — $ 91 $ 16,163 $ (431 ) $ 15,732 Derivatives not designated as cash flow hedging instruments: Commodity price swap contracts $ 4,244 $ (756 ) $ 3,488 $ 12,903 $ (9,887 ) $ 3,016 NYMEX futures contracts — — — 1,975 — 1,975 Commodity forward contracts 5,905 — 5,905 5,338 — 5,338 Foreign currency forward contracts — — — 6,519 — 6,519 $ 10,149 $ (756 ) $ 9,393 $ 26,735 $ (9,887 ) $ 16,848 Total net balance $ 9,484 $ 32,580 Balance sheet classification: Prepayment and other $ 9,484 Accrued liabilities $ 32,580 At December 31, 2017 , we had a pre-tax net unrealized loss of $1.3 million classified in accumulated other comprehensive income that relates to all accounting hedges having contractual maturities through 2021 . Assuming commodity prices remain unchanged, an unrealized gain of $0.1 million will be effectively transferred from accumulated other comprehensive income into the statement of income as the hedging instruments contractually mature over the next twelve-month period.</t>
  </si>
  <si>
    <t>Income Taxes</t>
  </si>
  <si>
    <t>Income Tax Disclosure [Abstract]</t>
  </si>
  <si>
    <t>Income Taxes The Tax Cuts and Jobs Act (the “Act”) was enacted on December 22, 2017. The Act reduces the U.S. federal corporate tax rate from 35% to 21% , requires companies to pay a one-time transition tax on earnings of certain foreign subsidiaries that were previously deferred and creates new taxes on certain foreign sourced earnings. At December 31, 2017, we have not completed our accounting for the tax effects of enactment of the Act; however, in certain cases, as described below, we have made a reasonable estimate of the effects on our existing deferred tax balances, the one-time transition tax and related matters. For the items for which a reasonable estimate has been made, we recognized a provisional tax benefit amount of $307.1 million , which is included as a component of the income tax provision in 2017. Provisional Amounts Deferred Tax Assets and Liabilities: We remeasured certain deferred tax assets and liabilities based upon the rates at which they are expected to reverse in the future, which is generally 25% . However, we are still analyzing certain aspects of the Act and refining our calculations, which could potentially affect the measurement of these balances or potentially give rise to new deferred tax amounts. The provisional amount recorded that related to remeasurement of our deferred tax balance was a tax benefit of $315.0 million . Included within our net deferred liability are deferred state income tax balances, which are recorded net of federal tax expense. While many states have not publicly commented on the changes in the Act, we have estimated the value of our state deferred tax balances based upon existing law and related guidance. Foreign Tax Effects: The one-time transition tax is based on our foreign subsidiaries’ earnings and profits (“E&amp;P”) arising primarily from our acquisition of PCLI in 2017. This E&amp;P was previously deferred from U.S. income taxes at 35% plus the effect of U.S. state income tax, or together generally 38% . We previously provided deferred U.S. taxes for the repatriation of these deferred amounts. At December 31, 2017, we recorded a provisional amount for our one-time transition tax liability of $6.5 million for our foreign subsidiaries at 15.5% plus the effect of state income tax, or together generally 20% . We have not yet completed our calculation of the total foreign E&amp;P for these foreign subsidiaries. This amount may change when we finalize the calculation of foreign E&amp;P previously deferred from U.S. federal taxation. Additional income taxes have been provided for the remaining outside basis difference inherent in these entities at 21% plus the effect of U.S. state income tax, or together generally 25% as these amounts are not considered to be indefinitely reinvested in foreign operations for which we have provided deferred taxes of $1.4 million . Our accounting for these provisional amounts related to foreign tax effects is incomplete pending the completion of our analysis of E&amp;P, the related US foreign tax credits and outside basis differences. The provision for income taxes is comprised of the following: Years Ended December 31, 2017 2016 2015 (In thousands) Current Federal $ 102,786 $ (71,878 ) $ 480,446 State 2,760 (7,304 ) 71,750 Foreign 19,597 — — Deferred Federal (156,767 ) 100,208 (127,714 ) State 28,527 (1,615 ) (18,422 ) Foreign (9,282 ) — — $ (12,379 ) $ 19,411 $ 406,060 The statutory federal income tax rate applied to pre-tax book income reconciles to income tax expense (benefit) as follows: Years Ended December 31, 2017 2016 2015 (In thousands) Tax computed at statutory rate $ 304,102 $ (60,037 ) $ 422,999 Effect of the Act (307,101 ) — — State income taxes, net of federal tax benefit 21,343 (14,056 ) 40,385 Domestic production activities deduction (9,937 ) 4,170 (35,200 ) Noncontrolling interest in net income (29,357 ) (26,903 ) (24,155 ) Goodwill — 119,722 — Other 8,571 (3,485 ) 2,031 $ (12,379 ) $ 19,411 $ 406,060 Deferred income taxes reflect the net tax effects of temporary differences between the carrying amounts of assets and liabilities for financial reporting purposes and the amounts used for income tax purposes. Our deferred income tax assets and liabilities as of December 31, 2017 and 2016 are as follows: December 31, 2017 Assets Liabilities Total (In thousands) Deferred income taxes Properties, plants and equipment (due primarily to tax in excess of book depreciation) $ — $ (560,957 ) $ (560,957 ) Accrued employee benefits 14,685 — 14,685 Accrued post-retirement benefits 10,358 — 10,358 Accrued environmental costs 28,657 — 28,657 Hedging instruments 16 — 16 Inventory differences — (35,501 ) (35,501 ) Deferred turnaround costs — (58,645 ) (58,645 ) Net operating loss and tax credit carryforwards 21,682 — 21,682 Investment in HEP — (62,321 ) (62,321 ) Other — (5,759 ) (5,759 ) Total $ 75,398 $ (723,183 ) $ (647,785 ) December 31, 2016 Assets Liabilities Total (In thousands) Deferred income taxes Properties, plants and equipment (due primarily to tax in excess of book depreciation) $ — $ (618,053 ) $ (618,053 ) Accrued employee benefits 21,355 — 21,355 Accrued post-retirement benefits 10,024 — 10,024 Accrued environmental costs 41,152 — 41,152 Hedging instruments 7,396 — 7,396 Inventory differences — (8,341 ) (8,341 ) Deferred turnaround costs — (83,993 ) (83,993 ) Net operating loss and tax credit carryforwards 23,203 — 23,203 Investment in HEP — (27,276 ) (27,276 ) Other 14,119 — 14,119 Total $ 117,249 $ (737,663 ) $ (620,414 ) We have Oklahoma income tax credits of $9.7 million that can be carried forward indefinitely, and Kansas income tax credits of $16.8 million that can be carried forward for 16 tax years. A reconciliation of the beginning and ending amount of unrecognized tax benefits is as follows: Years Ended December 31, 2017 2016 2015 (In thousands) Balance at January 1 $ 22,137 $ — $ — Additions based on tax positions related to the current year 31,615 22,137 — Balance at December 31 $ 53,752 $ 22,137 $ — At December 31, 2017 and 2016, there were $53.8 million and $22.1 million , respectively, of unrecognized tax benefits that, if recognized, would affect our effective tax rate. We had no unrecognized benefits at December 31, 2015. Unrecognized tax benefits are adjusted in the period in which new information about a tax position becomes available or the final outcome differs from the amount recorded. The 2016 and 2017 additions to unrecognized tax benefits relates to claims filed with the IRS on the federal income tax treatment of refundable biodiesel/ethanol blending tax credits for certain prior years. The issues related to the claims are complex and uncertain, and we cannot conclude that it is more likely than not that we will sustain the claims. Therefore, no tax benefit has been recognized for the filed claims. We believe it is reasonably possible that the total amounts of unrecognized tax benefits will significantly increase within 12 months of the reporting date based on additional filings. We recognize interest and penalties relating to liabilities for unrecognized tax benefits as an element of tax expense. We have not recorded any penalties related to our uncertain tax positions as we believe that it is more likely than not that there will not be any assessment of penalties. We are subject to U.S. and Canadian federal income tax, Oklahoma, Kansas, New Mexico, Iowa, Arizona, Utah, Colorado and Nebraska income tax and to income tax of multiple other state jurisdictions. We have substantially concluded all state and local income tax matters for tax years through 2012 . Other than the federal claim noted above, we have materially concluded all U.S. federal income tax matters for tax years through December 31, 2013 .</t>
  </si>
  <si>
    <t>Stockholders' Equity</t>
  </si>
  <si>
    <t>Stockholders' Equity Note [Abstract]</t>
  </si>
  <si>
    <t>Stockholders' Equity Shares of our common stock outstanding and activity for the years ended December 31, 2017 , 2016 and 2015 are presented below: Years Ended December 31, 2017 2016 2015 Common shares outstanding at January 1 177,345,266 180,234,388 196,086,090 Issuance of restricted stock, excluding restricted stock with performance feature 55,626 870,378 447,534 Vesting of performance units 138,374 76,404 136,896 Vesting of restricted stock with performance feature 350,063 40,294 43,774 Forfeitures of restricted stock (139,634 ) (16,795 ) (51,332 ) Purchase of treasury stock (1) (342,073 ) (3,859,403 ) (16,428,574 ) Common shares outstanding at December 31 177,407,622 177,345,266 180,234,388 (1) Includes 342,073 , 147,922 and 151,967 shares, respectively, withheld under the terms of stock-based compensation agreements to provide funds for the payment of payroll and income taxes due at the vesting of share-based awards, as well as other stock repurchases under separate authority from our Board of Directors. In May 2015, our Board of Directors approved a $1 billion share repurchase program, which replaced all existing share repurchase programs, authorizing us to repurchase common stock in the open market or through privately negotiated transactions. The timing and amount of stock repurchases will depend on market conditions and corporate, regulatory and other relevant considerations. This program may be discontinued at any time by the Board of Directors. As of December 31, 2017 , we had remaining authorization to repurchase up to $178.8 million under this stock repurchase program. In addition, we are authorized by our Board of Directors to repurchase shares in an amount sufficient to offset shares issued under our compensation programs. During the years ended December 31, 2017 , 2016 and 2015 , we withheld shares of our common stock from certain employees in the amounts of $15.9 million , $4.7 million and $6.2 million , respectively. These withholdings were made under the terms of restricted stock and performance share unit agreements upon vesting, at which time, we concurrently made cash payments to fund payroll and income taxes on behalf of officers and employees who elected to have shares withheld from vested amounts to pay such taxes.</t>
  </si>
  <si>
    <t>Other Comprehensive Income (Loss)</t>
  </si>
  <si>
    <t>Other Comprehensive Income (Loss), before Tax [Abstract]</t>
  </si>
  <si>
    <t>Other Comprehensive Income (Loss) The components and allocated tax effects of other comprehensive income are as follows: Before-Tax Tax Expense (Benefit) After-Tax (In thousands) Year Ended December 31, 2017 Net change in foreign currency translation adjustment $ 22,151 $ 7,774 $ 14,377 Net unrealized loss on marketable securities (4 ) (1 ) (3 ) Net unrealized gain on hedging instruments 14,447 5,613 8,834 Net change in pension and other post-retirement benefit obligations (5,807 ) (2,037 ) (3,770 ) Other comprehensive income 30,787 11,349 19,438 Less other comprehensive loss attributable to noncontrolling interest (57 ) — (57 ) Other comprehensive gain attributable to HollyFrontier stockholders $ 30,844 $ 11,349 $ 19,495 Year Ended December 31, 2016 Net unrealized gain on marketable securities $ 104 $ 40 $ 64 Net unrealized gain on hedging instruments 25,040 9,713 15,327 Net change in other post-retirement benefit obligations (1,113 ) (431 ) (682 ) Other comprehensive income 24,031 9,322 14,709 Less other comprehensive loss attributable to noncontrolling interest (58 ) — (58 ) Other comprehensive income attributable to HollyFrontier stockholders $ 24,089 $ 9,322 $ 14,767 Year Ended December 31, 2015 Net unrealized gain on marketable securities $ 38 $ 14 $ 24 Net unrealized loss on hedging instruments (52,259 ) (20,282 ) (31,977 ) Net change in other post-retirement benefit obligations 79 31 48 Other comprehensive loss (52,142 ) (20,237 ) (31,905 ) Less other comprehensive income attributable to noncontrolling interest 144 — 144 Other comprehensive loss attributable to HollyFrontier stockholders $ (52,286 ) $ (20,237 ) $ (32,049 ) The following table presents the income statement line item effects for reclassifications out of accumulated other comprehensive income (“AOCI”): AOCI Component Gain (Loss) Reclassified From AOCI Income Statement Line Item Years Ended December 31, 2017 2016 2015 (In thousands) Marketable securities $ — $ (23 ) $ (51 ) Interest income — — 42 Other, net — (23 ) (9 ) — (9 ) (3 ) Income tax benefit — (14 ) (6 ) Net of tax Hedging instruments: Commodity price swaps 7,836 (20,293 ) 245,819 Sales and other revenues (299 ) — (179,700 ) Cost of products sold (19,244 ) (21,864 ) (17,607 ) Operating expenses Interest rate swaps 179 (508 ) (2,100 ) Interest expense (11,528 ) (42,665 ) 46,412 (4,490 ) (16,387 ) 18,454 Income tax expense (benefit) (7,038 ) (26,278 ) 27,958 Net of tax (74 ) 320 1,273 Noncontrolling interest (7,112 ) (25,958 ) 29,231 Net of tax and noncontrolling interest Other post-retirement benefit obligations: Post-retirement healthcare obligation 87 130 271 Cost of products sold 3,012 2,989 2,681 Operating expenses 382 363 347 Selling, general and administrative expenses 3,481 3,482 3,299 1,347 1,348 1,277 Income tax expense 2,134 2,134 2,022 Net of tax Retirement restoration plan (17 ) (15 ) (20 ) Selling, general and administrative expenses (7 ) (6 ) (8 ) Income tax benefit (10 ) (9 ) (12 ) Net of tax Total reclassifications for the period $ (4,988 ) $ (23,847 ) $ 31,235 Accumulated other comprehensive income in the equity section of our consolidated balance sheets includes: Years Ended December 31, 2017 2016 (In thousands) Foreign currency translation adjustment $ 14,377 $ — Unrealized loss on pension obligation (654 ) — Unrealized gain on post-retirement benefit obligations 16,939 20,055 Unrealized gain on marketable securities — 3 Unrealized loss on hedging instruments, net of noncontrolling interest (793 ) (9,446 ) Accumulated other comprehensive income $ 29,869 $ 10,612</t>
  </si>
  <si>
    <t>Post-retirement Plans</t>
  </si>
  <si>
    <t>Pension and Other Postretirement Benefits Cost (Reversal of Cost) [Abstract]</t>
  </si>
  <si>
    <t>Post-retirement Plans In connection with our PCLI acquisition, we agreed to establish employee benefit plans including union and non-union pension plans and a post-retirement healthcare plan for PCLI employees that were previously covered under legacy Suncor plans. Our agreement with Suncor also provides that pension assets related to the union and non-union pension plans will be transferred from the Suncor plans to a pension trust established by us and will be computed in accordance with the share purchase agreement, subject to regulatory approval. Our purchase price allocation as of February 1, 2017 included estimates of the amount of pension benefit obligation and the pension assets to be transferred using actuarial estimates. The actual asset transfer to our PCLI pension plan trust will be a cash transfer that is expected to occur in 2018. As of December 31, 2017, the plan asset balance represents a receivable for the pending transfer from the Suncor plans. The following table sets forth the changes in the benefit obligation and plan assets of our PCLI pension plans for the eleven months ended December 31, 2017 : February 1, 2017 to December 31, 2017 (In thousands) Change in plans' benefit obligations Pension plans' benefit obligation at acquisition $ 52,155 Service cost 3,598 Interest cost 1,979 Actuarial loss 4,503 Benefits paid (966 ) Foreign currency exchange rate changes 2,313 Pension plans' benefit obligation - end of year $ 63,582 Change in pension plans assets Fair value of plans assets at acquisition $ 51,870 Actual return on plans assets 6,182 Benefits paid (966 ) Foreign currency exchange rate changes 2,175 Fair value of plans assets - end of year $ 59,261 Funded status Under-funded balance $ (4,321 ) Amounts recognized in consolidated balance sheets Accrued pension liability $ (4,321 ) Amounts recognized in accumulated other comprehensive income Cumulative actuarial loss $ 1,162 The accumulated benefit obligation was $52.8 million at December 31, 2017 . The measurement date used for our pension plans was December 31, 2017 . The weighted average assumptions used to determine end of period benefit obligations: December 31, 2017 Discount rate 3.40 % Rate of future compensation increases 3.00 % Net periodic pension expense consisted of the following components: February 1, 2017 to December 31, 2017 (In thousands) Service cost - benefit earned during the period $ 3,598 Interest cost on projected benefit obligations 1,979 Expected return on plans assets (2,841 ) Net periodic pension expense $ 2,736 The weighted average assumptions used to determine net periodic pension expense: February 1, 2017 to December 31, 2017 Discount rate 3.80 % Rate of future compensation increases 3.00 % Expected long-term rate of return on assets 5.75 % Benefit payments, which reflect expected future service, are expected to be paid as follows: $0.8 million in 2018 , $1.2 million in 2019 , $1.5 million in 2020 , $1.8 million in 2021 , $2.1 million in 2022 and $14.9 million in 2023 to 2027. Post-retirement Healthcare Plans We have a post-retirement healthcare and other benefits plan that is available to certain of our employees who satisfy certain age and service requirements. This plan is unfunded and provides differing levels of healthcare benefits dependent upon hire date and work location. Not all of our employees are covered by this plan at December 31, 2017 . In addition, we established a post-retirement healthcare and other benefits plan for our PCLI employees. The following table sets forth the changes in the benefit obligation and plan assets of our post-retirement healthcare plans for the years ended December 31, 2017 and 2016 : Years Ended December 31, 2017 2016 (In thousands) Change in plan’s benefit obligation Post-retirement plan's benefit obligation - beginning of year $ 18,992 $ 21,201 PCLI acquisition 8,212 — Service cost 1,511 1,294 Interest cost 987 787 Participant contributions 181 244 Amendments — 21 Benefits paid (1,800 ) (2,171 ) Actuarial loss (gain) 1,058 (2,384 ) Foreign currency exchange rate changes 358 — Post-retirement plans' benefit obligation - end of year $ 29,499 $ 18,992 Change in plan assets Fair value of plan assets - beginning of year $ — $ — Employer contributions 1,542 1,927 Participant contributions 258 244 Benefits paid (1,800 ) (2,171 ) Fair value of plan assets - end of year $ — $ — Funded status Under-funded balance $ (29,499 ) $ (18,992 ) Amounts recognized in consolidated balance sheets Accrued post-retirement liability $ (29,499 ) $ (18,992 ) Amounts recognized in accumulated other comprehensive income Cumulative actuarial (loss) gain $ (287 ) $ 771 Prior service credit 28,953 32,434 Total $ 28,666 $ 33,205 Benefit payments, which reflect expected future service, are expected to be paid as follows: $1.9 million in 2018 ; $1.6 million in 2019 ; $1.6 million in 2020 ; $1.7 million in 2021 ; $1.7 million in 2022 ; and $8.2 million in 2023 through 2027 . The weighted average assumptions used to determine end of period benefit obligations: December 31, 2017 December 31, 2016 HFC PCLI HFC Discount rate 3.35 % 3.40 % 3.75 % Current health care trend rate 7.00 % 6.50 % 7.00 % Ultimate health care trend rate 5.00 % 5.00 % 5.00 % Year rate reaches ultimate trend rate 2028 2022 2030 Net periodic post-retirement credit consisted of the following components: Years Ended December 31, 2017 2016 2015 (In thousands) Service cost – benefit earned during the year $ 1,511 $ 1,294 $ 1,694 Interest cost on projected benefit obligations 987 787 819 Amortization of prior service credit (3,481 ) (3,482 ) (3,482 ) Amortization of net loss — — 183 Net periodic post-retirement credit $ (983 ) $ (1,401 ) $ (786 ) Prior service credits are amortized over the average remaining effective period to obtain full benefit eligibility for participants. Assumed health care cost trend rates have an effect on the amounts reported for the post-retirement health care benefit plan. The weighted average assumptions used to determine net periodic benefit expense follow: Years Ended December 31, 2017 2016 2015 HFC PCLI HFC Discount rate 3.75 % 3.80 % 3.90 % 3.60 % Current health care trend rate 7.00 % 6.50 % 8.00 % 8.00 % Ultimate health care trend rate 5.00 % 5.00 % 5.00 % 5.00 % Year rate reaches ultimate trend rate 2030 2022 2041 2042 The effect of a 1% change in health care cost trend rates is as follows: 1% Point Increase 1% Point Decrease (In thousands) Service cost $ 175 $ (146 ) Interest cost $ 48 $ (42 ) Year-end accumulated post-retirement benefit obligation $ 1,393 $ (1,204 ) Retirement Restoration Plan We have an unfunded retirement restoration plan that provides for additional payments from us so that total retirement plan benefits for certain executives will be maintained at the levels provided in the retirement plan before the application of Internal Revenue Code limitations. We expensed $0.1 million , $0.1 million and $0.1 million for the years ended December 31, 2017 , 2016 and 2015 , respectively, in connection with this plan. The accrued liability reflected in the consolidated balance sheets was $2.7 million and $2.7 million at December 31, 2017 and 2016 , respectively. As of December 31, 2017 , the projected benefit obligation under this plan was $2.7 million . Annual benefit payments of $0.2 million are expected to be paid through 2027 , which reflect expected future service. Defined Contribution Plan We have a defined contribution “401(k)” plan that covers substantially all U.S. employees. Our contributions are based on an employee's eligible compensation and years of service. We also partially match our employees’ contributions. We expensed $17.6 million , $17.5 million and $17.2 million for the years ended December 31, 2017 , 2016 and 2015 , respectively, in connection with this plan.</t>
  </si>
  <si>
    <t>Lease Commitments</t>
  </si>
  <si>
    <t>Leases, Operating [Abstract]</t>
  </si>
  <si>
    <t>Lease Commitments We lease certain office and storage facilities, rail cars and other equipment under long-term operating leases, most of which contain renewal options. At December 31, 2017 , the minimum future rental commitments under operating leases having non-cancellable lease terms in excess of one year are as follows: (In thousands) 2018 $ 82,345 2019 74,987 2020 70,654 2021 58,571 2022 51,019 Thereafter 88,626 Total $ 426,202 Rental expense charged to operations was $95.7 million , $93.2 million and $107.3 million for the years ended December 31, 2017 , 2016 and 2015 , respectively.</t>
  </si>
  <si>
    <t>Contingencies And Contractual Commitments</t>
  </si>
  <si>
    <t>Commitments and Contingencies Disclosure [Abstract]</t>
  </si>
  <si>
    <t>Contingencies and Contractual Commitments We are a party to various litigation and legal proceedings which we believe, based on advice of counsel, will not either individually or in the aggregate have a materially adverse effect on our financial condition, results of operations or cash flows. Contractual Commitments We have various long-term agreements (entered in the normal course of business) to purchase crude oil, natural gas, feedstocks and other resources to ensure we have adequate supplies to operate our refineries. The substantial majority of our purchase obligations are based on market prices or rates. These contracts expire in 2019 through 2033. We also have long-term agreements with third parties for the transportation and storage of crude oil, natural gas and feedstocks to our refineries and for terminal and storage services that expire in 2018 through 2033. At December 31, 2017 , the minimum future transportation and storage fees under transportation agreements having terms in excess of one year are as follows: (In thousands) 2018 $ 148,716 2019 132,547 2020 119,639 2021 107,400 2022 102,884 Thereafter 857,454 Total $ 1,468,640 Transportation and storage costs incurred under these agreements totaled $140.5 million , $135.1 million and $137.7 million for the years ended December 31, 2017 , 2016 and 2015 , respectively. These amounts do not include contractual commitments under our long-term transportation agreements with HEP, as all transactions with HEP are eliminated in these consolidated financial statements. We have a crude oil supply contract that requires the supplier to deliver a specified volume of crude oil or pay a shortfall fee for the difference in the actual barrels delivered to us less the specified barrels per the supply contract. For the contract year ended August 31, 2017, the actual number of barrels delivered to us was substantially less than the specified barrels, and we recorded a reduction to cost of goods sold and accumulated a shortfall fee receivable of $26.0 million during this period. In September 2017, the supplier notified us they are disputing the shortfall fee owed and in October 2017 notified us of their demand for arbitration. We offset the receivable with payments of invoices for deliveries of crude oil received subsequent to August 31, 2017, which is permitted under the supply contract. We believe the disputes and claims made by the supplier are without merit. In March, 2006, a subsidiary of ours sold the assets of Montana Refining Company under an Asset Purchase Agreement (“APA”). Calumet Montana Refining LLC, the current owner of the assets, has submitted requests for reimbursement of approximately $20.0 million pursuant to contractual indemnity provisions under the APA for various costs incurred, as well as additional claims related to environmental matters. We have rejected most of the claims for payment, and this matter is scheduled for arbitration beginning in July 2018. We have accrued the costs we believe are owed pursuant to the APA, and we estimate that any reasonably possible losses beyond the amounts accrued are not material.</t>
  </si>
  <si>
    <t>Segment Information</t>
  </si>
  <si>
    <t>Segment Reporting [Abstract]</t>
  </si>
  <si>
    <t>Segment Information Effective fourth quarter of 2017, we revised our reportable segments to align with certain changes in how our chief operating decision maker manages and allocates resources to our business. Accordingly, our Tulsa Refineries’ lubricants operations, previously reported in the Refining segment, are now combined with the operations of our Petro-Canada Lubricants business (acquired February 1, 2017) and reported in the Lubricants and Specialty Products segment. Our prior period segment information has been retrospectively adjusted to reflect our current segment presentation. Our operations are organized into three reportable segments, Refining, Lubricants and Specialty Products and HEP. Our operations that are not included in the Refining, Lubricants and Specialty Products and HEP segments are included in Corporate and Other. Intersegment transactions are eliminated in our consolidated financial statements and are included in Eliminations. Corporate and Other and Eliminations are aggregated and presented under Corporate, Other and Eliminations column. The Refining segment represents the operations of the El Dorado, Tulsa, Navajo, Cheyenne and Woods Cross Refineries and HFC Asphalt (aggregated as a reportable segment). Refining activities involve the purchase and refining of crude oil and wholesale and branded marketing of refined products, such as gasoline, diesel fuel and jet fuel. These petroleum products are primarily marketed in the Mid-Continent, Southwest and Rocky Mountain regions of the United States. HFC Asphalt operates various asphalt terminals in Arizona, New Mexico and Oklahoma. The Lubricants and Specialty Products segment involves PCLI’s production operations, located in Mississauga, Ontario, that includes lubricant products such as base oils, white oils, specialty products and finished lubricants, and the operations of our Petro-Canada Lubricants business that includes the marketing of products to both retail and wholesale outlets through a global sales network with locations in Canada, the United States, Europe and China. Additionally, the Lubricants and Specialty Products segment includes specialty lubricant products produced at our Tulsa Refineries that are marketed throughout North America and are distributed in Central and South America. The HEP segment includes all of the operations of HEP, which owns and operates logistics and refinery assets consisting of petroleum product and crude oil pipelines, terminals, tankage, loading rack facilities and processing units in the Mid-Continent, Southwest and Rocky Mountain regions of the United States. The HEP segment also includes a 75% ownership interest in UNEV (a consolidated subsidiary of HEP) and 50% ownership interest in each of the Osage Pipeline and the Cheyenne Pipeline. Revenues from the HEP segment are earned through transactions with unaffiliated parties for pipeline transportation, rental and terminalling operations as well as revenues relating to pipeline transportation services provided for our refining operations. Due to certain basis differences, our reported amounts for the HEP segment may not agree to amounts reported in HEP’s periodic public filings. The accounting policies for our segments are the same as those described in the summary of significant accounting policies (see Note 1). Refining Lubricants and Specialty Products HEP Corporate, Other and Eliminations Consolidated (In thousands) Year Ended December 31, 2017 Sales and other revenues: Revenues from external customers $ 12,579,672 $ 1,594,036 $ 77,225 $ 366 $ 14,251,299 Intersegment revenues 338,390 — 377,137 (715,527 ) — $ 12,918,062 $ 1,594,036 $ 454,362 $ (715,161 ) $ 14,251,299 Cost of products sold (exclusive of lower of cost or market inventory valuation adjustment) $ 11,009,345 $ 1,093,984 $ — $ (635,530 ) $ 11,467,799 Lower of cost or market inventory valuation adjustment (107,479 ) (1,206 ) — — (108,685 ) Operating expenses $ 1,006,675 $ 222,461 $ 137,605 $ (72,507 ) $ 1,294,234 Selling, general and administrative expenses $ 103,067 $ 105,112 $ 14,323 $ 42,372 $ 264,874 Depreciation and amortization $ 289,434 $ 31,894 $ 77,660 $ 10,949 $ 409,937 Asset impairment $ 19,247 $ — $ — $ — $ 19,247 Income (loss) from operations $ 597,773 $ 141,791 $ 224,774 $ (60,445 ) $ 903,893 Earnings of equity method investments $ — $ — $ 12,510 $ — $ 12,510 Capital expenditures $ 176,533 $ 31,464 $ 44,810 $ 19,452 $ 272,259 Total assets $ 6,474,666 $ 1,610,472 $ 2,191,984 $ 415,032 $ 10,692,154 Refining Lubricants and Specialty Products HEP Corporate, Other and Eliminations Consolidated Total (In thousands) Year Ended December 31, 2016 Sales and other revenues: Revenues from external customers $ 10,002,831 $ 464,359 $ 68,927 $ (417 ) $ 10,535,700 Intersegment revenues 317,884 — 333,116 (651,000 ) — $ 10,320,715 $ 464,359 $ 402,043 $ (651,417 ) $ 10,535,700 Cost of products sold (exclusive of lower of cost or market inventory valuation adjustment) $ 9,003,505 $ 377,136 $ — $ (614,714 ) $ 8,765,927 Lower of cost or market inventory valuation adjustment $ (287,848 ) $ (4,090 ) $ — $ — $ (291,938 ) Operating expenses $ 909,724 $ 13,867 $ 123,984 $ (28,736 ) $ 1,018,839 Selling, general and administrative expenses $ 92,297 $ 2,899 $ 12,532 $ 17,920 $ 125,648 Depreciation and amortization $ 281,701 $ 620 $ 68,811 $ 11,895 $ 363,027 Goodwill and asset impairment $ 654,084 $ — $ — $ — $ 654,084 Income (loss) from operations $ (332,748 ) $ 73,927 $ 196,716 $ (37,782 ) $ (99,887 ) Earnings of equity method investments $ — $ — $ 14,213 $ — $ 14,213 Capital expenditures $ 357,407 $ 5,708 $ 107,595 $ 9,080 $ 479,790 Total assets $ 6,048,091 $ 465,715 $ 1,920,487 $ 1,001,368 $ 9,435,661 Year Ended December 31, 2015 Sales and other revenues: Revenues from external customers $ 12,677,901 $ 493,282 $ 66,654 $ 83 $ 13,237,920 Intersegment revenues 361,211 — 292,221 (653,432 ) — $ 13,039,112 $ 493,282 $ 358,875 $ (653,349 ) $ 13,237,920 Cost of products sold (exclusive of lower of cost or market inventory valuation adjustment) $ 10,472,268 $ 414,553 $ — $ (647,603 ) $ 10,239,218 Lower of cost or market inventory valuation adjustment $ 225,736 $ 1,243 $ — $ — $ 226,979 Operating expenses $ 940,629 $ 14,042 $ 105,554 $ 148 $ 1,060,373 Selling, general and administrative expenses $ 91,279 $ 2,615 $ 12,556 $ 14,396 $ 120,846 Depreciation and amortization $ 273,091 $ 254 $ 61,690 $ 11,116 $ 346,151 Income (loss) from operations $ 1,036,109 $ 60,575 $ 179,075 $ (31,406 ) $ 1,244,353 Earnings (loss) of equity method investments $ — $ — $ 4,803 $ (8,541 ) $ (3,738 ) Capital expenditures $ 461,326 $ 7,685 $ 193,121 $ 14,023 $ 676,155 Total assets $ 6,286,154 $ 320,510 $ 1,802,970 $ (21,335 ) $ 8,388,299</t>
  </si>
  <si>
    <t>Significant Customers</t>
  </si>
  <si>
    <t>Significant Customers [Abstract]</t>
  </si>
  <si>
    <t>Significant Customers We have two significant customers (Shell Oil and Sinclair), each of which has historically accounted for approximately 10% of our annual revenues. Shell Oil accounted for $1,317.9 million ( 9% ), $1,048.2 million ( 10% ) and $1,252.6 million ( 9% ) for the years ended December 31, 2017 , 2016 and 2015 , respectively, and Sinclair accounted for $1,135.7 million ( 8% ), $927.0 million ( 9% ) and $1,104.9 million ( 8% ) of our revenues for the years ended December 31, 2017 , 2016 and 2015 , respectively. Non-U.S. sales represented 7% of our revenues for the year ended December 31, 2017 . The Canadian market represents our largest concentration of foreign sales and accounted for 4% of our revenues for the year ended December 31, 2017 .</t>
  </si>
  <si>
    <t>Quarterly Information (Unaudited)</t>
  </si>
  <si>
    <t>Quarterly Financial Information Disclosure [Abstract]</t>
  </si>
  <si>
    <t>Quarterly Information (Unaudited) First Quarter Second Quarter Third Quarter Fourth Quarter Year (In thousands, except per share data) Year Ended December 31, 2017 Sales and other revenues $ 3,080,483 $ 3,458,864 $ 3,719,247 $ 3,992,705 $ 14,251,299 Operating costs and expenses $ 3,113,207 $ 3,337,179 $ 3,269,967 $ 3,627,053 $ 13,347,406 Income (loss) from operations (1,2) $ (32,724 ) $ 121,685 $ 449,280 $ 365,652 $ 903,893 Income (loss) before income taxes $ (54,571 ) $ 106,069 $ 446,103 $ 371,262 $ 868,863 Net income (loss) attributable to HollyFrontier stockholders $ (45,468 ) $ 57,767 $ 272,014 $ 521,082 $ 805,395 Net income (loss) per share attributable to HollyFrontier stockholders - basic $ (0.26 ) $ 0.33 $ 1.53 $ 2.94 $ 4.54 Net income (loss) per share attributable to HollyFrontier stockholders - diluted $ (0.26 ) $ 0.33 $ 1.53 $ 2.92 $ 4.52 Dividends per common share $ 0.33 $ 0.33 $ 0.33 $ 0.33 $ 1.32 Average number of shares of common stock outstanding: Basic 176,210 176,147 176,149 176,265 176,174 Diluted 176,210 176,302 176,530 177,457 177,196 Year Ended December 31, 2016 Sales and other revenues $ 2,018,724 $ 2,714,638 $ 2,847,270 $ 2,955,068 $ 10,535,700 Operating costs and expenses $ 1,935,126 $ 3,135,180 $ 2,722,505 $ 2,842,776 $ 10,635,587 Income (loss) from operations (3) (4) $ 83,598 $ (420,542 ) $ 124,765 $ 112,292 $ (99,887 ) Income (loss) before income taxes $ 65,698 $ (430,515 ) $ 109,867 $ 83,416 $ (171,534 ) Net income (loss) attributable to HollyFrontier stockholders $ 21,253 $ (409,368 ) $ 74,497 $ 53,165 $ (260,453 ) Net income (loss) per share attributable to HollyFrontier stockholders - basic $ 0.12 $ (2.33 ) $ 0.42 $ 0.30 $ (1.48 ) Net income (loss) per share attributable to HollyFrontier stockholders - diluted $ 0.12 $ (2.33 ) $ 0.42 $ 0.30 $ (1.48 ) Dividends per common share $ 0.33 $ 0.33 $ 0.33 $ 0.33 $ 1.32 Average number of shares of common stock outstanding: Basic 176,737 175,865 175,871 175,936 176,101 Diluted 176,784 175,865 175,993 176,137 176,101 (1) For 2017, income from operations reflects non-cash lower of cost or market inventory valuation charges of $11.8 million and $84.0 million for the first and second quarters, respectively, and a reduction of $111.1 million and $93.4 million for the third and fourth quarters, respectively. (2) For 2017, income from operations reflects long-lived asset impairment charges of $23.2 million in the second quarter. (3) For 2016, income from operations reflects non-cash lower of cost or market inventory valuation reductions of $56.1 million and $138.5 million for the first and second quarters, respectively, and increases of $0.3 million for the third quarter and a reduction of $97.7 million for the fourth quarter. (4) For 2016, income from operations reflects non-cash goodwill and long-lived asset impairment charges of $309.3 million and $344.8 million , respectively, in the second quarter.</t>
  </si>
  <si>
    <t>Description of Business and Summary of Significant Accounting Policies (Policies)</t>
  </si>
  <si>
    <t>Description of Business</t>
  </si>
  <si>
    <t>Description of Business: References herein to HollyFrontier Corporation (“HollyFrontier”) include HollyFrontier and its consolidated subsidiaries. In accordance with the Securities and Exchange Commission’s (“SEC”) “Plain English” guidelines, this Annual Report on Form 10-K has been written in the first person. In these financial statements, the words “we,” “our,” “ours” and “us” refer only to HollyFrontier and its consolidated subsidiaries or to HollyFrontier or an individual subsidiary and not to any other person, with certain exceptions. Generally, the words “we,” “our,” “ours” and “us” include Holly Energy Partners, L.P. (“HEP”) and its subsidiaries as consolidated subsidiaries of HollyFrontier, unless when used in disclosures of transactions or obligations between HEP and HollyFrontier or its other subsidiaries. These financial statements contain certain disclosures of agreements that are specific to HEP and its consolidated subsidiaries and do not necessarily represent obligations of HollyFrontier. When used in descriptions of agreements and transactions, “HEP” refers to HEP and its consolidated subsidiaries. We are principally an independent petroleum refiner that produces high-value light products such as gasoline, diesel fuel, jet fuel, specialty lubricant products, and specialty and modified asphalt. We own and operate petroleum refineries that serve markets throughout the Mid-Continent, Southwest and Rocky Mountain regions of the United States. In addition, we own and operate a lubricant production facility with retail and wholesale marketing of its products through a global sales network with locations in Canada, United States, Europe and China. As of December 31, 2017 , we: • owned and operated a petroleum refinery in El Dorado, Kansas (the “El Dorado Refinery”), two refinery facilities located in Tulsa, Oklahoma (collectively, the “Tulsa Refineries”), a refinery in Artesia, New Mexico that is operated in conjunction with crude oil distillation and vacuum distillation and other facilities situated 65 miles away in Lovington, New Mexico (collectively, the “Navajo Refinery”), a refinery located in Cheyenne, Wyoming (the “Cheyenne Refinery”) and a refinery in Woods Cross, Utah (the “Woods Cross Refinery”); • owned and operated Petro-Canada Lubricants Inc. (“PCLI”) located in Mississauga, Ontario which produces base oils and other specialized lubricant products; • owned and operated HollyFrontier Asphalt Company (“HFC Asphalt”) which operates various asphalt terminals in Arizona, New Mexico and Oklahoma; and • owned a 59% limited partner interest and a non-economic general partner interest in HEP, a variable interest entity (“VIE”). On October 29, 2016, our wholly-owned subsidiary, 9952110 Canada Inc., entered into a share purchase agreement with Suncor Energy Inc. (“Suncor”) to acquire 100% of the outstanding capital stock of PCLI. The acquisition closed on February 1, 2017. See Note 2 for additional information.</t>
  </si>
  <si>
    <t>Principles of Consolidation</t>
  </si>
  <si>
    <t xml:space="preserve">Principles of Consolidation: Our consolidated financial statements include our accounts and the accounts of partnerships and joint ventures that we control through an ownership interest greater than 50% or through a controlling financial interest with respect to variable interest entities. All significant intercompany transactions and balances have been eliminated. </t>
  </si>
  <si>
    <t>Variable Interest Entity</t>
  </si>
  <si>
    <t>Variable Interest Entities: HEP is a VIE as defined under U.S. generally accepted accounting principles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HEP, we have the sole ability to direct the activities of HEP that most significantly impact HEP's financial performance</t>
  </si>
  <si>
    <t>Use of Estimates</t>
  </si>
  <si>
    <t>Use of Estimates : The preparation of financial statements in accordance with GAAP requires management to make estimates and assumptions that affect the amounts reported in the financial statements and accompanying notes. Actual results could differ from those estimates.</t>
  </si>
  <si>
    <t>Cash Equivalents</t>
  </si>
  <si>
    <t>Cash Equivalents: We consider all highly liquid instruments with a maturity of three months or less at the date of purchase to be cash equivalents. Cash equivalents are stated at cost, which approximates market value and are primarily invested in highly-rated instruments issued by government or municipal entities with strong credit standings.</t>
  </si>
  <si>
    <t>Marketable Securities</t>
  </si>
  <si>
    <t>Marketable Securities: We consider all marketable debt securities with maturities greater than three months at the date of purchase to be marketable securities. Our marketable securities consist of commercial paper, corporate debt securities and government and municipal debt securities with the maximum maturity or put date of any individual issue generally not more than two years, while the maximum duration of the portfolio of investments is not greater than one year. These instruments are classified as available-for-sale, and as a result, are reported at fair value. Unrealized gains and losses, net of related income taxes, are reported as a component of accumulated other comprehensive income.</t>
  </si>
  <si>
    <t>Balance Sheet Offsetting</t>
  </si>
  <si>
    <t>Balance Sheet Offsetting : We purchase and sell inventories of crude oil with certain same-parties that are net settled in accordance with contractual net settlement provisions. Our policy is to present such balances on a net basis because it more appropriately presents our economic resources (accounts receivable) and claims against us (accounts payable) and the future cash flows associated with such assets and liabilities.</t>
  </si>
  <si>
    <t>Accounts Receivable</t>
  </si>
  <si>
    <t>Accounts Receivable: Our accounts receivable consist of amounts due from customers that are primarily companies in the petroleum industry. Credit is extended based on our evaluation of the customer's financial condition, and in certain circumstances collateral, such as letters of credit or guarantees, is required. We reserve for doubtful accounts based on our historical loss experience as well as specific accounts identified as high risk, which historically have been minimal. Credit losses are charged to the allowance for doubtful accounts when an account is deemed uncollectible. Our allowance for doubtful accounts was $3.6 million and $2.3 million at December 31, 2017 and 2016 , respectively. Accounts receivable attributable to crude oil resales generally represent the sell side of excess crude oil sales to other purchasers and / or users in cases when our crude oil supplies are in excess of our immediate needs as well as certain reciprocal buy / sell exchanges of crude oil. At times we enter into such buy / sell exchanges to facilitate the delivery of quantities to certain locations. In many cases, we enter into net settlement agreements relating to the buy / sell arrangements, which may mitigate credit risk.</t>
  </si>
  <si>
    <t>Inventories: Inventories related to our refining operations are stated at the lower of cost, using the last-in, first-out (“LIFO”) method for crude oil and unfinished and finished refined products, or market. Cost, consisting of raw material, transportation and conversion costs, is determined using the LIFO inventory valuation methodology and market is determined using current replacement costs. Under the LIFO method, the most recently incurred costs are charged to cost of sales and inventories are valued at the earliest acquisition costs. In periods of rapidly declining prices, LIFO inventories may have to be written down to market value due to the higher costs assigned to LIFO layers in prior periods. In addition, the use of the LIFO inventory method may result in increases or decreases to cost of sales in years that inventory volumes decline as the result of charging cost of sales with LIFO inventory costs generated in prior periods. An actual valuation of inventory under the LIFO method is made at the end of each year based on the inventory levels at that time. Accordingly, interim LIFO calculations are based on management's estimates of expected year-end inventory levels and are subject to the final year-end LIFO inventory valuation. Inventories of our Petro-Canada Lubricants business are stated at the lower of cost, using the first-in, first-out (“FIFO”) method, or net realizable value. Inventories consisting of process chemicals, materials and maintenance supplies and RINs are stated at the lower of weighted-average cost or net realizable value.</t>
  </si>
  <si>
    <t>Derivative Instruments</t>
  </si>
  <si>
    <t>Derivative Instruments: All derivative instruments are recognized as either assets or liabilities in our consolidated balance sheets and are measured at fair value. Changes in the derivative instrument's fair value are recognized in earnings unless specific hedge accounting criteria are met. See Note 13 for additional information.</t>
  </si>
  <si>
    <t>Properties, plants and equipment</t>
  </si>
  <si>
    <t>Properties, plants and equipment: Properties, plants and equipment are stated at cost. Depreciation is provided by the straight-line method over the estimated useful lives of the assets, primarily 15 to 32 years for refining, pipeline and terminal facilities, 10 to 40 years for buildings and improvements, 5 to 30 years for other fixed assets and 5 years for vehicles.</t>
  </si>
  <si>
    <t>Asset Retirement Obligations</t>
  </si>
  <si>
    <t xml:space="preserve">Asset Retirement Obligations: We record legal obligations associated with the retirement of long-lived assets that result from the acquisition, construction, development and / or the normal operation of long-lived assets. The fair value of the estimated cost to retire a tangible long-lived asset is recorded as a liability with the associated retirement costs capitalized as part of the asset's carrying amount in the period in which it is incurred and when a reasonable estimate of the fair value of the liability can be made. If a reasonable estimate cannot be made at the time the liability is incurred, we record the liability when sufficient information is available to estimate the liability's fair value. Certain of our refining assets have no recorded liability for asset retirement obligations since the timing of any retirement and related costs are currently indeterminable. Our asset retirement obligations were $24.8 million and $22.1 million at December 31, 2017 and 2016 , respectively, which are included in “Other long-term liabilities” in our consolidated balance sheets. Accretion expense was insignificant for the years ended December 31, 2017 , 2016 and 2015 . </t>
  </si>
  <si>
    <t>Intangibles and Goodwill</t>
  </si>
  <si>
    <t xml:space="preserve">Intangibles, Goodwill and long-lived assets: Intangible assets are assets (other than financial assets) that lack physical substance, and goodwill represents the excess of the cost of an acquired entity over the fair value of the assets acquired and liabilities assumed. Goodwill acquired in a business combination and intangibles with indefinite useful lives are not amortized, whereas intangible assets with finite useful lives are amortized on a straight-line basis. Goodwill and intangible assets not subject to amortization are tested for impairment annually or more frequently if events or changes in circumstances indicate the asset might be impaired. Our goodwill impairment testing first entails a comparison of our reporting unit fair values relative to their respective carrying values. If carrying value exceeds fair value for a reporting unit, we measure goodwill impairment as the excess of the carrying amount of reporting unit goodwill over the implied fair value of that goodwill based on estimates of the fair value of all assets and liabilities in the reporting unit. Our long-lived assets principally consist of our refining assets that are organized as refining asset groups and our lubricants and specialty products business. The refinery asset groups also constitute our individual refinery reporting units that are used for testing and measuring goodwill impairments. Our long-lived assets are evaluated for impairment by identifying whether indicators of impairment exist and if so, assessing whether the long-lived assets are recoverable from estimated future undiscounted cash flows. The actual amount of impairment loss measured, if any, is equal to the amount by which the asset group’s carrying value exceeds its fair value. See Note 10 for information regarding goodwill and long-lived asset impairment charges recorded during the years ended December 31, 2017 and 2016 . Upon our acquisition of PCLI, we recognized intangibles, including trademarks, patents, technical know-how and customer relationships, totaling $102.1 million that are being amortized on a straight-line basis over periods ranging from 10 to 20 years. At December 31, 2017 , the balance of these intangibles was $100.0 million , and is presented net of accumulated amortization of $5.9 million in “Intangibles and other” in our consolidated balance sheets. Our consolidated HEP assets include intangible assets consisting of third-party transportation agreements and customer relationships. These intangible assets are amortized on a straight-line basis over periods ranging from 10 to 30 years. Amortization expense was $2.6 million and $2.0 million for the years ended December 31, 2017 and 2016 , respectively, and expected to approximate $8.0 million annually over the next five years. The balances of these intangible assets were $95.2 million and $36.5 million at December 31, 2017 , and 2016 , respectively, and are presented net of accumulated amortization of $26.3 million and $23.7 million , respectively, in “Intangibles and other” in our consolidated balance sheets. </t>
  </si>
  <si>
    <t>Investments in Joint Ventures</t>
  </si>
  <si>
    <t xml:space="preserve">Investments in Joint Ventures: We consolidate the financial and operating results of joint ventures in which we have an ownership interest of greater than 50% or a controlling interest with respect to VIE’s, and use the equity method of accounting for investments in which we have a noncontrolling interest, yet have significant influence over the entity. Under the equity method of accounting, we record our pro-rata share of earnings, and contributions to and distributions from joint ventures as adjustments to our investment balance. HEP has a 50% interest in Osage Pipe Line Company, LLC, the owner of a pipeline running from Cushing, Oklahoma to El Dorado, Kansas (the “Osage Pipeline”) and a 50% interest in Cheyenne Pipeline, LLC, the owner of a pipeline running from Fort Laramie, Wyoming to Cheyenne, Wyoming (the “Cheyenne Pipeline”), that are accounted for using the equity method of accounting. As of December 31, 2017 , HEP's underlying equity and recorded investment balances in the joint ventures are $39.3 million and $85.3 million , respectively. The differences are being amortized as adjustments to HEP's pro-rata share of earnings in the joint ventures. </t>
  </si>
  <si>
    <t>Revenue Recognition</t>
  </si>
  <si>
    <t>Revenue Recognition: Refined product sales and related cost of sales are recognized when products are shipped and title has passed to customers. HEP recognizes pipeline transportation revenues as products are shipped through its pipelines. All revenues are reported inclusive of shipping and handling costs billed and exclusive of any taxes billed to customers. Shipping and handling costs incurred are reported in cost of products sold. Our Petro-Canada Lubricants business has sales agreements with marketers and distributors that provide certain rights of return or provisions for the repurchase of products previously sold to them. Under these agreements with Canadian marketers, revenues and cost of revenues are deferred until the products have been sold to end customers, and for sales to U.S. distributors, revenues are recognized when products are shipped to the distributors, net of allowances for returns that are expected to be repurchased from the distributors. In both cases, repurchased products are subsequently sold directly to end customers.</t>
  </si>
  <si>
    <t>Cost Classifications</t>
  </si>
  <si>
    <t>Cost Classifications: Costs of products sold include the cost of crude oil, other feedstocks, blendstocks and purchased finished products, inclusive of transportation costs. We purchase crude oil that at times exceeds the supply needs of our refineries. Quantities in excess of our needs are sold at market prices to purchasers of crude oil that are recorded on a gross basis with the sales price recorded as revenues and the corresponding acquisition cost as cost of products sold. Additionally, we enter into buy / sell exchanges of crude oil with certain parties to facilitate the delivery of quantities to certain locations that are netted at cost. Operating expenses include direct costs of labor, maintenance materials and services, utilities, marketing expense and other direct operating costs. Selling, general and administrative expenses include compensation, professional services and other support costs.</t>
  </si>
  <si>
    <t>Deferred Maintenance Costs</t>
  </si>
  <si>
    <t>Deferred Maintenance Costs: Our refinery units require regular major maintenance and repairs which are commonly referred to as “turnarounds.” Catalysts used in certain refinery processes also require regular “change-outs.” The required frequency of the maintenance varies by unit and by catalyst, but generally is every two to five years. Turnaround costs are deferred and amortized over the period until the next scheduled turnaround. Other repairs and maintenance costs are expensed when incurred. Deferred turnaround and catalyst amortization expense was $112.9 million , $110.6 million and $107.8 million for the years ended December 31, 2017 , 2016 and 2015 , respectively.</t>
  </si>
  <si>
    <t>Environmental Costs</t>
  </si>
  <si>
    <t xml:space="preserve">Environmental Costs: Environmental costs are charged to operating expenses if they relate to an existing condition caused by past operations and do not contribute to current or future revenue generation. We have ongoing investigations of environmental matters at various locations and routinely assess our recorded environmental obligations, if any, with respect to such matters. Liabilities are recorded when site restoration and environmental remediation, cleanup and other obligations are either known or considered probable and can be reasonably estimated. Such estimates are undiscounted and require judgment with respect to costs, time frame and extent of required remedial and clean-up activities and are subject to periodic adjustments based on currently available information. Recoveries of environmental costs through insurance, indemnification arrangements or other sources are included in other assets to the extent such recoveries are considered probable. </t>
  </si>
  <si>
    <t>Contingencies</t>
  </si>
  <si>
    <t>Contingencies: We are subject to proceedings, lawsuits and other claims related to environmental, labor, product and other matters. We are required to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t>
  </si>
  <si>
    <t>Foreign Currency Translation</t>
  </si>
  <si>
    <t>Foreign Currency Translation: The functional currency of PCLI and its affiliated non-U.S. Petro-Canada Lubricants entities includes the Canadian dollar, the euro and Chinese renminbi. Balance sheet accounts are translated into U.S. dollars using exchange rates in effect as of the balance sheet date. Revenue and expense accounts are translated using the weighted-average exchange rates during the period presented. Foreign currency translation adjustments are recorded as a component of accumulated other comprehensive income. In connection with our PCLI acquisition on February 1, 2017, we issued intercompany notes to initially fund certain of our foreign businesses. Remeasurement adjustments resulting from the conversion of such intercompany financing amounts to functional currencies are recorded as gains and losses as a component of other income (expense) in the income statement. Such adjustments are not recorded to the Lubricants and Specialty Products segment operations, but to corporate and other. See Note 20 for additional information on our segments.</t>
  </si>
  <si>
    <t>Income Taxes: Provisions for income taxes include deferred taxes resulting from temporary differences in income for financial and tax purposes, using the liability method of accounting for income taxes. The liability method requires the effect of tax rate changes on deferred income taxes to be reflected in the period in which the rate change was enacted. The liability method also requires that deferred tax assets be reduced by a valuation allowance unless it is more likely than not that the assets will be realized. Potential interest and penalties related to income tax matters are recognized in income tax expense. We believe we have appropriate support for the income tax positions taken and to be taken on our income tax returns and that our accruals for tax liabilities are adequate for all open years based on an assessment of many factors, including past experience and interpretations of tax law applied to the facts of each matter.</t>
  </si>
  <si>
    <t>Inventory Repurchase Obligations</t>
  </si>
  <si>
    <t>Inventory Repurchase Obligations: We periodically enter into same-party sell / buy transactions, whereby we sell certain refined product inventory and subsequently repurchase the inventory in order to facilitate delivery to certain locations. Such sell / buy transactions are accounted for as inventory repurchase obligations under which proceeds received under the initial sell is recognized as an inventory repurchase obligation that is subsequently reversed when the inventory is repurchased. For the years ended December 31, 2017 , 2016 and 2015 , we received proceeds of $47.4 million , $57.0 million and $115.4 million and subsequently repaid $49.8 million , $58.0 million and $115.3 million , respectively, under these sell / buy transactions.</t>
  </si>
  <si>
    <t>New Accounting Pronouncements</t>
  </si>
  <si>
    <t>New Accounting Pronouncements Hedge Accounting In August 2017, Accounting Standard Update (“ASU”) 2017-12, “Derivatives and Hedging: Targeted Improvements to Accounting for Hedging Activities,” was issued amending hedge accounting recognition and presentation requirements, including elimination of the requirement to separately measure and report hedge ineffectiveness, and eases certain documentation and assessment requirements. This standard has an effective date of January 1, 2019. We do not expect adoption of this standard to have a material impact on our financial condition, results of operations or cash flows. Post-retirement Benefit Cost In March 2017, ASU 2017-07, “Improving the Presentation of Net Periodic Pension Cost and Net Periodic Post-retirement Benefit Cost,” was issued amending current GAAP related to the income statement presentation of the components of net periodic post-retirement cost (credit). This standard has an effective date of January 1, 2018. We do not expect adoption of this standard to have a material impact on our financial condition, results of operations or cash flows. Share-Based Compensation In March 2016, ASU 2016-09, “Improvements to Employee Share-Based Payment Accounting,” was issued which simplifies the accounting for employee share-based payment transactions, including the accounting for income taxes, forfeitures and statutory tax withholding requirements, as well as classification in the statement of cash flows. We adopted this standard effective January 1, 2017 on a prospective basis with the excess tax expense from stock-based compensation recognized as a discrete item in our provision for income taxes. Excess tax expense for the year ended December 31, 2017 totaled $0.7 million . The new standard also requires that employee taxes paid when an employer withholds shares for tax-withholding purposes be reported as financing activities in the statement of cash flows on a retrospective basis. Previously, this activity was included in operating activities. The impact of this change for the years ended December 31, 2017 , 2016 and 2015 was $15.9 million , $4.7 million and $6.2 million , respectively. Finally, consistent with our existing policy, we have elected to account for forfeitures on an estimated basis. Leases In February 2016, ASU 2016-02, “Leases,” was issued requiring leases to be measured and recognized as a lease liability, with a corresponding right-of-use asset on the balance sheet. This standard has an effective date of January 1, 2019, and we are evaluating the impact of this standard. In preparing for adoption, we have identified, reviewed and evaluated contracts containing lease and embedded lease arrangements. Additionally, we have acquired software and are implementing systems to facilitate lease capture and related accounting treatment. Inventories Measurement In July 2015, ASU 2015-11, “Inventory - Simplifying the Measurement of Inventory,” was issued requiring measurement of inventories, other than inventories accounted for using the LIFO method, to be measured at the lower of cost or net realizable value. Net realizable value is defined as the estimated selling price in the ordinary course of business less reasonable, predictable cost of completion, disposal and transportation. We adopted this standard effective January 1, 2017 for our affected inventories, which is primarily the inventory of our Petro-Canada Lubricants business that is valued on a FIFO basis. Adoption had no material effect on our financial condition, results of operations or cash flows. Revenue Recognition In May 2014, ASU 2014-09, “Revenue from Contracts with Customers” was issued requiring revenue to be recognized when promised goods or services are transferred to customers in an amount that reflects the expected consideration for these goods or services. This standard has an effective date of January 1, 2018, and we anticipate using the modified retrospective implementation method, whereby a cumulative effect adjustment is recorded to retained earnings as of the date of initial application. In preparing for adoption, we have evaluated the terms, conditions and performance obligations under our existing contracts with customers. Furthermore, we have implemented policies to comply with this new standard, which we do not anticipate will have a material impact on our financial condition, results of operations or cash flows.</t>
  </si>
  <si>
    <t>Acquisition (Tables)</t>
  </si>
  <si>
    <t>Schedule of Business Acquisitions, by Acquisition [Table Text Block]</t>
  </si>
  <si>
    <t>The following summarizes the PCLI value of assets and liabilities acquired on February 1, 2017: (in millions) Cash and cash equivalents $ 21.6 Accounts receivable and other current assets 118.5 Inventories 214.9 Properties, plants and equipment 438.0 Goodwill 194.8 Intangibles, precious metals and other noncurrent assets 124.3 Accounts payable and accrued liabilities (87.4 ) Deferred income tax liabilities (105.4 ) Other long-term liabilities (12.6 ) Net assets acquired $ 906.7</t>
  </si>
  <si>
    <t>Fair Value Measurements (Tables)</t>
  </si>
  <si>
    <t>Carrying Amounts and Estimated Fair Values of Marketable Securities, Derivatives and Senior Notes</t>
  </si>
  <si>
    <t>The carrying amounts of marketable securities, derivative instruments and RINs credit obligations at December 31, 2017 and December 31, 2016 were as follows: Fair Value by Input Level Financial Instrument Carrying Amount Level 1 Level 2 Level 3 (In thousands) December 31, 2017 Assets: Commodity forward contracts $ 3,840 $ — $ 3,840 $ — Total assets $ 3,840 $ — $ 3,840 $ — Liabilities: NYMEX futures contracts $ 3,360 $ 3,360 $ — $ — Commodity price swaps 2,424 — 2,424 — Commodity forward contracts 1,020 — 1,020 — RINs credit obligations (1) 8,931 — 8,931 — Total liabilities $ 15,735 $ 3,360 $ 12,375 $ — Fair Value by Input Level Financial Instrument Carrying Amount Level 1 Level 2 Level 3 (In thousands) December 31, 2016 Assets: Marketable securities $ 424,148 $ — $ 424,148 $ — Commodity price swaps 14,563 — 14,358 205 Commodity forward contracts 5,905 — 5,905 — HEP interest rate swaps 91 — 91 — Total assets $ 444,707 $ — $ 444,502 $ 205 Liabilities: NYMEX futures contracts $ 1,975 $ 1,975 $ — $ — Commodity price swaps 26,845 — 24,086 2,759 Commodity forward contracts 8,316 — 8,316 — Foreign currency forward contracts 6,519 — 6,519 — Total liabilities $ 43,655 $ 1,975 $ 38,921 $ 2,759</t>
  </si>
  <si>
    <t>Fair Value, Assets Measured on Recurring Basis, Unobservable Input Reconciliation</t>
  </si>
  <si>
    <t>The following table presents the changes in fair value of our Level 3 assets and liabilities (all related to derivative instruments) for the years ended December 31, 2017 and 2016 : Years Ended December 31, Level 3 Financial Instruments 2017 2016 (In thousands) Liability balance at beginning of period $ (2,554 ) $ — Change in fair value: Recognized in other comprehensive income 1,626 (1,460 ) Recognized in cost of products sold (4,664 ) (1,094 ) Settlement date fair value of contractual maturities: Recognized in sales and other revenues (165 ) — Recognized in cost of products sold 5,757 — Liability balance at end of period $ — $ (2,554 )</t>
  </si>
  <si>
    <t>Earnings Per Share (Tables)</t>
  </si>
  <si>
    <t>Schedule Of Earnings Per Share</t>
  </si>
  <si>
    <t>The following is a reconciliation of the denominators of the basic and diluted per share computations for net income (loss) attributable to HollyFrontier stockholders: Years Ended December 31, 2017 2016 2015 (In thousands, except per share data) Net income (loss) attributable to HollyFrontier stockholders $ 805,395 $ (260,453 ) $ 740,101 Participating securities’ (restricted stock) share in earnings 5,047 1,003 2,306 Net income (loss) attributable to common shares $ 800,348 $ (261,456 ) $ 737,795 Average number of shares of common stock outstanding 176,174 176,101 188,731 Effect of dilutive variable restricted shares and performance share units (1) 1,022 — 209 Average number of shares of common stock outstanding assuming dilution 177,196 176,101 188,940 Basic earnings (loss) per share $ 4.54 $ (1.48 ) $ 3.91 Diluted earnings (loss) per share $ 4.52 $ (1.48 ) $ 3.90 (1) Excludes anti-dilutive restricted and performance share units of: 543 469 89</t>
  </si>
  <si>
    <t>Stock-Based Compensation (Tables)</t>
  </si>
  <si>
    <t>Summary Of Restricted Stock Activity</t>
  </si>
  <si>
    <t>A summary of restricted stock and restricted stock unit activity and changes during the year ended December 31, 2017 is presented below: Restricted Stock and Restricted Stock Units Grants Weighted Average Grant Date Fair Value Aggregate Intrinsic Value ($000) Outstanding at January 1, 2017 (non-vested) 1,188,774 $ 28.87 Granted (1) 1,426,106 35.02 Vesting (transfer/conversion to common stock) (817,601 ) 30.41 Forfeited (71,091 ) 30.20 Outstanding at December 31, 2017 (non-vested) 1,726,188 $ 33.51 $ 88,415</t>
  </si>
  <si>
    <t>Summary Of Performance Share Unit Activity</t>
  </si>
  <si>
    <t>A summary of performance share unit activity and changes during the year ended December 31, 2017 is presented below: Performance Share Units Grants Outstanding at January 1, 2017 (non-vested) 703,939 Granted 239,964 Vesting and transfer of ownership to recipients (151,599 ) Forfeited (99,643 ) Outstanding at December 31, 2017 (non-vested) 692,661</t>
  </si>
  <si>
    <t>Cash and Cash Equivalents and Investments in Marketable Securities (Tables)</t>
  </si>
  <si>
    <t>Available-For-Sale Securities</t>
  </si>
  <si>
    <t>The following is a summary of our marketable securities at December 31, 2016 : Amortized Cost Gross Unrealized Gain Gross Unrealized Loss Fair Value (Net Carrying Amount) (In thousands) December 31, 2016 Commercial paper $ 7,687 $ 1 $ (1 ) $ 7,687 Corporate debt securities 4,001 — — 4,001 State and political subdivisions debt securities 412,462 1 (3 ) 412,460 Total marketable securities $ 424,150 $ 2 $ (4 ) $ 424,148</t>
  </si>
  <si>
    <t>Inventories (Tables)</t>
  </si>
  <si>
    <t>Inventory Components</t>
  </si>
  <si>
    <t>Inventory consists of the following components: December 31, 2017 2016 (In thousands) Crude oil $ 581,417 $ 549,886 Other raw materials and unfinished products (1) 396,618 287,561 Finished products (2) 655,336 465,432 Lower of cost or market reserve (223,833 ) (332,518 ) Process chemicals (3) 24,792 2,767 Repairs and maintenance supplies and other (4) 195,762 162,548 Total inventory $ 1,630,092 $ 1,135,676 (1) Other raw materials and unfinished products include feedstocks and blendstocks, other than crude. (2) Finished products include gasolines, jet fuels, diesels, lubricants, asphalts, LPG’s and residual fuels. (3) Process chemicals include additives and other chemicals. (4) Includes RINs</t>
  </si>
  <si>
    <t>Properties, Plants and Equipment (Tables)</t>
  </si>
  <si>
    <t>Components Of Property, Plants And Equipment</t>
  </si>
  <si>
    <t>The components of properties, plants and equipment are as follows: December 31, 2017 2016 (In thousands) Land, buildings and improvements $ 442,214 $ 326,097 Refining facilities 3,904,161 3,382,369 Pipelines and terminals 1,484,502 1,392,898 Transportation vehicles 20,394 18,841 Other fixed assets 467,469 153,463 Construction in progress 205,049 273,188 6,523,789 5,546,856 Accumulated depreciation (1,810,515 ) (1,538,408 ) $ 4,713,274 $ 4,008,448</t>
  </si>
  <si>
    <t>Goodwill and Long-lived Asset Impairment (Tables)</t>
  </si>
  <si>
    <t>Schedule of Goodwill [Table Text Block]</t>
  </si>
  <si>
    <t>The following is a summary of our goodwill by segment: Refining Lubricants and Specialty Products HEP Total (In thousands) Balance at December 31, 2016 Goodwill $ 2,042,790 $ — $ 288,991 $ 2,331,781 Accumulated impairment losses (309,318 ) — — (309,318 ) 1,733,472 — 288,991 2,022,463 Additional goodwill acquired — 194,760 21,619 216,379 Foreign currency translation adjustment — 5,902 — 5,902 Balance at December 31, 2017 Goodwill 2,042,790 200,662 310,610 2,554,062 Accumulated impairment losses (309,318 ) — — (309,318 ) $ 1,733,472 $ 200,662 $ 310,610 $ 2,244,744</t>
  </si>
  <si>
    <t>Debt (Tables)</t>
  </si>
  <si>
    <t>Carrying Amounts Of Long-Term Debt</t>
  </si>
  <si>
    <t>The carrying amounts of long-term debt are as follows: December 31, 2017 2016 (In thousands) HollyFrontier 5.875% Senior Notes Principal $ 1,000,000 $ 1,000,000 Unamortized discount and debt issuance costs (8,315 ) (8,775 ) 991,685 991,225 HEP Credit Agreement 1,012,000 553,000 HEP 6% Senior Notes Principal 500,000 400,000 Unamortized discount and debt issuance costs (4,692 ) (6,607 ) 495,308 393,393 HEP 6.5% Senior Notes Principal — 300,000 Unamortized discount and debt issuance costs — (2,481 ) — 297,519 Total HEP long-term debt 1,507,308 1,243,912 Total long-term debt $ 2,498,993 $ 2,235,137 The fair values of the senior notes are as follows: December 31, 2017 2016 (In thousands) HollyFrontier senior notes $ 1,113,470 $ 1,022,500 HEP senior notes $ 525,120 $ 723,750 These fair values are based on estimates provided by a third party using market quotes for similar type instruments, a Level 2 input. See Note 4 for additional information on Level 2 inputs.</t>
  </si>
  <si>
    <t>Principal Maturities Of Long-Term Debt</t>
  </si>
  <si>
    <t>Principal maturities of long-term debt are as follows: Years Ending December 31, (In thousands) 2018 $ — 2019 — 2020 — 2021 — 2022 1,012,000 Thereafter 1,500,000 Total $ 2,512,000</t>
  </si>
  <si>
    <t>Derivative Instruments and Hedging Activities (Tables)</t>
  </si>
  <si>
    <t>Schedule of Derivative Instruments, Gain (Loss) in Statement of Financial Performance</t>
  </si>
  <si>
    <t>The following table presents the pre-tax effect on other comprehensive income (“OCI”) and earnings due to fair value adjustments and maturities of commodity price swaps and forward sales under hedge accounting: Unrealized Gain (Loss) Recognized in OCI Gain (Loss) Recognized in Earnings Due to Settlements Gain (Loss) Attributable to Hedge Ineffectiveness Recognized in Earnings Location Amount Location Amount (In thousands) Year Ended December 31, 2017 Commodity price swaps Change in fair value $ 2,831 Sales and other revenues $ 7,836 Loss reclassified to earnings due to settlements 10,627 Cost of products sold (299 ) Amortization of discontinued hedges reclassified to earnings 1,080 Operating expenses (19,244 ) Operating expenses $ (54 ) Total $ 14,538 $ (11,707 ) $ (54 ) Year Ended December 31, 2016 Commodity price swaps Change in fair value $ (17,018 ) Loss reclassified to earnings due to settlements 41,077 Sales and other revenues $ (20,293 ) Amortization of discontinued hedges reclassified to earnings 1,080 Operating expenses (21,864 ) Operating expenses $ — Total $ 25,139 $ (42,157 ) $ — Year Ended December 31, 2015 Commodity price swaps Change in fair value $ (3,983 ) Sales and other revenues $ 245,819 Sales and other revenues $ (274 ) Gain reclassified to earnings due to settlements (49,592 ) Cost of products sold (179,700 ) Cost of products sold 4,376 Amortization of discontinued hedges reclassified to earnings 1,080 Operating expenses (17,607 ) Operating expenses 547 Total $ (52,495 ) $ 48,512 $ 4,649</t>
  </si>
  <si>
    <t>Summary Of Notional Amounts of Outstanding Derivatives Serving as Price Risk Hedges</t>
  </si>
  <si>
    <t>As of December 31, 2017 , we have the following notional contract volumes related to outstanding derivative instruments serving as cash flow hedges against price risk on forecasted transactions: Notional Contract Volumes by Year of Maturity Derivative Instrument Total Outstanding Notional 2018 2019 2020 2021 Unit of Measure Natural gas price swaps - long 7,200,000 1,800,000 1,800,000 1,800,000 1,800,000 MMBTU Forward gasoline and diesel contracts - short 250,000 250,000 — — — Barrels Forward crude oil contracts - short 276,751 276,751 — — — Barrels</t>
  </si>
  <si>
    <t>Schedule of Realized Gain (Loss)</t>
  </si>
  <si>
    <t>The following table presents the pre-tax effect on income due to maturities and fair value adjustments of our economic hedges: Years Ended December 31, Location of Gain (Loss) Recognized in Earnings 2017 2016 2015 (In thousands) Cost of products sold $ (12,327 ) $ (6,889 ) $ 48,082 Operating expenses (6,697 ) 7,276 (12,003 ) Gain (loss) on foreign currency swap 24,545 (6,520 ) — Total $ 5,521 $ (6,133 ) $ 36,079</t>
  </si>
  <si>
    <t>Schedule of Notional Amounts of Outstanding Derivatives Serving as Economic Hedges</t>
  </si>
  <si>
    <t>As of December 31, 2017 , we have the following notional contract volumes related to our outstanding derivative contracts serving as economic hedges (all maturing in 2018): Derivative Instrument Total Outstanding Notional Unit of Measure NYMEX futures (WTI) - short 1,175,000 Barrels Forward gasoline and diesel contracts - long 85,000 Barrels</t>
  </si>
  <si>
    <t>Schedule of Interest Rate Derivatives</t>
  </si>
  <si>
    <t>The following table presents the pre-tax effect on other comprehensive income and earnings due to fair value adjustments and maturities of HEP's interest rate swaps under hedge accounting: Unrealized Gain (Loss) Recognized in OCI Income (Loss) Recognized in Earnings Due to Settlements Location Amount (In thousands) Year Ended December 31, 2017 Interest rate swaps Change in fair value $ 88 Gain reclassified to earnings due to settlements (179 ) Interest expense $ 179 Total $ (91 ) $ 179 Year Ended December 31, 2016 Interest rate swaps Change in fair value $ (607 ) Loss reclassified to earnings due to settlements 508 Interest expense $ (508 ) Total $ (99 ) $ (508 ) Year Ended December 31, 2015 Interest rate swaps Change in fair value $ (1,864 ) Loss reclassified to earnings due to settlements 2,100 Interest expense $ (2,100 ) Total $ 236 $ (2,100 )</t>
  </si>
  <si>
    <t>Schedule of Derivative Instruments in Statement of Financial Position, Fair Value</t>
  </si>
  <si>
    <t>The following table presents the fair value and balance sheet locations of our outstanding derivative instruments. These amounts are presented on a gross basis with offsetting balances that reconcile to a net asset or liability position in our consolidated balance sheets. We present on a net basis to reflect the net settlement of these positions in accordance with provisions of our master netting arrangements.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7 Derivatives designated as cash flow hedging instruments: Commodity price swap contracts $ — $ — $ — $ 2,424 $ — $ 2,424 Commodity forward contracts 3,067 — 3,067 418 — 418 $ 3,067 $ — $ 3,067 $ 2,842 $ — $ 2,842 Derivatives not designated as cash flow hedging instruments: NYMEX futures contracts $ — $ — $ — $ 3,360 $ — $ 3,360 Commodity forward contracts 773 — 773 602 — 602 $ 773 $ — $ 773 $ 3,962 $ — $ 3,962 Total net balance $ 3,840 $ 6,804 Balance sheet classification: Accrued liabilities $ 5,365 Other long-term liabilities 1,439 Prepayment and other $ 3,840 $ 6,804 Derivatives in Net Asset Position Derivatives in Net Liability Position Gross Assets Gross Liabilities Offset in Balance Sheet Net Assets Recognized in Balance Sheet Gross Liabilities Gross Assets Offset in Balance Sheet Net Liabilities Recognized in Balance Sheet (In thousands) December 31, 2016 Derivatives designated as cash flow hedging instruments: Commodity price swap contracts $ — $ — $ — $ 13,185 $ (431 ) $ 12,754 Commodity forward contracts — — — 2,978 — 2,978 Interest rate swap contracts 91 — 91 — — — $ 91 $ — $ 91 $ 16,163 $ (431 ) $ 15,732 Derivatives not designated as cash flow hedging instruments: Commodity price swap contracts $ 4,244 $ (756 ) $ 3,488 $ 12,903 $ (9,887 ) $ 3,016 NYMEX futures contracts — — — 1,975 — 1,975 Commodity forward contracts 5,905 — 5,905 5,338 — 5,338 Foreign currency forward contracts — — — 6,519 — 6,519 $ 10,149 $ (756 ) $ 9,393 $ 26,735 $ (9,887 ) $ 16,848 Total net balance $ 9,484 $ 32,580 Balance sheet classification: Prepayment and other $ 9,484 Accrued liabilities $ 32,580</t>
  </si>
  <si>
    <t>Income Taxes (Tables)</t>
  </si>
  <si>
    <t>Provision For Income Taxes</t>
  </si>
  <si>
    <t>The provision for income taxes is comprised of the following: Years Ended December 31, 2017 2016 2015 (In thousands) Current Federal $ 102,786 $ (71,878 ) $ 480,446 State 2,760 (7,304 ) 71,750 Foreign 19,597 — — Deferred Federal (156,767 ) 100,208 (127,714 ) State 28,527 (1,615 ) (18,422 ) Foreign (9,282 ) — — $ (12,379 ) $ 19,411 $ 406,060</t>
  </si>
  <si>
    <t>Reconciliation Of Effective Tax Rate</t>
  </si>
  <si>
    <t>The statutory federal income tax rate applied to pre-tax book income reconciles to income tax expense (benefit) as follows: Years Ended December 31, 2017 2016 2015 (In thousands) Tax computed at statutory rate $ 304,102 $ (60,037 ) $ 422,999 Effect of the Act (307,101 ) — — State income taxes, net of federal tax benefit 21,343 (14,056 ) 40,385 Domestic production activities deduction (9,937 ) 4,170 (35,200 ) Noncontrolling interest in net income (29,357 ) (26,903 ) (24,155 ) Goodwill — 119,722 — Other 8,571 (3,485 ) 2,031 $ (12,379 ) $ 19,411 $ 406,060</t>
  </si>
  <si>
    <t>Deferred Tax Assets And Liabilities</t>
  </si>
  <si>
    <t>Our deferred income tax assets and liabilities as of December 31, 2017 and 2016 are as follows: December 31, 2017 Assets Liabilities Total (In thousands) Deferred income taxes Properties, plants and equipment (due primarily to tax in excess of book depreciation) $ — $ (560,957 ) $ (560,957 ) Accrued employee benefits 14,685 — 14,685 Accrued post-retirement benefits 10,358 — 10,358 Accrued environmental costs 28,657 — 28,657 Hedging instruments 16 — 16 Inventory differences — (35,501 ) (35,501 ) Deferred turnaround costs — (58,645 ) (58,645 ) Net operating loss and tax credit carryforwards 21,682 — 21,682 Investment in HEP — (62,321 ) (62,321 ) Other — (5,759 ) (5,759 ) Total $ 75,398 $ (723,183 ) $ (647,785 ) December 31, 2016 Assets Liabilities Total (In thousands) Deferred income taxes Properties, plants and equipment (due primarily to tax in excess of book depreciation) $ — $ (618,053 ) $ (618,053 ) Accrued employee benefits 21,355 — 21,355 Accrued post-retirement benefits 10,024 — 10,024 Accrued environmental costs 41,152 — 41,152 Hedging instruments 7,396 — 7,396 Inventory differences — (8,341 ) (8,341 ) Deferred turnaround costs — (83,993 ) (83,993 ) Net operating loss and tax credit carryforwards 23,203 — 23,203 Investment in HEP — (27,276 ) (27,276 ) Other 14,119 — 14,119 Total $ 117,249 $ (737,663 ) $ (620,414 )</t>
  </si>
  <si>
    <t>Summary of Positions for which Significant Change in Unrecognized Tax Benefits is Reasonably Possible [Table Text Block]</t>
  </si>
  <si>
    <t>A reconciliation of the beginning and ending amount of unrecognized tax benefits is as follows: Years Ended December 31, 2017 2016 2015 (In thousands) Balance at January 1 $ 22,137 $ — $ — Additions based on tax positions related to the current year 31,615 22,137 — Balance at December 31 $ 53,752 $ 22,137 $ —</t>
  </si>
  <si>
    <t>Stockholders' Equity (Tables)</t>
  </si>
  <si>
    <t>Changes To Equity</t>
  </si>
  <si>
    <t>Shares of our common stock outstanding and activity for the years ended December 31, 2017 , 2016 and 2015 are presented below: Years Ended December 31, 2017 2016 2015 Common shares outstanding at January 1 177,345,266 180,234,388 196,086,090 Issuance of restricted stock, excluding restricted stock with performance feature 55,626 870,378 447,534 Vesting of performance units 138,374 76,404 136,896 Vesting of restricted stock with performance feature 350,063 40,294 43,774 Forfeitures of restricted stock (139,634 ) (16,795 ) (51,332 ) Purchase of treasury stock (1) (342,073 ) (3,859,403 ) (16,428,574 ) Common shares outstanding at December 31 177,407,622 177,345,266 180,234,388 (1) Includes 342,073 , 147,922 and 151,967 shares, respectively, withheld under the terms of stock-based compensation agreements to provide funds for the payment of payroll and income taxes due at the vesting of share-based awards, as well as other stock repurchases under separate authority from our Board of Directors.</t>
  </si>
  <si>
    <t>Other Comprehensive Income (Loss) (Tables)</t>
  </si>
  <si>
    <t>Components And Allocated Tax Effects Of Other Comprehensive Income (Loss)</t>
  </si>
  <si>
    <t>The components and allocated tax effects of other comprehensive income are as follows: Before-Tax Tax Expense (Benefit) After-Tax (In thousands) Year Ended December 31, 2017 Net change in foreign currency translation adjustment $ 22,151 $ 7,774 $ 14,377 Net unrealized loss on marketable securities (4 ) (1 ) (3 ) Net unrealized gain on hedging instruments 14,447 5,613 8,834 Net change in pension and other post-retirement benefit obligations (5,807 ) (2,037 ) (3,770 ) Other comprehensive income 30,787 11,349 19,438 Less other comprehensive loss attributable to noncontrolling interest (57 ) — (57 ) Other comprehensive gain attributable to HollyFrontier stockholders $ 30,844 $ 11,349 $ 19,495 Year Ended December 31, 2016 Net unrealized gain on marketable securities $ 104 $ 40 $ 64 Net unrealized gain on hedging instruments 25,040 9,713 15,327 Net change in other post-retirement benefit obligations (1,113 ) (431 ) (682 ) Other comprehensive income 24,031 9,322 14,709 Less other comprehensive loss attributable to noncontrolling interest (58 ) — (58 ) Other comprehensive income attributable to HollyFrontier stockholders $ 24,089 $ 9,322 $ 14,767 Year Ended December 31, 2015 Net unrealized gain on marketable securities $ 38 $ 14 $ 24 Net unrealized loss on hedging instruments (52,259 ) (20,282 ) (31,977 ) Net change in other post-retirement benefit obligations 79 31 48 Other comprehensive loss (52,142 ) (20,237 ) (31,905 ) Less other comprehensive income attributable to noncontrolling interest 144 — 144 Other comprehensive loss attributable to HollyFrontier stockholders $ (52,286 ) $ (20,237 ) $ (32,049 )</t>
  </si>
  <si>
    <t>Reclassifications from Other Comprehensive Income to Income Statement</t>
  </si>
  <si>
    <t xml:space="preserve">The following table presents the income statement line item effects for reclassifications out of accumulated other comprehensive income (“AOCI”): AOCI Component Gain (Loss) Reclassified From AOCI Income Statement Line Item Years Ended December 31, 2017 2016 2015 (In thousands) Marketable securities $ — $ (23 ) $ (51 ) Interest income — — 42 Other, net — (23 ) (9 ) — (9 ) (3 ) Income tax benefit — (14 ) (6 ) Net of tax Hedging instruments: Commodity price swaps 7,836 (20,293 ) 245,819 Sales and other revenues (299 ) — (179,700 ) Cost of products sold (19,244 ) (21,864 ) (17,607 ) Operating expenses Interest rate swaps 179 (508 ) (2,100 ) Interest expense (11,528 ) (42,665 ) 46,412 (4,490 ) (16,387 ) 18,454 Income tax expense (benefit) (7,038 ) (26,278 ) 27,958 Net of tax (74 ) 320 1,273 Noncontrolling interest (7,112 ) (25,958 ) 29,231 Net of tax and noncontrolling interest Other post-retirement benefit obligations: Post-retirement healthcare obligation 87 130 271 Cost of products sold 3,012 2,989 2,681 Operating expenses 382 363 347 Selling, general and administrative expenses 3,481 3,482 3,299 1,347 1,348 1,277 Income tax expense 2,134 2,134 2,022 Net of tax Retirement restoration plan (17 ) (15 ) (20 ) Selling, general and administrative expenses (7 ) (6 ) (8 ) Income tax benefit (10 ) (9 ) (12 ) Net of tax Total reclassifications for the period $ (4,988 ) $ (23,847 ) $ 31,235 </t>
  </si>
  <si>
    <t>Accumulated Other Comprehensive Loss In Equity</t>
  </si>
  <si>
    <t>Accumulated other comprehensive income in the equity section of our consolidated balance sheets includes: Years Ended December 31, 2017 2016 (In thousands) Foreign currency translation adjustment $ 14,377 $ — Unrealized loss on pension obligation (654 ) — Unrealized gain on post-retirement benefit obligations 16,939 20,055 Unrealized gain on marketable securities — 3 Unrealized loss on hedging instruments, net of noncontrolling interest (793 ) (9,446 ) Accumulated other comprehensive income $ 29,869 $ 10,612</t>
  </si>
  <si>
    <t>Post-retirement Plans (Tables)</t>
  </si>
  <si>
    <t>Changes in Projected Benefit Obligations - PCLI</t>
  </si>
  <si>
    <t>The following table sets forth the changes in the benefit obligation and plan assets of our PCLI pension plans for the eleven months ended December 31, 2017 : February 1, 2017 to December 31, 2017 (In thousands) Change in plans' benefit obligations Pension plans' benefit obligation at acquisition $ 52,155 Service cost 3,598 Interest cost 1,979 Actuarial loss 4,503 Benefits paid (966 ) Foreign currency exchange rate changes 2,313 Pension plans' benefit obligation - end of year $ 63,582 Change in pension plans assets Fair value of plans assets at acquisition $ 51,870 Actual return on plans assets 6,182 Benefits paid (966 ) Foreign currency exchange rate changes 2,175 Fair value of plans assets - end of year $ 59,261 Funded status Under-funded balance $ (4,321 ) Amounts recognized in consolidated balance sheets Accrued pension liability $ (4,321 ) Amounts recognized in accumulated other comprehensive income Cumulative actuarial loss $ 1,162</t>
  </si>
  <si>
    <t>Wighted Average Assumptions Used for End of Period Benefits - PCLI</t>
  </si>
  <si>
    <t>The weighted average assumptions used to determine end of period benefit obligations: December 31, 2017 Discount rate 3.40 % Rate of future compensation increases 3.00 %</t>
  </si>
  <si>
    <t>Net Periodic Pension Expense Components - PCLI</t>
  </si>
  <si>
    <t>Net periodic pension expense consisted of the following components: February 1, 2017 to December 31, 2017 (In thousands) Service cost - benefit earned during the period $ 3,598 Interest cost on projected benefit obligations 1,979 Expected return on plans assets (2,841 ) Net periodic pension expense $ 2,736</t>
  </si>
  <si>
    <t>Weighted Average Assumptions Used for Periodic Pension Expense - PCLI</t>
  </si>
  <si>
    <t>The weighted average assumptions used to determine net periodic pension expense: February 1, 2017 to December 31, 2017 Discount rate 3.80 % Rate of future compensation increases 3.00 % Expected long-term rate of return on assets 5.75 %</t>
  </si>
  <si>
    <t>Changes in Projected Benefit Obligations, Fair Value of Plan Assets, and Funded Status of Plan</t>
  </si>
  <si>
    <t>The following table sets forth the changes in the benefit obligation and plan assets of our post-retirement healthcare plans for the years ended December 31, 2017 and 2016 : Years Ended December 31, 2017 2016 (In thousands) Change in plan’s benefit obligation Post-retirement plan's benefit obligation - beginning of year $ 18,992 $ 21,201 PCLI acquisition 8,212 — Service cost 1,511 1,294 Interest cost 987 787 Participant contributions 181 244 Amendments — 21 Benefits paid (1,800 ) (2,171 ) Actuarial loss (gain) 1,058 (2,384 ) Foreign currency exchange rate changes 358 — Post-retirement plans' benefit obligation - end of year $ 29,499 $ 18,992 Change in plan assets Fair value of plan assets - beginning of year $ — $ — Employer contributions 1,542 1,927 Participant contributions 258 244 Benefits paid (1,800 ) (2,171 ) Fair value of plan assets - end of year $ — $ — Funded status Under-funded balance $ (29,499 ) $ (18,992 ) Amounts recognized in consolidated balance sheets Accrued post-retirement liability $ (29,499 ) $ (18,992 ) Amounts recognized in accumulated other comprehensive income Cumulative actuarial (loss) gain $ (287 ) $ 771 Prior service credit 28,953 32,434 Total $ 28,666 $ 33,205</t>
  </si>
  <si>
    <t>Weighted Average Assumptions Used</t>
  </si>
  <si>
    <t>The weighted average assumptions used to determine end of period benefit obligations: December 31, 2017 December 31, 2016 HFC PCLI HFC Discount rate 3.35 % 3.40 % 3.75 % Current health care trend rate 7.00 % 6.50 % 7.00 % Ultimate health care trend rate 5.00 % 5.00 % 5.00 % Year rate reaches ultimate trend rate 2028 2022 2030</t>
  </si>
  <si>
    <t>Net Periodic Pension Expense</t>
  </si>
  <si>
    <t>Net periodic post-retirement credit consisted of the following components: Years Ended December 31, 2017 2016 2015 (In thousands) Service cost – benefit earned during the year $ 1,511 $ 1,294 $ 1,694 Interest cost on projected benefit obligations 987 787 819 Amortization of prior service credit (3,481 ) (3,482 ) (3,482 ) Amortization of net loss — — 183 Net periodic post-retirement credit $ (983 ) $ (1,401 ) $ (786 )</t>
  </si>
  <si>
    <t>Weighted Average Assumptions Used to Health Care Cost Trend Rates</t>
  </si>
  <si>
    <t>Assumed health care cost trend rates have an effect on the amounts reported for the post-retirement health care benefit plan. The weighted average assumptions used to determine net periodic benefit expense follow: Years Ended December 31, 2017 2016 2015 HFC PCLI HFC Discount rate 3.75 % 3.80 % 3.90 % 3.60 % Current health care trend rate 7.00 % 6.50 % 8.00 % 8.00 % Ultimate health care trend rate 5.00 % 5.00 % 5.00 % 5.00 % Year rate reaches ultimate trend rate 2030 2022 2041 2042</t>
  </si>
  <si>
    <t>Effect of One Percent Change in Health Care Cost Trend Rates</t>
  </si>
  <si>
    <t>The effect of a 1% change in health care cost trend rates is as follows: 1% Point Increase 1% Point Decrease (In thousands) Service cost $ 175 $ (146 ) Interest cost $ 48 $ (42 ) Year-end accumulated post-retirement benefit obligation $ 1,393 $ (1,204 )</t>
  </si>
  <si>
    <t>Lease Commitments (Tables)</t>
  </si>
  <si>
    <t>Schedule Of Minimum Future Rental Commitments Under Operating Leases</t>
  </si>
  <si>
    <t>At December 31, 2017 , the minimum future rental commitments under operating leases having non-cancellable lease terms in excess of one year are as follows: (In thousands) 2018 $ 82,345 2019 74,987 2020 70,654 2021 58,571 2022 51,019 Thereafter 88,626 Total $ 426,202</t>
  </si>
  <si>
    <t>Contingencies And Contractual Commitments (Tables)</t>
  </si>
  <si>
    <t>Contractual Obligation, Fiscal Year Maturity Schedule</t>
  </si>
  <si>
    <t>At December 31, 2017 , the minimum future transportation and storage fees under transportation agreements having terms in excess of one year are as follows: (In thousands) 2018 $ 148,716 2019 132,547 2020 119,639 2021 107,400 2022 102,884 Thereafter 857,454 Total $ 1,468,640</t>
  </si>
  <si>
    <t>Segment Information (Tables)</t>
  </si>
  <si>
    <t>Schedule Of Segment Reporting Information</t>
  </si>
  <si>
    <t xml:space="preserve"> Refining Lubricants and Specialty Products HEP Corporate, Other and Eliminations Consolidated Total (In thousands) Year Ended December 31, 2016 Sales and other revenues: Revenues from external customers $ 10,002,831 $ 464,359 $ 68,927 $ (417 ) $ 10,535,700 Intersegment revenues 317,884 — 333,116 (651,000 ) — $ 10,320,715 $ 464,359 $ 402,043 $ (651,417 ) $ 10,535,700 Cost of products sold (exclusive of lower of cost or market inventory valuation adjustment) $ 9,003,505 $ 377,136 $ — $ (614,714 ) $ 8,765,927 Lower of cost or market inventory valuation adjustment $ (287,848 ) $ (4,090 ) $ — $ — $ (291,938 ) Operating expenses $ 909,724 $ 13,867 $ 123,984 $ (28,736 ) $ 1,018,839 Selling, general and administrative expenses $ 92,297 $ 2,899 $ 12,532 $ 17,920 $ 125,648 Depreciation and amortization $ 281,701 $ 620 $ 68,811 $ 11,895 $ 363,027 Goodwill and asset impairment $ 654,084 $ — $ — $ — $ 654,084 Income (loss) from operations $ (332,748 ) $ 73,927 $ 196,716 $ (37,782 ) $ (99,887 ) Earnings of equity method investments $ — $ — $ 14,213 $ — $ 14,213 Capital expenditures $ 357,407 $ 5,708 $ 107,595 $ 9,080 $ 479,790 Total assets $ 6,048,091 $ 465,715 $ 1,920,487 $ 1,001,368 $ 9,435,661 Year Ended December 31, 2015 Sales and other revenues: Revenues from external customers $ 12,677,901 $ 493,282 $ 66,654 $ 83 $ 13,237,920 Intersegment revenues 361,211 — 292,221 (653,432 ) — $ 13,039,112 $ 493,282 $ 358,875 $ (653,349 ) $ 13,237,920 Cost of products sold (exclusive of lower of cost or market inventory valuation adjustment) $ 10,472,268 $ 414,553 $ — $ (647,603 ) $ 10,239,218 Lower of cost or market inventory valuation adjustment $ 225,736 $ 1,243 $ — $ — $ 226,979 Operating expenses $ 940,629 $ 14,042 $ 105,554 $ 148 $ 1,060,373 Selling, general and administrative expenses $ 91,279 $ 2,615 $ 12,556 $ 14,396 $ 120,846 Depreciation and amortization $ 273,091 $ 254 $ 61,690 $ 11,116 $ 346,151 Income (loss) from operations $ 1,036,109 $ 60,575 $ 179,075 $ (31,406 ) $ 1,244,353 Earnings (loss) of equity method investments $ — $ — $ 4,803 $ (8,541 ) $ (3,738 ) Capital expenditures $ 461,326 $ 7,685 $ 193,121 $ 14,023 $ 676,155 Total assets $ 6,286,154 $ 320,510 $ 1,802,970 $ (21,335 ) $ 8,388,299</t>
  </si>
  <si>
    <t>Quarterly Information (Unaudited) (Tables)</t>
  </si>
  <si>
    <t>Schedule Of Quarterly Information</t>
  </si>
  <si>
    <t xml:space="preserve"> First Quarter Second Quarter Third Quarter Fourth Quarter Year (In thousands, except per share data) Year Ended December 31, 2017 Sales and other revenues $ 3,080,483 $ 3,458,864 $ 3,719,247 $ 3,992,705 $ 14,251,299 Operating costs and expenses $ 3,113,207 $ 3,337,179 $ 3,269,967 $ 3,627,053 $ 13,347,406 Income (loss) from operations (1,2) $ (32,724 ) $ 121,685 $ 449,280 $ 365,652 $ 903,893 Income (loss) before income taxes $ (54,571 ) $ 106,069 $ 446,103 $ 371,262 $ 868,863 Net income (loss) attributable to HollyFrontier stockholders $ (45,468 ) $ 57,767 $ 272,014 $ 521,082 $ 805,395 Net income (loss) per share attributable to HollyFrontier stockholders - basic $ (0.26 ) $ 0.33 $ 1.53 $ 2.94 $ 4.54 Net income (loss) per share attributable to HollyFrontier stockholders - diluted $ (0.26 ) $ 0.33 $ 1.53 $ 2.92 $ 4.52 Dividends per common share $ 0.33 $ 0.33 $ 0.33 $ 0.33 $ 1.32 Average number of shares of common stock outstanding: Basic 176,210 176,147 176,149 176,265 176,174 Diluted 176,210 176,302 176,530 177,457 177,196 Year Ended December 31, 2016 Sales and other revenues $ 2,018,724 $ 2,714,638 $ 2,847,270 $ 2,955,068 $ 10,535,700 Operating costs and expenses $ 1,935,126 $ 3,135,180 $ 2,722,505 $ 2,842,776 $ 10,635,587 Income (loss) from operations (3) (4) $ 83,598 $ (420,542 ) $ 124,765 $ 112,292 $ (99,887 ) Income (loss) before income taxes $ 65,698 $ (430,515 ) $ 109,867 $ 83,416 $ (171,534 ) Net income (loss) attributable to HollyFrontier stockholders $ 21,253 $ (409,368 ) $ 74,497 $ 53,165 $ (260,453 ) Net income (loss) per share attributable to HollyFrontier stockholders - basic $ 0.12 $ (2.33 ) $ 0.42 $ 0.30 $ (1.48 ) Net income (loss) per share attributable to HollyFrontier stockholders - diluted $ 0.12 $ (2.33 ) $ 0.42 $ 0.30 $ (1.48 ) Dividends per common share $ 0.33 $ 0.33 $ 0.33 $ 0.33 $ 1.32 Average number of shares of common stock outstanding: Basic 176,737 175,865 175,871 175,936 176,101 Diluted 176,784 175,865 175,993 176,137 176,101 (1) For 2017, income from operations reflects non-cash lower of cost or market inventory valuation charges of $11.8 million and $84.0 million for the first and second quarters, respectively, and a reduction of $111.1 million and $93.4 million for the third and fourth quarters, respectively. (2) For 2017, income from operations reflects long-lived asset impairment charges of $23.2 million in the second quarter. (3) For 2016, income from operations reflects non-cash lower of cost or market inventory valuation reductions of $56.1 million and $138.5 million for the first and second quarters, respectively, and increases of $0.3 million for the third quarter and a reduction of $97.7 million for the fourth quarter. (4) For 2016, income from operations reflects non-cash goodwill and long-lived asset impairment charges of $309.3 million and $344.8 million , respectively, in the second quarter.</t>
  </si>
  <si>
    <t>Description of Business and Summary of Significant Accounting Policies (Details) $ in Thousands</t>
  </si>
  <si>
    <t>3 Months Ended</t>
  </si>
  <si>
    <t>11 Months Ended</t>
  </si>
  <si>
    <t>Mar. 31, 2018</t>
  </si>
  <si>
    <t>Dec. 31, 2017USD ($)</t>
  </si>
  <si>
    <t>Sep. 30, 2017USD ($)</t>
  </si>
  <si>
    <t>Jun. 30, 2017USD ($)</t>
  </si>
  <si>
    <t>Mar. 31, 2017USD ($)</t>
  </si>
  <si>
    <t>Dec. 31, 2016USD ($)</t>
  </si>
  <si>
    <t>Sep. 30, 2016USD ($)</t>
  </si>
  <si>
    <t>Jun. 30, 2016USD ($)</t>
  </si>
  <si>
    <t>Mar. 31, 2016USD ($)</t>
  </si>
  <si>
    <t>Dec. 31, 2018USD ($)</t>
  </si>
  <si>
    <t>Dec. 31, 2017USD ($)Petroleum_Refineriesmi</t>
  </si>
  <si>
    <t>Dec. 31, 2015USD ($)</t>
  </si>
  <si>
    <t>Feb. 01, 2017USD ($)</t>
  </si>
  <si>
    <t>Feb. 22, 2016</t>
  </si>
  <si>
    <t>Schedule of Organization, Consolidation and Presentation of Financial Statements Disclosure and Significant Accounting Policies [Line Items]</t>
  </si>
  <si>
    <t>General Partners' Contributed Capital</t>
  </si>
  <si>
    <t>Income tax provision</t>
  </si>
  <si>
    <t>Proceeds from Inventory Repurchase Agreements</t>
  </si>
  <si>
    <t>Payments under Inventory Repurchase Agreements</t>
  </si>
  <si>
    <t>Excess Tax Benefit from Share-based Compensation, Operating Activities</t>
  </si>
  <si>
    <t>Inventory Valuation Reserves</t>
  </si>
  <si>
    <t>Goodwill, Impairment Loss</t>
  </si>
  <si>
    <t>Number of refineries located in Tulsa, Oklahoma | Petroleum_Refineries</t>
  </si>
  <si>
    <t>Refinery distance from main city (miles) | mi</t>
  </si>
  <si>
    <t>Percentage of ownership interest</t>
  </si>
  <si>
    <t>50.00%</t>
  </si>
  <si>
    <t>Allowance for doubtful accounts</t>
  </si>
  <si>
    <t>Asset retirement obligation</t>
  </si>
  <si>
    <t>Business Combination Assets Acquired and Liabilities Assumed, Long-lived Intangible Assets</t>
  </si>
  <si>
    <t>Amortization</t>
  </si>
  <si>
    <t>Turnaround and Catalyst Amortization Costs</t>
  </si>
  <si>
    <t>Basis in Transportation Agreements</t>
  </si>
  <si>
    <t>Third Party Transportation Agreement, Amortization Expense</t>
  </si>
  <si>
    <t>Third Party Transportation Agreement, Accumulated Amortization</t>
  </si>
  <si>
    <t>Investments in and Advances to Affiliates, Amount of Equity</t>
  </si>
  <si>
    <t>Investments in Affiliates, Subsidiaries, Associates, and Joint Ventures, Fair Value Disclosure</t>
  </si>
  <si>
    <t>Transportation vehicles</t>
  </si>
  <si>
    <t>Estimated useful life of assets, minimum</t>
  </si>
  <si>
    <t>5 years</t>
  </si>
  <si>
    <t>Osage Pipeline [Member] [Member]</t>
  </si>
  <si>
    <t>Equity Method Investment, Ownership Percentage</t>
  </si>
  <si>
    <t>Frontier Pipeline [Member]</t>
  </si>
  <si>
    <t>Long-term Purchase Commitment, Amount</t>
  </si>
  <si>
    <t>Percentage of ownership in variable interest entity</t>
  </si>
  <si>
    <t>59.00%</t>
  </si>
  <si>
    <t>2.00%</t>
  </si>
  <si>
    <t>75.00%</t>
  </si>
  <si>
    <t>Minimum [Member]</t>
  </si>
  <si>
    <t>Frequency of maintenance, in period</t>
  </si>
  <si>
    <t>2 years</t>
  </si>
  <si>
    <t>Minimum [Member] | Refining Pipeline And Terminal Facilities [Member]</t>
  </si>
  <si>
    <t>15 years</t>
  </si>
  <si>
    <t>Minimum [Member] | Buildings and Improvements [Member]</t>
  </si>
  <si>
    <t>10 years</t>
  </si>
  <si>
    <t>Minimum [Member] | Other fixed assets</t>
  </si>
  <si>
    <t>Maximum [Member]</t>
  </si>
  <si>
    <t>Maximum [Member] | Refining Pipeline And Terminal Facilities [Member]</t>
  </si>
  <si>
    <t>32 years</t>
  </si>
  <si>
    <t>Maximum [Member] | Buildings and Improvements [Member]</t>
  </si>
  <si>
    <t>40 years</t>
  </si>
  <si>
    <t>Maximum [Member] | Other fixed assets</t>
  </si>
  <si>
    <t>30 years</t>
  </si>
  <si>
    <t>Subsequent Event [Member]</t>
  </si>
  <si>
    <t>Subsequent Event [Member] | HEP</t>
  </si>
  <si>
    <t>57.00%</t>
  </si>
  <si>
    <t>Acquisition (Details) - USD ($) $ in Thousands</t>
  </si>
  <si>
    <t>Feb. 01, 2017</t>
  </si>
  <si>
    <t>Business Acquisition [Line Items]</t>
  </si>
  <si>
    <t>Cash and Equivalents</t>
  </si>
  <si>
    <t>Current Assets, Receivables</t>
  </si>
  <si>
    <t>Inventory</t>
  </si>
  <si>
    <t>Property, Plant, and Equipment</t>
  </si>
  <si>
    <t>Goodwill, Gross</t>
  </si>
  <si>
    <t>Indefinite-Lived Intangible Assets</t>
  </si>
  <si>
    <t>Current Liabilities</t>
  </si>
  <si>
    <t>Deferred Tax Liabilities</t>
  </si>
  <si>
    <t>Noncurrent Liabilities, Other</t>
  </si>
  <si>
    <t>Assets Acquired and Liabilities Assumed, Net</t>
  </si>
  <si>
    <t>Acquisition, Cash Consideration Paid</t>
  </si>
  <si>
    <t>Acquisition, Cash Consideration Paid Canadian Dollars</t>
  </si>
  <si>
    <t>Contingent Consideration, Liability</t>
  </si>
  <si>
    <t>Contingent Consideration, Account Payable</t>
  </si>
  <si>
    <t>Stock Issued</t>
  </si>
  <si>
    <t>Revenues</t>
  </si>
  <si>
    <t>Acquisition and Integration Costs</t>
  </si>
  <si>
    <t>Business Combination Acquiree [Member]</t>
  </si>
  <si>
    <t>Net Income (Loss) Attributable to Parent</t>
  </si>
  <si>
    <t>Holly Energy Partners (Narrative) (Details) $ / shares in Units, $ in Thousands</t>
  </si>
  <si>
    <t>Feb. 01, 2017USD ($)$ / shares</t>
  </si>
  <si>
    <t>Mar. 31, 2018USD ($)$ / sharesshares</t>
  </si>
  <si>
    <t>Dec. 31, 2017USD ($)shares</t>
  </si>
  <si>
    <t>Mar. 31, 2017USD ($)mi</t>
  </si>
  <si>
    <t>Dec. 31, 2016USD ($)$ / sharesshares</t>
  </si>
  <si>
    <t>Sep. 30, 2017mibbl</t>
  </si>
  <si>
    <t>Dec. 31, 2017USD ($)Customersmisharesbbl</t>
  </si>
  <si>
    <t>Dec. 31, 2016USD ($)$ / shares</t>
  </si>
  <si>
    <t>Schedule of Equity Method Investments [Line Items]</t>
  </si>
  <si>
    <t>Percentage of general partner interest</t>
  </si>
  <si>
    <t>Percent contribution to subsidiary revenue</t>
  </si>
  <si>
    <t>83.00%</t>
  </si>
  <si>
    <t>Concentration risk, precentage of total revenues</t>
  </si>
  <si>
    <t>10.00%</t>
  </si>
  <si>
    <t>Deferred Credits and Other Liabilities, Noncurrent</t>
  </si>
  <si>
    <t>Partners' Capital Account, Units, Sold in Private Placement | shares</t>
  </si>
  <si>
    <t>Limited Partners' Cumulative Cash Distributions</t>
  </si>
  <si>
    <t>Proceeds from Issuance of Private Placement</t>
  </si>
  <si>
    <t>Partners' Capital Account, Contributions</t>
  </si>
  <si>
    <t>Shares Issued, Price Per Share | $ / shares</t>
  </si>
  <si>
    <t>Net proceeds from common unit offerings - HEP</t>
  </si>
  <si>
    <t>Limited Partners' Capital Account, Units Issued | shares</t>
  </si>
  <si>
    <t>Common Unit Issuance Program</t>
  </si>
  <si>
    <t>Business Combination, Step Acquisition, Equity Interest in Acquiree, Fair Value</t>
  </si>
  <si>
    <t>Stock Issued During Period, Shares, Period Increase (Decrease) | shares</t>
  </si>
  <si>
    <t>Proceeds from Issuance of Common Stock</t>
  </si>
  <si>
    <t>UNEV Pipeline [Member]</t>
  </si>
  <si>
    <t>Length of pipeline | mi</t>
  </si>
  <si>
    <t>Production barrel capacity per day | bbl</t>
  </si>
  <si>
    <t>Number of significant customers | Customers</t>
  </si>
  <si>
    <t>Payments to Acquire Other Productive Assets</t>
  </si>
  <si>
    <t>Payments to Acquire Property, Plant, and Equipment</t>
  </si>
  <si>
    <t>Purchase Obligation Minimum Annualized Payment</t>
  </si>
  <si>
    <t>Pipeline Throughput Capacity | bbl</t>
  </si>
  <si>
    <t>Extinguishment of Debt, Amount</t>
  </si>
  <si>
    <t>Fair Value Measurements (Estimated Fair Values Of Debt Instruments) (Details) - USD ($) $ in Thousands</t>
  </si>
  <si>
    <t>Debt Instrument [Line Items]</t>
  </si>
  <si>
    <t>Financial Instruments Assets</t>
  </si>
  <si>
    <t>Financial Instruments Liabilities</t>
  </si>
  <si>
    <t>Carrying Value [Member]</t>
  </si>
  <si>
    <t>Marketable securities [Member]</t>
  </si>
  <si>
    <t>Marketable securities [Member] | Level 2</t>
  </si>
  <si>
    <t>Commodity Contract [Member]</t>
  </si>
  <si>
    <t>Commodity Contract [Member] | Carrying Value [Member]</t>
  </si>
  <si>
    <t>Commodity Contract [Member] | Level 2</t>
  </si>
  <si>
    <t>Commodity Contract [Member] | Level 3</t>
  </si>
  <si>
    <t>Currency Swap [Member]</t>
  </si>
  <si>
    <t>Forward Contracts [Member]</t>
  </si>
  <si>
    <t>Forward Contracts [Member] | Carrying Value [Member]</t>
  </si>
  <si>
    <t>Forward Contracts [Member] | Level 2</t>
  </si>
  <si>
    <t>Interest rate swap | HEP</t>
  </si>
  <si>
    <t>Interest rate swap | Level 2 | HEP</t>
  </si>
  <si>
    <t>Foreign Currency Gain (Loss) [Member] | Level 2</t>
  </si>
  <si>
    <t>NYMEX futures contracts</t>
  </si>
  <si>
    <t>NYMEX futures contracts | Level 1</t>
  </si>
  <si>
    <t>NYMEX futures contracts | Level 2</t>
  </si>
  <si>
    <t>Foreign Exchange Forward [Member] | Carrying Value [Member]</t>
  </si>
  <si>
    <t>Foreign Exchange Forward [Member] | Level 2</t>
  </si>
  <si>
    <t>Fair Value Measurements (Changes in Level 3 Inputs) (Details) - Fair Value, Inputs, Level 3 [Member] - USD ($) $ in Thousands</t>
  </si>
  <si>
    <t>Fair Value, Liabilities Measured on Recurring Basis, Unobservable Input Reconciliation [Line Items]</t>
  </si>
  <si>
    <t>Level 3 liability balance</t>
  </si>
  <si>
    <t>Change in fair value, recognized in earnings</t>
  </si>
  <si>
    <t>Change in fair value, recognized in other comprehensive income</t>
  </si>
  <si>
    <t>Cost of products sold</t>
  </si>
  <si>
    <t>Change in fair value recognized in earnings</t>
  </si>
  <si>
    <t>Settlement date fair value, recognized in earnings</t>
  </si>
  <si>
    <t>Sales [Member]</t>
  </si>
  <si>
    <t>Earnings Per Share (Schedule Of Earnings Per Share) (Details) - USD ($) $ / shares in Units, shares in Thousands, $ in Thousands</t>
  </si>
  <si>
    <t>Sep. 30, 2017</t>
  </si>
  <si>
    <t>Mar. 31, 2017</t>
  </si>
  <si>
    <t>Sep. 30, 2016</t>
  </si>
  <si>
    <t>Jun. 30, 2016</t>
  </si>
  <si>
    <t>Mar. 31, 2016</t>
  </si>
  <si>
    <t>Participating securities share in earnings</t>
  </si>
  <si>
    <t>Net income (loss) attributable to common shares</t>
  </si>
  <si>
    <t>Average number of shares of common stock outstanding</t>
  </si>
  <si>
    <t>Effect of dilutive variable restricted shares and performance share units</t>
  </si>
  <si>
    <t>Average number of shares of common stock outstanding assuming dilution</t>
  </si>
  <si>
    <t>Basic earnings (loss) per share</t>
  </si>
  <si>
    <t>Diluted earnings (loss) per share</t>
  </si>
  <si>
    <t>Excludes anti-dilutive restricted and performance share units</t>
  </si>
  <si>
    <t>Stock-Based Compensation (Narrative) (Details) $ / shares in Units, $ in Millions</t>
  </si>
  <si>
    <t>Feb. 01, 2017USD ($)$ / sharesshares</t>
  </si>
  <si>
    <t>Dec. 31, 2017USD ($)$ / shares</t>
  </si>
  <si>
    <t>Dec. 31, 2017USD ($)plan$ / sharesshares</t>
  </si>
  <si>
    <t>Dec. 31, 2015USD ($)$ / shares</t>
  </si>
  <si>
    <t>Share-based Compensation Arrangement by Share-based Payment Award [Line Items]</t>
  </si>
  <si>
    <t>Stock Issued During Period, Shares, Acquisitions | shares</t>
  </si>
  <si>
    <t>Share-based Compensation Arrangement by Share-based Payment Award, Number of Shares Authorized</t>
  </si>
  <si>
    <t>Number of share-based compensation plans | plan</t>
  </si>
  <si>
    <t>Compensation cost attributable to share-based compensation plans</t>
  </si>
  <si>
    <t>Restricted Stock [Member]</t>
  </si>
  <si>
    <t>Vesting (transfer/conversion to common stock) | shares</t>
  </si>
  <si>
    <t>Grant date fair value of restricted stock vested</t>
  </si>
  <si>
    <t>Total unrecognized compensation cost related to non-vested grants</t>
  </si>
  <si>
    <t>Weighted Average Grant Date Fair Value, Non-vested shares | $ / shares</t>
  </si>
  <si>
    <t>Weighted average grant date fair value | $ / shares</t>
  </si>
  <si>
    <t>Total unrecognized compensation cost, weighted-average period of recognition, years</t>
  </si>
  <si>
    <t>1 year 7 months</t>
  </si>
  <si>
    <t>Restricted Stock Units (RSUs) [Member]</t>
  </si>
  <si>
    <t>Performance Shares [Member]</t>
  </si>
  <si>
    <t>2 years 1 month</t>
  </si>
  <si>
    <t>Percentage of share units awarded that will ultimately be issued, current estimate</t>
  </si>
  <si>
    <t>110.00%</t>
  </si>
  <si>
    <t>Common stock issued, shares | shares</t>
  </si>
  <si>
    <t>Performance share units, vested in period, percentage payout</t>
  </si>
  <si>
    <t>91.00%</t>
  </si>
  <si>
    <t>Common stock issued, fair value</t>
  </si>
  <si>
    <t>Minimum [Member] | Performance Shares [Member]</t>
  </si>
  <si>
    <t>Percentage of share units awarded that will ultimately be issued, possible range</t>
  </si>
  <si>
    <t>0.00%</t>
  </si>
  <si>
    <t>Maximum [Member] | Restricted Stock [Member]</t>
  </si>
  <si>
    <t>Stock vesting period, years</t>
  </si>
  <si>
    <t>3 years</t>
  </si>
  <si>
    <t>Maximum [Member] | Performance Shares [Member]</t>
  </si>
  <si>
    <t>200.00%</t>
  </si>
  <si>
    <t>Stock-Based Compensation (Summary Of Restricted Stock Activity) (Details) - USD ($) $ / shares in Units, $ in Thousands</t>
  </si>
  <si>
    <t>Share-based Compensation Arrangement by Share-based Payment Award, Restricted Stock, Nonvested [Roll Forward]</t>
  </si>
  <si>
    <t>Outstanding at January 1, 2017 (non-vested)</t>
  </si>
  <si>
    <t>Granted</t>
  </si>
  <si>
    <t>Vesting and transfer of ownership to recipients</t>
  </si>
  <si>
    <t>Forfeited</t>
  </si>
  <si>
    <t>Outstanding at December 31, 2017 (non-vested)</t>
  </si>
  <si>
    <t>Outstanding at January 1, 2017 (non-vested), Weighted Average Grant Date Fair Value</t>
  </si>
  <si>
    <t>Granted, Weighted Average Grant Date Fair Value</t>
  </si>
  <si>
    <t>Vesting and transfer of ownership to recipients, Weighted Average Grant Date Fair Value</t>
  </si>
  <si>
    <t>Forfeited, Weighted Average Grant Date Fair Value</t>
  </si>
  <si>
    <t>Outstanding at December 31, 2017 (non-vested), Weighted Average Grant Date Fair Value</t>
  </si>
  <si>
    <t>Outstanding at December 31, 2017 (non-vested), Aggregate Intrinsic Value</t>
  </si>
  <si>
    <t>Stock-Based Compensation (Summary Of Performance Share Unit Activity) (Details) - Performance Shares [Member] - USD ($) $ in Millions</t>
  </si>
  <si>
    <t>Stock Issued During Period, Value, Share-based Compensation, Net of Forfeitures</t>
  </si>
  <si>
    <t>Fair Value of performance shares vested</t>
  </si>
  <si>
    <t>Share-based Compensation Arrangement by Share-based Payment Award, Performance Share Units, Nonvested [Roll Forward]</t>
  </si>
  <si>
    <t>Cash and Cash Equivalents and Investments in Marketable Securities (Narrative) (Details) - USD ($) $ in Thousands</t>
  </si>
  <si>
    <t>Schedule of Available-for-sale Securities [Line Items]</t>
  </si>
  <si>
    <t>Available-for-sale Securities [Member]</t>
  </si>
  <si>
    <t>Cash and Cash Equivalents and Investments in Marketable Securities (Available-For-Sale Securities) (Details) $ in Thousands</t>
  </si>
  <si>
    <t>Marketable securities, Amortized Cost</t>
  </si>
  <si>
    <t>Available-for-sale Securities, Gross Unrealized Gain</t>
  </si>
  <si>
    <t>Available-for-sale Securities, Gross Unrealized Loss</t>
  </si>
  <si>
    <t>Marketable securities, Fair Value (Net Carrying Amount)</t>
  </si>
  <si>
    <t>State and political subdivisions debt securities</t>
  </si>
  <si>
    <t>Corporate debt securities</t>
  </si>
  <si>
    <t>Commercial paper</t>
  </si>
  <si>
    <t>Inventories (Inventory Components) (Details) - USD ($) $ in Thousands</t>
  </si>
  <si>
    <t>Crude oil</t>
  </si>
  <si>
    <t>Other raw materials and unfinished products</t>
  </si>
  <si>
    <t>[1]</t>
  </si>
  <si>
    <t>Finished products</t>
  </si>
  <si>
    <t>[2]</t>
  </si>
  <si>
    <t>Lower of cost or market reserve</t>
  </si>
  <si>
    <t>Process chemicals</t>
  </si>
  <si>
    <t>[3]</t>
  </si>
  <si>
    <t>Repairs and maintenance supplies and other (4)</t>
  </si>
  <si>
    <t>[4]</t>
  </si>
  <si>
    <t>Other raw materials and unfinished products include feedstocks and blendstocks, other than crude.</t>
  </si>
  <si>
    <t>Finished products include gasolines, jet fuels, diesels, lubricants, asphalts, LPG’s and residual fuels.</t>
  </si>
  <si>
    <t>Process chemicals include additives and other chemicals.</t>
  </si>
  <si>
    <t>(4)Includes RINs</t>
  </si>
  <si>
    <t>Inventories (Narrative) (Details) - USD ($) $ in Thousands</t>
  </si>
  <si>
    <t>Business Combination, Recognized Identifiable Assets Acquired and Liabilities Assumed, Inventory</t>
  </si>
  <si>
    <t>Renewable Volume Obligation</t>
  </si>
  <si>
    <t>Properties, Plants and Equipment (Components Of Property, Plants And Equipment) (Details) - USD ($) $ in Thousands</t>
  </si>
  <si>
    <t>Property, Plant and Equipment [Line Items]</t>
  </si>
  <si>
    <t>Properties, plants and equipment, at cost</t>
  </si>
  <si>
    <t>Properties, plants and equipment, net</t>
  </si>
  <si>
    <t>Land, buildings and improvements</t>
  </si>
  <si>
    <t>Refining facilities</t>
  </si>
  <si>
    <t>Pipelines and terminals</t>
  </si>
  <si>
    <t>Other fixed assets</t>
  </si>
  <si>
    <t>Construction in progress</t>
  </si>
  <si>
    <t>Properties, Plants and Equipment (Narrative) (Details) - USD ($)</t>
  </si>
  <si>
    <t>Impairment of Long-Lived Assets Held-for-use</t>
  </si>
  <si>
    <t>Capitalized interest</t>
  </si>
  <si>
    <t>Depreciation expense</t>
  </si>
  <si>
    <t>Goodwill and Long-lived Asset Impairment (Schedule Of Changes By Segment To The Carrying Amount Of Goodwill) (Details) - USD ($)</t>
  </si>
  <si>
    <t>Jul. 01, 2017</t>
  </si>
  <si>
    <t>Goodwill [Line Items]</t>
  </si>
  <si>
    <t>Goodwill</t>
  </si>
  <si>
    <t>Goodwill, Impaired, Accumulated Impairment Loss</t>
  </si>
  <si>
    <t>Asset Impairment Charges</t>
  </si>
  <si>
    <t>Reporting Unit, Percentage of Fair Value in Excess of Carrying Amount</t>
  </si>
  <si>
    <t>Refining Segment</t>
  </si>
  <si>
    <t>324191 Petroleum Lubricating Oil and Grease Manufacturing [Member]</t>
  </si>
  <si>
    <t>Goodwill, Foreign Currency Translation Gain (Loss)</t>
  </si>
  <si>
    <t>Property, Plant and Equipment [Member]</t>
  </si>
  <si>
    <t>Environmental (Details) - USD ($) $ in Millions</t>
  </si>
  <si>
    <t>Loss Contingencies [Line Items]</t>
  </si>
  <si>
    <t>Environmental remediation costs</t>
  </si>
  <si>
    <t>Accrued environmental liability</t>
  </si>
  <si>
    <t>Length of Time for Environmental Remediation</t>
  </si>
  <si>
    <t>Business Combination, Recognized Identifiable Assets Acquired and Liabilities Assumed, Noncurrent Liabilities, Other</t>
  </si>
  <si>
    <t>Other Noncurrent Liabilities [Member]</t>
  </si>
  <si>
    <t>Debt (Narrative) (Details) - USD ($)</t>
  </si>
  <si>
    <t>Apr. 29, 2016</t>
  </si>
  <si>
    <t>Jan. 31, 2017</t>
  </si>
  <si>
    <t>Nov. 30, 2016</t>
  </si>
  <si>
    <t>Jul. 31, 2016</t>
  </si>
  <si>
    <t>Jun. 30, 2015</t>
  </si>
  <si>
    <t>Maximum borrowing capacity under revolving credit agreement</t>
  </si>
  <si>
    <t>Line of Credit Facility, Expiration Date</t>
  </si>
  <si>
    <t>Feb. 1,
		2022</t>
  </si>
  <si>
    <t>Proceeds from Lines of Credit</t>
  </si>
  <si>
    <t>Repayments of Lines of Credit</t>
  </si>
  <si>
    <t>Letters of Credit Outstanding, Amount</t>
  </si>
  <si>
    <t>Effective interest rate on debt</t>
  </si>
  <si>
    <t>2.98%</t>
  </si>
  <si>
    <t>Long-term debt</t>
  </si>
  <si>
    <t>Proceeds from Loans</t>
  </si>
  <si>
    <t>Debt Instrument, Maturity Date</t>
  </si>
  <si>
    <t>Apr. 1,
		2026</t>
  </si>
  <si>
    <t>Senior Notes, Noncurrent</t>
  </si>
  <si>
    <t>Plains [Member] | Lease [Member]</t>
  </si>
  <si>
    <t>Proceeds from Sale of Machinery and Equipment</t>
  </si>
  <si>
    <t>Borrowings outstanding under revolving credit agreement</t>
  </si>
  <si>
    <t>Senior notes</t>
  </si>
  <si>
    <t>Nine Point Eight Seven Five Percentage Senior Notes Due Two Thousand Seventeen Member</t>
  </si>
  <si>
    <t>Stated interest rate, senior notes</t>
  </si>
  <si>
    <t>9.875%</t>
  </si>
  <si>
    <t>Letter of Credit [Member] | HEP</t>
  </si>
  <si>
    <t>Line of Credit Facility, Accordion Feature</t>
  </si>
  <si>
    <t>Jul. 1,
		2022</t>
  </si>
  <si>
    <t>Line of Credit Facility, Capacity Available for Trade Purchases</t>
  </si>
  <si>
    <t>Five Point Eight Seven Five Percentage Senior Notes Due Two Thousand Twenty-Six [Member] [Member]</t>
  </si>
  <si>
    <t>5.875%</t>
  </si>
  <si>
    <t>Debt Instrument, Unamortized Discount</t>
  </si>
  <si>
    <t>6.875% Senior Notes Due 2018</t>
  </si>
  <si>
    <t>6.875%</t>
  </si>
  <si>
    <t>Redemption premium on early extinguishment of debt</t>
  </si>
  <si>
    <t>Amortization of Debt Discount (Premium)</t>
  </si>
  <si>
    <t>Other Debt Obligations [Member]</t>
  </si>
  <si>
    <t>Apr. 1,
		2019</t>
  </si>
  <si>
    <t>8.25% Senior Notes Due 2018 | HEP</t>
  </si>
  <si>
    <t>8.25%</t>
  </si>
  <si>
    <t>6.5% Senior Notes Due 2020 | HEP</t>
  </si>
  <si>
    <t>6.50%</t>
  </si>
  <si>
    <t>Senior Notes</t>
  </si>
  <si>
    <t>Senior Notes Aggregate Redemption Amount</t>
  </si>
  <si>
    <t>Mar. 1,
		2020</t>
  </si>
  <si>
    <t>Six Percent Senior Notes Due Two Thousand Twenty Four [Member] [Member]</t>
  </si>
  <si>
    <t>6.00%</t>
  </si>
  <si>
    <t>Six Percent Senior Notes Due Two Thousand Twenty Four [Member] [Member] | HEP</t>
  </si>
  <si>
    <t>Aug. 1,
		2024</t>
  </si>
  <si>
    <t>Debt (Carrying Amounts Of Long-Term Debt) (Details) - USD ($)</t>
  </si>
  <si>
    <t>Long-term Debt, Excluding Current Maturities</t>
  </si>
  <si>
    <t>Debt Instrument, Interest Rate, Stated Percentage</t>
  </si>
  <si>
    <t>Debt (Principal Maturities Of Long-Term Debt) (Details) $ in Thousands</t>
  </si>
  <si>
    <t>Next Twelve Months</t>
  </si>
  <si>
    <t>Year Two</t>
  </si>
  <si>
    <t>Year Three</t>
  </si>
  <si>
    <t>Year Four</t>
  </si>
  <si>
    <t>Year Five</t>
  </si>
  <si>
    <t>Thereafter</t>
  </si>
  <si>
    <t>Derivative Instruments and Hedging Activities Derivatives and Hedging Instruments Gains Losses due to Settlements Hedge Ineffectiveness (Details) - USD ($) $ in Thousands</t>
  </si>
  <si>
    <t>Trading Activity, Gains and Losses, Net [Line Items]</t>
  </si>
  <si>
    <t>Unrealized Gain (Loss) on Cash Flow Hedging Instruments</t>
  </si>
  <si>
    <t>Change in Fair Value</t>
  </si>
  <si>
    <t>Gain (Loss) Reclassified to Earnings due to Settlements</t>
  </si>
  <si>
    <t>Amortization of discontinued hedges reclassified to earnings</t>
  </si>
  <si>
    <t>Gain (Loss) recognized in earnings due to settlements</t>
  </si>
  <si>
    <t>Derivative, Net Hedge Ineffectiveness Gain (Loss)</t>
  </si>
  <si>
    <t>Operating expenses</t>
  </si>
  <si>
    <t>Derivative Instruments and Hedging Activities Notional Contracts by Derivative Type (Details)</t>
  </si>
  <si>
    <t>Dec. 31, 2017MMBTUbbl</t>
  </si>
  <si>
    <t>Produced Gasoline Member | Price Risk Derivative [Member]</t>
  </si>
  <si>
    <t>economic hedges by derivative type [Line Items]</t>
  </si>
  <si>
    <t>Derivative, Nonmonetary Notional Amount, Volume</t>
  </si>
  <si>
    <t>Natural Gas - long [Member] | Price Risk Derivative [Member]</t>
  </si>
  <si>
    <t>Derivative, Nonmonetary Notional Amount, Energy Measure | MMBTU</t>
  </si>
  <si>
    <t>NYMEX WTI Short [Member] | Economic Hedges [Member]</t>
  </si>
  <si>
    <t>Forward Contracts [Member] | Price Risk Derivative [Member]</t>
  </si>
  <si>
    <t>Forward Contracts [Member] | Economic Hedges [Member]</t>
  </si>
  <si>
    <t>Maturing in Next Twelve Months [Member] | Produced Gasoline Member | Price Risk Derivative [Member]</t>
  </si>
  <si>
    <t>Maturing in Next Twelve Months [Member] | Natural Gas - long [Member] | Price Risk Derivative [Member]</t>
  </si>
  <si>
    <t>Maturing in Next Twelve Months [Member] | Forward Contracts [Member] | Price Risk Derivative [Member]</t>
  </si>
  <si>
    <t>Maturing in Year Two [Member] | Natural Gas - long [Member] | Price Risk Derivative [Member]</t>
  </si>
  <si>
    <t>Maturing in Year Four [Member] | Natural Gas - long [Member] | Price Risk Derivative [Member]</t>
  </si>
  <si>
    <t>Derivative Instruments and Hedging Activities Location of Gain Loss in Income Statement (Details) - USD ($) $ in Thousands</t>
  </si>
  <si>
    <t>Derivative Instruments, Gain (Loss) [Line Items]</t>
  </si>
  <si>
    <t>Economic Hedges, Gain (Loss)</t>
  </si>
  <si>
    <t>Other Expense [Member]</t>
  </si>
  <si>
    <t>Derivative Instruments and Hedging Activities Interest Rate Swaps (Details) - USD ($) $ in Thousands</t>
  </si>
  <si>
    <t>Derivative [Line Items]</t>
  </si>
  <si>
    <t>Pretax effect on accumulated other comprehensive income and earnings</t>
  </si>
  <si>
    <t>Interest Expense [Member] | HEP</t>
  </si>
  <si>
    <t>Derivative Instruments and Hedging Activities (Summary Of Balance Sheet Locations And Related Fair Values Of Outstanding Derivative Instruments) (Details) - USD ($) $ in Thousands</t>
  </si>
  <si>
    <t>Derivatives, Fair Value [Line Items]</t>
  </si>
  <si>
    <t>Derivative, Fair Value, Net</t>
  </si>
  <si>
    <t>Derivative Liability, Fair Value, Net Liability</t>
  </si>
  <si>
    <t>Accrued Liabilities [Member]</t>
  </si>
  <si>
    <t>Other Long Term Liabilities [Member]</t>
  </si>
  <si>
    <t>Designated as Hedging Instrument [Member]</t>
  </si>
  <si>
    <t>Derivative Asset, Fair Value, Gross Asset</t>
  </si>
  <si>
    <t>Derivative Asset, Fair Value, Gross Liability</t>
  </si>
  <si>
    <t>Derivative Liability, Fair Value, Gross Liability</t>
  </si>
  <si>
    <t>Derivative Liability, Fair Value, Gross Asset</t>
  </si>
  <si>
    <t>Designated as Hedging Instrument [Member] | Commodity Contract [Member]</t>
  </si>
  <si>
    <t>Designated as Hedging Instrument [Member] | Forward Contracts [Member]</t>
  </si>
  <si>
    <t>Designated as Hedging Instrument [Member] | Interest rate swap</t>
  </si>
  <si>
    <t>Not Designated as Hedging Instrument [Member]</t>
  </si>
  <si>
    <t>Not Designated as Hedging Instrument [Member] | Commodity Contract [Member]</t>
  </si>
  <si>
    <t>Not Designated as Hedging Instrument [Member] | Forward Contracts [Member]</t>
  </si>
  <si>
    <t>Not Designated as Hedging Instrument [Member] | Nymex Futures Contracts [Member]</t>
  </si>
  <si>
    <t>Not Designated as Hedging Instrument [Member] | Foreign Exchange Forward [Member]</t>
  </si>
  <si>
    <t>Derivative Instruments and Hedging Activities (Narrative) (Details) - USD ($) $ in Millions</t>
  </si>
  <si>
    <t>Unrealized Gain (Loss) on Price Risk Cash Flow Derivatives, before Tax</t>
  </si>
  <si>
    <t>Derivative, Maturity Date</t>
  </si>
  <si>
    <t>Jan. 1,
		2021</t>
  </si>
  <si>
    <t>Derivative Instruments, Gain (Loss) Reclassification from Accumulated OCI to Income, Estimated Net Amount to be Transferred</t>
  </si>
  <si>
    <t>Income Taxes (Narrative) (Details) - USD ($) $ in Thousands</t>
  </si>
  <si>
    <t>Dec. 31, 2014</t>
  </si>
  <si>
    <t>Operating Loss Carryforwards [Line Items]</t>
  </si>
  <si>
    <t>Effective Income Tax Rate Reconciliation, at Federal Statutory Income Tax Rate, Percent</t>
  </si>
  <si>
    <t>21.00%</t>
  </si>
  <si>
    <t>35.00%</t>
  </si>
  <si>
    <t>Effective Income Tax Rate Reconciliation, Change in Enacted Tax Rate, Amount</t>
  </si>
  <si>
    <t>Unrecognized Tax Benefits</t>
  </si>
  <si>
    <t>Tax Credit Carryforward, Expiration Date</t>
  </si>
  <si>
    <t>16 years</t>
  </si>
  <si>
    <t>Unrecognized Tax Benefits, Interest on Income Taxes Accrued</t>
  </si>
  <si>
    <t>Effective Income Tax Rate Reconciliation, Tax Contingency, Domestic, Percent</t>
  </si>
  <si>
    <t>25.00%</t>
  </si>
  <si>
    <t>Effective Income Tax Rate Reconciliation, Change in Deferred Tax Assets Valuation Allowance, Amount</t>
  </si>
  <si>
    <t>Tax Year 2011 [Member]</t>
  </si>
  <si>
    <t>Income Tax Examination, Year under Examination</t>
  </si>
  <si>
    <t>Tax Year 2013 [Member]</t>
  </si>
  <si>
    <t>OKLAHOMA</t>
  </si>
  <si>
    <t>Tax Credit Carryforward, Amount</t>
  </si>
  <si>
    <t>KANSAS</t>
  </si>
  <si>
    <t>Income Taxes (Provision For Income Taxes) (Details) - USD ($) $ in Thousands</t>
  </si>
  <si>
    <t>Federal, Current</t>
  </si>
  <si>
    <t>State, Current</t>
  </si>
  <si>
    <t>Current Foreign Tax Expense (Benefit)</t>
  </si>
  <si>
    <t>Federal, Deferred</t>
  </si>
  <si>
    <t>State, Deferred</t>
  </si>
  <si>
    <t>Deferred Foreign Income Tax Expense (Benefit)</t>
  </si>
  <si>
    <t>Income Taxes (Reconciliation Of Effective Tax Rate) (Details) - USD ($) $ in Thousands</t>
  </si>
  <si>
    <t>Tax computed at statutory rate</t>
  </si>
  <si>
    <t>State income taxes, net of federal tax benefit</t>
  </si>
  <si>
    <t>Domestic production activities deduction</t>
  </si>
  <si>
    <t>Noncontrolling interest in net income</t>
  </si>
  <si>
    <t>Income Taxes (Deferred Tax Assets And Liabilities) (Details) - USD ($) $ in Thousands</t>
  </si>
  <si>
    <t>Deferred Income Taxes Assets Liabilities [Line Items]</t>
  </si>
  <si>
    <t>Deferred tax assets, gross</t>
  </si>
  <si>
    <t>Deferred tax liabilities, gross</t>
  </si>
  <si>
    <t>Deferred taxes, net</t>
  </si>
  <si>
    <t>Deferred tax liabilities, noncurrent</t>
  </si>
  <si>
    <t>Accrued employee benefits</t>
  </si>
  <si>
    <t>Deferred tax assets, noncurrent</t>
  </si>
  <si>
    <t>Postretirement Benefit Costs [Member]</t>
  </si>
  <si>
    <t>Reserve for Environmental Costs [Member]</t>
  </si>
  <si>
    <t>Deferred Tax Liability Derivatives [Member]</t>
  </si>
  <si>
    <t>Deferred Tax Asset, Derivatives [Domain]</t>
  </si>
  <si>
    <t>Inventory Valuation Reserve [Member]</t>
  </si>
  <si>
    <t>Deferred turnaround costs</t>
  </si>
  <si>
    <t>Net operating loss and tax credit carryforward [Member]</t>
  </si>
  <si>
    <t>Income Taxes (Reconciliation Of Unrecognized Tax Benefits) (Details) - USD ($) $ in Thousands</t>
  </si>
  <si>
    <t>Reconciliation of Unrecognized Tax Benefits [Roll Forward]</t>
  </si>
  <si>
    <t>Unrecognized Tax Benefits, Beginning of Period</t>
  </si>
  <si>
    <t>Additions based on tax positions related to the current year</t>
  </si>
  <si>
    <t>Unrecognized Tax Benefits, End of Period</t>
  </si>
  <si>
    <t>Income Taxes Income Taxes (Foreign) (Details) - USD ($) $ in Thousands</t>
  </si>
  <si>
    <t>9 Months Ended</t>
  </si>
  <si>
    <t>Income Tax Disclosure Foreign [Abstract]</t>
  </si>
  <si>
    <t>Effective Income Tax Rate Reconciliation, Repatriation of Foreign Earnings, Percent</t>
  </si>
  <si>
    <t>15.50%</t>
  </si>
  <si>
    <t>Effective Income Tax Rate Reconciliation, Tax Settlement, Percent</t>
  </si>
  <si>
    <t>38.00%</t>
  </si>
  <si>
    <t>20.00%</t>
  </si>
  <si>
    <t>Effective Income Tax Rate Reconciliation, Tax Settlement, Foreign, Amount</t>
  </si>
  <si>
    <t>Stockholders' Equity (Changes To Equity) (Details) - shares</t>
  </si>
  <si>
    <t>Increase (Decrease) in Common Shares Outstanding [Roll Forward]</t>
  </si>
  <si>
    <t>Common shares outstanding at January 1</t>
  </si>
  <si>
    <t>Issuance of restricted stock, excluding restricted stock with performance feature</t>
  </si>
  <si>
    <t>Vesting of performance units</t>
  </si>
  <si>
    <t>Vesting of restricted stock with performance feature</t>
  </si>
  <si>
    <t>Forfeitures of restricted stock</t>
  </si>
  <si>
    <t>Common shares outstanding at December 31</t>
  </si>
  <si>
    <t>Shares withheld for the payment of taxes</t>
  </si>
  <si>
    <t>Includes 342,073, 147,922 and 151,967 shares, respectively, withheld under the terms of stock-based compensation agreements to provide funds for the payment of payroll and income taxes due at the vesting of share-based awards, as well as other stock repurchases under separate authority from our Board of Directors.</t>
  </si>
  <si>
    <t>Stockholders' Equity (Narrative) (Details) - USD ($) $ in Thousands</t>
  </si>
  <si>
    <t>Authorized share repurchase</t>
  </si>
  <si>
    <t>Stock repurchase program, value</t>
  </si>
  <si>
    <t>Value of shares withheld related to tax withholding for share-based compensation</t>
  </si>
  <si>
    <t>Other Comprehensive Income (Loss) (Components And Allocated Tax Effects Of Other Comprehensive Income (Loss)) (Details) - USD ($) $ in Thousands</t>
  </si>
  <si>
    <t>Other Comprehensive Income (Loss), Foreign Currency Translation Gain (Loss) Arising During Period, Tax</t>
  </si>
  <si>
    <t>Other Comprehensive Income (Loss), Foreign Currency Transaction and Translation Gain (Loss) Arising During Period, Net of Tax</t>
  </si>
  <si>
    <t>Net unrealized gain (loss) on marketable securities, before tax</t>
  </si>
  <si>
    <t>Net Unrealized gain (loss) on available-for-sale securities, tax expense (benefit)</t>
  </si>
  <si>
    <t>Net unrealized gain (loss) on available-for-sale securities, after-tax</t>
  </si>
  <si>
    <t>Net Unrealized Gain (Loss) on Hedging Activities, Before-Tax</t>
  </si>
  <si>
    <t>Net Unrealized Gain (Loss) on Hedging Activities, Tax</t>
  </si>
  <si>
    <t>Net Unrealized Gain (Loss) on Hedging Activities, Net of Tax</t>
  </si>
  <si>
    <t>Net change in other post-retirement benefit obligations, before tax</t>
  </si>
  <si>
    <t>Net change in other post-retirement benefit obligations, tax</t>
  </si>
  <si>
    <t>Net change in other post-retirement benefit obligations, after tax</t>
  </si>
  <si>
    <t>Other comprehensive income (loss), Tax Expense (Benefit)</t>
  </si>
  <si>
    <t>Less other comprehensive income (loss) attributable to noncontrolling interest, Before-Tax</t>
  </si>
  <si>
    <t>Less other comprehensive income (loss) attributable to noncontrolling interest, Tax Expense (Benefit)</t>
  </si>
  <si>
    <t>Less other comprehensive income (loss) attributable to noncontrolling interest, After-Tax</t>
  </si>
  <si>
    <t>Other comprehensive income (loss) attributable to HollyFrontier stockholders, Before-Tax</t>
  </si>
  <si>
    <t>Other comprehensive income (loss) attributable to HollyFrontier stockholders, Tax Expense (Benefit)</t>
  </si>
  <si>
    <t>Other comprehensive income (loss) attributable to HollyFrontier stockholders, After-Tax</t>
  </si>
  <si>
    <t>Other Comprehensive Income (Loss) (Accumulated Other Comprehensive Loss In Equity) (Details) - USD ($) $ in Thousands</t>
  </si>
  <si>
    <t>Accumulated Other Comprehensive Income (Loss), Foreign Currency Translation Adjustment, Net of Tax</t>
  </si>
  <si>
    <t>Unrealized gain on post-retirement benefit obligations</t>
  </si>
  <si>
    <t>Accumulated Other Comprehensive Income (Loss), Unrealized Loss on Pension Obligation</t>
  </si>
  <si>
    <t>Unrealized gain (loss) on hedging instruments</t>
  </si>
  <si>
    <t>Other Comprehensive Income (Loss) Other Comprehensive Income (Loss) Amounts Reclassified to Income Statement (Details) - USD ($) $ in Thousands</t>
  </si>
  <si>
    <t>Other Comprehensive Income (Loss) Reclassified to Income Statement [Line Items]</t>
  </si>
  <si>
    <t>Net of tax</t>
  </si>
  <si>
    <t>Selling, general and Administrative Expense</t>
  </si>
  <si>
    <t>Interest Expense</t>
  </si>
  <si>
    <t>Reclassification out of Accumulated Other Comprehensive Income [Member]</t>
  </si>
  <si>
    <t>Reclassifications for the period</t>
  </si>
  <si>
    <t>Accumulated Net Unrealized Investment Gain (Loss) [Member] | Reclassification out of Accumulated Other Comprehensive Income [Member]</t>
  </si>
  <si>
    <t>Interest Income</t>
  </si>
  <si>
    <t>Gain on sale of assets</t>
  </si>
  <si>
    <t>Gain (Loss) on Sale of Securities, Net</t>
  </si>
  <si>
    <t>Accumulated Net Gain (Loss) from Designated or Qualifying Cash Flow Hedges [Member] | Reclassification out of Accumulated Other Comprehensive Income [Member]</t>
  </si>
  <si>
    <t>Before tax</t>
  </si>
  <si>
    <t>Accumulated Net Gain (Loss) from Designated or Qualifying Cash Flow Hedges [Member] | Commodity Contract [Member] | Reclassification out of Accumulated Other Comprehensive Income [Member]</t>
  </si>
  <si>
    <t>Accumulated Net Gain (Loss) from Designated or Qualifying Cash Flow Hedges [Member] | Interest Rate Contract [Member] | Reclassification out of Accumulated Other Comprehensive Income [Member]</t>
  </si>
  <si>
    <t>Accumulated Defined Benefit Plans Adjustment [Member] | Other Pension, Postretirement and Supplemental Plans [Member] | Reclassification out of Accumulated Other Comprehensive Income [Member]</t>
  </si>
  <si>
    <t>Accumulated Defined Benefit Plans Adjustment [Member] | Other Pension Plan [Member] | Reclassification out of Accumulated Other Comprehensive Income [Member]</t>
  </si>
  <si>
    <t>Post-retirement Plans (Narrative) (Details) - USD ($) $ in Millions</t>
  </si>
  <si>
    <t>Defined Benefit Plan Disclosure [Line Items]</t>
  </si>
  <si>
    <t>Defined Benefit Plan, Expected Future Benefit Payment, Next Twelve Months</t>
  </si>
  <si>
    <t>Pension expense</t>
  </si>
  <si>
    <t>Accrued liability</t>
  </si>
  <si>
    <t>Projected benefit obligations under this plan</t>
  </si>
  <si>
    <t>Defined Contribution Plan, Employer Discretionary Contribution Amount</t>
  </si>
  <si>
    <t>Postretirement Health Coverage [Member]</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efined Benefit Plan, Accumulated Benefit Obligation</t>
  </si>
  <si>
    <t>Post-retirement Plans (Changes in Benefit Obligation and Plan Assets) (Details) - USD ($) $ in Thousands</t>
  </si>
  <si>
    <t>Defined Benefit Plan, Change in Benefit Obligation [Roll Forward]</t>
  </si>
  <si>
    <t>Pension plan's benefit obligation - beginning of year</t>
  </si>
  <si>
    <t>Service cost</t>
  </si>
  <si>
    <t>Interest cost</t>
  </si>
  <si>
    <t>Participant contributions</t>
  </si>
  <si>
    <t>Amendments</t>
  </si>
  <si>
    <t>Benefits paid</t>
  </si>
  <si>
    <t>Actuarial loss (gain)</t>
  </si>
  <si>
    <t>Foreign currency exchange rate changes</t>
  </si>
  <si>
    <t>Pension plan's benefit obligation - end of year</t>
  </si>
  <si>
    <t>Defined Benefit Plan, Change in Fair Value of Plan Assets [Roll Forward]</t>
  </si>
  <si>
    <t>Fair value of plan assets - beginning of year</t>
  </si>
  <si>
    <t>Employer contributions</t>
  </si>
  <si>
    <t>Fair value of plan assets - end of year</t>
  </si>
  <si>
    <t>Under-funded balance</t>
  </si>
  <si>
    <t>Accrued post-retirement plan liability</t>
  </si>
  <si>
    <t>Cumulative actuarial (loss) gain</t>
  </si>
  <si>
    <t>Prior service credit</t>
  </si>
  <si>
    <t>Defined Benefit Plans and Other Postretirement Benefit Plans Table Text Block [Line Items]</t>
  </si>
  <si>
    <t>PCLI acquisition</t>
  </si>
  <si>
    <t>Actual return on plans assets</t>
  </si>
  <si>
    <t>Post-retirement Plans (Weighted Average Assumptions Used to Determine End of Period Benefit Obligations) (Details)</t>
  </si>
  <si>
    <t>Discount Rate</t>
  </si>
  <si>
    <t>3.35%</t>
  </si>
  <si>
    <t>3.75%</t>
  </si>
  <si>
    <t>Current health care trend rate</t>
  </si>
  <si>
    <t>7.00%</t>
  </si>
  <si>
    <t>Ultimate health care trend rate</t>
  </si>
  <si>
    <t>5.00%</t>
  </si>
  <si>
    <t>Year rate reaches ultimate trend rate</t>
  </si>
  <si>
    <t>3.40%</t>
  </si>
  <si>
    <t>Rate of future compensation increases</t>
  </si>
  <si>
    <t>3.00%</t>
  </si>
  <si>
    <t>Post-retirement Plans (Net Periodic Pension Expense) (Details) - USD ($) $ in Thousands</t>
  </si>
  <si>
    <t>Amortization of Prior Service Cost (Credit)</t>
  </si>
  <si>
    <t>Amortization of net loss</t>
  </si>
  <si>
    <t>Net periodic post-retirement credit</t>
  </si>
  <si>
    <t>Expected return on plans assets</t>
  </si>
  <si>
    <t>Net periodic pension expense</t>
  </si>
  <si>
    <t>Post-retirement Plans (Weighted Average Assumptions Used to Determine Net Periodic Benefit Expense) (Details) - Business Combination Acquiree [Member]</t>
  </si>
  <si>
    <t>Discount rate</t>
  </si>
  <si>
    <t>3.80%</t>
  </si>
  <si>
    <t>Expected long-term rate of return on assets</t>
  </si>
  <si>
    <t>5.75%</t>
  </si>
  <si>
    <t>Post-retirement Plans (Weighted Average Assumptions Used for Health Care Trend Rates) (Details)</t>
  </si>
  <si>
    <t>Other Postretirement Benefits Plan [Member]</t>
  </si>
  <si>
    <t>3.90%</t>
  </si>
  <si>
    <t>3.60%</t>
  </si>
  <si>
    <t>8.00%</t>
  </si>
  <si>
    <t>Other Postretirement Benefits Plan [Member] | Business Combination Acquiree [Member]</t>
  </si>
  <si>
    <t>Post-retirement Plans (Effect of One Percent Change in Health Care Cost Trend Rates) (Details) - Postretirement Health Coverage [Member] $ in Thousands</t>
  </si>
  <si>
    <t>One Percent Increase, Service Cost</t>
  </si>
  <si>
    <t>One Percentage Point Decrease on Service Cost</t>
  </si>
  <si>
    <t>One Percentage Point Increase on Accumulated Post-retirement Benefit Obligation</t>
  </si>
  <si>
    <t>One Percentage Point Decrease on Accumulated Post-retirement Benefit Obligation</t>
  </si>
  <si>
    <t>Interest Expense [Member]</t>
  </si>
  <si>
    <t>Post-retirement Plans (PCLI Pension) (Details) - USD ($) $ in Thousands</t>
  </si>
  <si>
    <t>Lease Commitments (Schedule Of Minimum Future Rental Commitments Under Operating Leases) (Details) $ in Thousands</t>
  </si>
  <si>
    <t>Minimum lease commitments due in twelve months</t>
  </si>
  <si>
    <t>Minimum lease commitments due in year two</t>
  </si>
  <si>
    <t>Minimum lease commitments due in year three</t>
  </si>
  <si>
    <t>Minimum lease commitments due in year four</t>
  </si>
  <si>
    <t>Minimum lease commitments due in year five</t>
  </si>
  <si>
    <t>Lease Commitments (Narrative) (Details) - USD ($) $ in Millions</t>
  </si>
  <si>
    <t>Operating Leased Assets [Line Items]</t>
  </si>
  <si>
    <t>Rental expense</t>
  </si>
  <si>
    <t>Contingencies And Contractual Commitments (Details) - USD ($) $ in Thousands</t>
  </si>
  <si>
    <t>Transportation and Storage Contracts, Fiscal Year Maturity</t>
  </si>
  <si>
    <t>Transportation and storage costs</t>
  </si>
  <si>
    <t>Receivables, Long-term Contracts or Programs</t>
  </si>
  <si>
    <t>Business Combination, Contingent Consideration Arrangements, Change in Amount of Contingent Consideration, Liability</t>
  </si>
  <si>
    <t>Segment Information (Narrative) (Details) - USD ($) $ in Thousands</t>
  </si>
  <si>
    <t>Segment Reporting Information [Line Items]</t>
  </si>
  <si>
    <t>Revenue for reportable segment</t>
  </si>
  <si>
    <t>Segment Information (Schedule Of Segment Reporting Information) (Details) - USD ($) $ in Thousands</t>
  </si>
  <si>
    <t>Intersegment Revenues</t>
  </si>
  <si>
    <t>Refining and Marketing Costs</t>
  </si>
  <si>
    <t>Operating Expenses</t>
  </si>
  <si>
    <t>Selling, General and Administrative Expense</t>
  </si>
  <si>
    <t>Depreciation, Depletion and Amortization</t>
  </si>
  <si>
    <t>Income (loss) from operations</t>
  </si>
  <si>
    <t>[1],[2]</t>
  </si>
  <si>
    <t>[3],[4]</t>
  </si>
  <si>
    <t>Income (Loss) from Equity Method Investments</t>
  </si>
  <si>
    <t>Property, Plant and Equipment, Additions</t>
  </si>
  <si>
    <t>Assets</t>
  </si>
  <si>
    <t>Refining</t>
  </si>
  <si>
    <t>Corporate and Other</t>
  </si>
  <si>
    <t>For 2017, income from operations reflects long-lived asset impairment charges of $23.2 million in the second quarter.</t>
  </si>
  <si>
    <t>For 2017, income from operations reflects non-cash lower of cost or market inventory valuation charges of $11.8 million and $84.0 million for the first and second quarters, respectively, and a reduction of $111.1 million and $93.4 million for the third and fourth quarters, respectively.</t>
  </si>
  <si>
    <t>For 2016, income from operations reflects non-cash goodwill and long-lived asset impairment charges of $309.3 million and $344.8 million , respectively, in the second quarter.</t>
  </si>
  <si>
    <t>For 2016, income from operations reflects non-cash lower of cost or market inventory valuation reductions of $56.1 million and $138.5 million for the first and second quarters, respectively, and increases of $0.3 million for the third quarter and a reduction of $97.7 million for the fourth quarter.</t>
  </si>
  <si>
    <t>Significant Customers (Details) - USD ($) $ in Thousands</t>
  </si>
  <si>
    <t>Revenue, Major Customer [Line Items]</t>
  </si>
  <si>
    <t>Number of significant customers</t>
  </si>
  <si>
    <t>Export Sales Risk</t>
  </si>
  <si>
    <t>Sinclair Oil Company [Member]</t>
  </si>
  <si>
    <t>9.00%</t>
  </si>
  <si>
    <t>Shell Oil Company [Member]</t>
  </si>
  <si>
    <t>CANADA</t>
  </si>
  <si>
    <t>Quarterly Information (Unaudited) (Schedule Of Quarterly Information) (Details) - USD ($) $ / shares in Units, shares in Thousands</t>
  </si>
  <si>
    <t>Condensed Financial Statements, Captions [Line Items]</t>
  </si>
  <si>
    <t>Operating costs and expenses</t>
  </si>
  <si>
    <t>Net income (loss) per share attributable to HollyFrontier stockholders - basic (in dollars per share)</t>
  </si>
  <si>
    <t>Net income (loss) per share attributable to HollyFrontier stockholders - diluted (in dollars per share)</t>
  </si>
  <si>
    <t>Dividends per common share (in dollars per share)</t>
  </si>
  <si>
    <t>Label</t>
  </si>
  <si>
    <t>Element</t>
  </si>
  <si>
    <t>Value</t>
  </si>
  <si>
    <t>us-gaap_EquityMethodInvestmentOwnershipPercentage</t>
  </si>
  <si>
    <t>Cheyenne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Level &quot;#,##0_);_(&quot;Level &quot;(#,##0)" numFmtId="167"/>
    <numFmt formatCode="#,##0.0_);(#,##0.0)" numFmtId="168"/>
    <numFmt formatCode="#,##0.00000000000_);(#,##0.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80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77363228</v>
      </c>
    </row>
    <row r="14" spans="1:4">
      <c r="A14" s="4" t="s">
        <v>23</v>
      </c>
      <c r="B14" s="4" t="s">
        <v>24</v>
      </c>
    </row>
    <row r="15" spans="1:4">
      <c r="A15" s="4" t="s">
        <v>25</v>
      </c>
      <c r="B15" s="4" t="s">
        <v>26</v>
      </c>
    </row>
    <row r="16" spans="1:4">
      <c r="A16" s="4" t="s">
        <v>27</v>
      </c>
      <c r="B16" s="4" t="s">
        <v>24</v>
      </c>
    </row>
    <row r="17" spans="1:4">
      <c r="A17" s="4" t="s">
        <v>28</v>
      </c>
      <c r="D17" s="6" t="n">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5"/>
    <col customWidth="1" max="5" min="5" width="8"/>
    <col customWidth="1" max="6" min="6" width="15"/>
    <col customWidth="1" max="7" min="7" width="8"/>
    <col customWidth="1" max="8" min="8" width="15"/>
    <col customWidth="1" max="9" min="9" width="8"/>
    <col customWidth="1" max="10" min="10" width="15"/>
    <col customWidth="1" max="11" min="11" width="8"/>
    <col customWidth="1" max="12" min="12" width="15"/>
    <col customWidth="1" max="13" min="13" width="8"/>
    <col customWidth="1" max="14" min="14" width="15"/>
    <col customWidth="1" max="15" min="15" width="8"/>
    <col customWidth="1" max="16" min="16" width="15"/>
    <col customWidth="1" max="17" min="17" width="8"/>
    <col customWidth="1" max="18" min="18" width="16"/>
    <col customWidth="1" max="19" min="19" width="16"/>
    <col customWidth="1" max="20" min="20" width="16"/>
  </cols>
  <sheetData>
    <row r="1" spans="1:20">
      <c r="A1" s="1" t="s">
        <v>1052</v>
      </c>
      <c r="B1" s="2" t="s">
        <v>422</v>
      </c>
      <c r="R1" s="2" t="s">
        <v>1</v>
      </c>
    </row>
    <row r="2" spans="1:20">
      <c r="B2" s="2" t="s">
        <v>2</v>
      </c>
      <c r="D2" s="2" t="s">
        <v>580</v>
      </c>
      <c r="F2" s="2" t="s">
        <v>4</v>
      </c>
      <c r="H2" s="2" t="s">
        <v>581</v>
      </c>
      <c r="J2" s="2" t="s">
        <v>30</v>
      </c>
      <c r="L2" s="2" t="s">
        <v>582</v>
      </c>
      <c r="N2" s="2" t="s">
        <v>583</v>
      </c>
      <c r="P2" s="2" t="s">
        <v>584</v>
      </c>
      <c r="R2" s="2" t="s">
        <v>2</v>
      </c>
      <c r="S2" s="2" t="s">
        <v>30</v>
      </c>
      <c r="T2" s="2" t="s">
        <v>86</v>
      </c>
    </row>
    <row r="3" spans="1:20">
      <c r="A3" s="3" t="s">
        <v>1053</v>
      </c>
    </row>
    <row r="4" spans="1:20">
      <c r="A4" s="4" t="s">
        <v>88</v>
      </c>
      <c r="B4" s="7" t="n">
        <v>3992705000</v>
      </c>
      <c r="D4" s="7" t="n">
        <v>3719247000</v>
      </c>
      <c r="F4" s="7" t="n">
        <v>3458864000</v>
      </c>
      <c r="H4" s="7" t="n">
        <v>3080483000</v>
      </c>
      <c r="J4" s="7" t="n">
        <v>2955068000</v>
      </c>
      <c r="L4" s="7" t="n">
        <v>2847270000</v>
      </c>
      <c r="N4" s="7" t="n">
        <v>2714638000</v>
      </c>
      <c r="P4" s="7" t="n">
        <v>2018724000</v>
      </c>
      <c r="R4" s="7" t="n">
        <v>14251299000</v>
      </c>
      <c r="S4" s="7" t="n">
        <v>10535700000</v>
      </c>
      <c r="T4" s="7" t="n">
        <v>13237920000</v>
      </c>
    </row>
    <row r="5" spans="1:20">
      <c r="A5" s="4" t="s">
        <v>1054</v>
      </c>
      <c r="B5" s="5" t="n">
        <v>3627053000</v>
      </c>
      <c r="D5" s="5" t="n">
        <v>3269967000</v>
      </c>
      <c r="F5" s="5" t="n">
        <v>3337179000</v>
      </c>
      <c r="H5" s="5" t="n">
        <v>3113207000</v>
      </c>
      <c r="J5" s="5" t="n">
        <v>2842776000</v>
      </c>
      <c r="L5" s="5" t="n">
        <v>2722505000</v>
      </c>
      <c r="N5" s="5" t="n">
        <v>3135180000</v>
      </c>
      <c r="P5" s="5" t="n">
        <v>1935126000</v>
      </c>
      <c r="R5" s="5" t="n">
        <v>13347406000</v>
      </c>
      <c r="S5" s="5" t="n">
        <v>10635587000</v>
      </c>
      <c r="T5" s="5" t="n">
        <v>11993567000</v>
      </c>
    </row>
    <row r="6" spans="1:20">
      <c r="A6" s="4" t="s">
        <v>1032</v>
      </c>
      <c r="B6" s="5" t="n">
        <v>365652000</v>
      </c>
      <c r="C6" s="4" t="s">
        <v>1033</v>
      </c>
      <c r="D6" s="5" t="n">
        <v>449280000</v>
      </c>
      <c r="E6" s="4" t="s">
        <v>1033</v>
      </c>
      <c r="F6" s="5" t="n">
        <v>121685000</v>
      </c>
      <c r="G6" s="4" t="s">
        <v>1033</v>
      </c>
      <c r="H6" s="5" t="n">
        <v>-32724000</v>
      </c>
      <c r="I6" s="4" t="s">
        <v>1033</v>
      </c>
      <c r="J6" s="5" t="n">
        <v>112292000</v>
      </c>
      <c r="K6" s="4" t="s">
        <v>1034</v>
      </c>
      <c r="L6" s="5" t="n">
        <v>124765000</v>
      </c>
      <c r="M6" s="4" t="s">
        <v>1034</v>
      </c>
      <c r="N6" s="5" t="n">
        <v>-420542000</v>
      </c>
      <c r="O6" s="4" t="s">
        <v>1034</v>
      </c>
      <c r="P6" s="5" t="n">
        <v>83598000</v>
      </c>
      <c r="Q6" s="4" t="s">
        <v>1034</v>
      </c>
      <c r="R6" s="5" t="n">
        <v>903893000</v>
      </c>
      <c r="S6" s="5" t="n">
        <v>-99887000</v>
      </c>
      <c r="T6" s="5" t="n">
        <v>1244353000</v>
      </c>
    </row>
    <row r="7" spans="1:20">
      <c r="A7" s="4" t="s">
        <v>109</v>
      </c>
      <c r="B7" s="5" t="n">
        <v>371262000</v>
      </c>
      <c r="D7" s="5" t="n">
        <v>446103000</v>
      </c>
      <c r="F7" s="5" t="n">
        <v>106069000</v>
      </c>
      <c r="H7" s="5" t="n">
        <v>-54571000</v>
      </c>
      <c r="J7" s="5" t="n">
        <v>83416000</v>
      </c>
      <c r="L7" s="5" t="n">
        <v>109867000</v>
      </c>
      <c r="N7" s="5" t="n">
        <v>-430515000</v>
      </c>
      <c r="P7" s="5" t="n">
        <v>65698000</v>
      </c>
      <c r="R7" s="5" t="n">
        <v>868863000</v>
      </c>
      <c r="S7" s="5" t="n">
        <v>-171534000</v>
      </c>
      <c r="T7" s="5" t="n">
        <v>1208568000</v>
      </c>
    </row>
    <row r="8" spans="1:20">
      <c r="A8" s="4" t="s">
        <v>510</v>
      </c>
      <c r="B8" s="7" t="n">
        <v>521082000</v>
      </c>
      <c r="D8" s="7" t="n">
        <v>272014000</v>
      </c>
      <c r="F8" s="7" t="n">
        <v>57767000</v>
      </c>
      <c r="H8" s="7" t="n">
        <v>-45468000</v>
      </c>
      <c r="J8" s="7" t="n">
        <v>53165000</v>
      </c>
      <c r="L8" s="7" t="n">
        <v>74497000</v>
      </c>
      <c r="N8" s="7" t="n">
        <v>-409368000</v>
      </c>
      <c r="P8" s="7" t="n">
        <v>21253000</v>
      </c>
      <c r="R8" s="7" t="n">
        <v>805395000</v>
      </c>
      <c r="S8" s="7" t="n">
        <v>-260453000</v>
      </c>
      <c r="T8" s="7" t="n">
        <v>740101000</v>
      </c>
    </row>
    <row r="9" spans="1:20">
      <c r="A9" s="4" t="s">
        <v>1055</v>
      </c>
      <c r="B9" s="8" t="n">
        <v>2.94</v>
      </c>
      <c r="D9" s="8" t="n">
        <v>1.53</v>
      </c>
      <c r="F9" s="8" t="n">
        <v>0.33</v>
      </c>
      <c r="H9" s="8" t="n">
        <v>-0.26</v>
      </c>
      <c r="J9" s="8" t="n">
        <v>0.3</v>
      </c>
      <c r="L9" s="8" t="n">
        <v>0.42</v>
      </c>
      <c r="N9" s="8" t="n">
        <v>-2.33</v>
      </c>
      <c r="P9" s="8" t="n">
        <v>0.12</v>
      </c>
      <c r="R9" s="8" t="n">
        <v>4.54</v>
      </c>
      <c r="S9" s="8" t="n">
        <v>-1.48</v>
      </c>
      <c r="T9" s="8" t="n">
        <v>3.91</v>
      </c>
    </row>
    <row r="10" spans="1:20">
      <c r="A10" s="4" t="s">
        <v>1056</v>
      </c>
      <c r="B10" s="10" t="n">
        <v>2.92</v>
      </c>
      <c r="D10" s="10" t="n">
        <v>1.53</v>
      </c>
      <c r="F10" s="10" t="n">
        <v>0.33</v>
      </c>
      <c r="H10" s="10" t="n">
        <v>-0.26</v>
      </c>
      <c r="J10" s="10" t="n">
        <v>0.3</v>
      </c>
      <c r="L10" s="10" t="n">
        <v>0.42</v>
      </c>
      <c r="N10" s="10" t="n">
        <v>-2.33</v>
      </c>
      <c r="P10" s="10" t="n">
        <v>0.12</v>
      </c>
      <c r="R10" s="10" t="n">
        <v>4.52</v>
      </c>
      <c r="S10" s="10" t="n">
        <v>-1.48</v>
      </c>
      <c r="T10" s="8" t="n">
        <v>3.9</v>
      </c>
    </row>
    <row r="11" spans="1:20">
      <c r="A11" s="4" t="s">
        <v>1057</v>
      </c>
      <c r="B11" s="8" t="n">
        <v>0.33</v>
      </c>
      <c r="D11" s="8" t="n">
        <v>0.33</v>
      </c>
      <c r="F11" s="8" t="n">
        <v>0.33</v>
      </c>
      <c r="H11" s="8" t="n">
        <v>0.33</v>
      </c>
      <c r="J11" s="8" t="n">
        <v>0.33</v>
      </c>
      <c r="L11" s="8" t="n">
        <v>0.33</v>
      </c>
      <c r="N11" s="8" t="n">
        <v>0.33</v>
      </c>
      <c r="P11" s="8" t="n">
        <v>0.33</v>
      </c>
      <c r="R11" s="8" t="n">
        <v>1.32</v>
      </c>
      <c r="S11" s="8" t="n">
        <v>1.32</v>
      </c>
    </row>
    <row r="12" spans="1:20">
      <c r="A12" s="4" t="s">
        <v>118</v>
      </c>
      <c r="B12" s="5" t="n">
        <v>176265</v>
      </c>
      <c r="D12" s="5" t="n">
        <v>176149</v>
      </c>
      <c r="F12" s="5" t="n">
        <v>176147</v>
      </c>
      <c r="H12" s="5" t="n">
        <v>176210</v>
      </c>
      <c r="J12" s="5" t="n">
        <v>175936</v>
      </c>
      <c r="L12" s="5" t="n">
        <v>175871</v>
      </c>
      <c r="N12" s="5" t="n">
        <v>175865</v>
      </c>
      <c r="P12" s="5" t="n">
        <v>176737</v>
      </c>
      <c r="R12" s="5" t="n">
        <v>176174</v>
      </c>
      <c r="S12" s="5" t="n">
        <v>176101</v>
      </c>
      <c r="T12" s="5" t="n">
        <v>188731</v>
      </c>
    </row>
    <row r="13" spans="1:20">
      <c r="A13" s="4" t="s">
        <v>119</v>
      </c>
      <c r="B13" s="5" t="n">
        <v>177457</v>
      </c>
      <c r="D13" s="5" t="n">
        <v>176530</v>
      </c>
      <c r="F13" s="5" t="n">
        <v>176302</v>
      </c>
      <c r="H13" s="5" t="n">
        <v>176210</v>
      </c>
      <c r="J13" s="5" t="n">
        <v>176137</v>
      </c>
      <c r="L13" s="5" t="n">
        <v>175993</v>
      </c>
      <c r="N13" s="5" t="n">
        <v>175865</v>
      </c>
      <c r="P13" s="5" t="n">
        <v>176784</v>
      </c>
      <c r="R13" s="5" t="n">
        <v>177196</v>
      </c>
      <c r="S13" s="5" t="n">
        <v>176101</v>
      </c>
      <c r="T13" s="5" t="n">
        <v>188940</v>
      </c>
    </row>
    <row r="14" spans="1:20">
      <c r="A14" s="4" t="s">
        <v>91</v>
      </c>
      <c r="F14" s="7" t="n">
        <v>-84000000</v>
      </c>
      <c r="H14" s="7" t="n">
        <v>-11800000</v>
      </c>
      <c r="L14" s="7" t="n">
        <v>300000</v>
      </c>
      <c r="R14" s="7" t="n">
        <v>-108685000</v>
      </c>
      <c r="S14" s="7" t="n">
        <v>-291938000</v>
      </c>
      <c r="T14" s="7" t="n">
        <v>226979000</v>
      </c>
    </row>
    <row r="15" spans="1:20">
      <c r="A15" s="4" t="s">
        <v>91</v>
      </c>
      <c r="B15" s="7" t="n">
        <v>93400000</v>
      </c>
      <c r="D15" s="7" t="n">
        <v>-111100000</v>
      </c>
      <c r="J15" s="7" t="n">
        <v>-97700000</v>
      </c>
      <c r="N15" s="7" t="n">
        <v>138500000</v>
      </c>
      <c r="P15" s="7" t="n">
        <v>56100000</v>
      </c>
      <c r="R15" s="5" t="n">
        <v>-108685000</v>
      </c>
      <c r="S15" s="5" t="n">
        <v>-291938000</v>
      </c>
      <c r="T15" s="5" t="n">
        <v>226979000</v>
      </c>
    </row>
    <row r="16" spans="1:20">
      <c r="A16" s="4" t="s">
        <v>692</v>
      </c>
      <c r="F16" s="5" t="n">
        <v>23200000</v>
      </c>
      <c r="R16" s="5" t="n">
        <v>19247000</v>
      </c>
      <c r="S16" s="5" t="n">
        <v>654084000</v>
      </c>
      <c r="T16" s="5" t="n">
        <v>0</v>
      </c>
    </row>
    <row r="17" spans="1:20">
      <c r="A17" s="4" t="s">
        <v>691</v>
      </c>
      <c r="B17" s="5" t="n">
        <v>309318000</v>
      </c>
      <c r="J17" s="5" t="n">
        <v>309318000</v>
      </c>
      <c r="R17" s="5" t="n">
        <v>309318000</v>
      </c>
      <c r="S17" s="5" t="n">
        <v>309318000</v>
      </c>
    </row>
    <row r="18" spans="1:20">
      <c r="A18" s="4" t="s">
        <v>684</v>
      </c>
      <c r="F18" s="7" t="n">
        <v>19200000</v>
      </c>
      <c r="R18" s="5" t="n">
        <v>344800000</v>
      </c>
      <c r="S18" s="5" t="n">
        <v>0</v>
      </c>
      <c r="T18" s="5" t="n">
        <v>0</v>
      </c>
    </row>
    <row r="19" spans="1:20">
      <c r="A19" s="4" t="s">
        <v>1038</v>
      </c>
    </row>
    <row r="20" spans="1:20">
      <c r="A20" s="3" t="s">
        <v>1053</v>
      </c>
    </row>
    <row r="21" spans="1:20">
      <c r="A21" s="4" t="s">
        <v>88</v>
      </c>
      <c r="R21" s="5" t="n">
        <v>12579672000</v>
      </c>
      <c r="S21" s="5" t="n">
        <v>10002831000</v>
      </c>
      <c r="T21" s="5" t="n">
        <v>12677901000</v>
      </c>
    </row>
    <row r="22" spans="1:20">
      <c r="A22" s="4" t="s">
        <v>1032</v>
      </c>
      <c r="R22" s="5" t="n">
        <v>597773000</v>
      </c>
      <c r="S22" s="5" t="n">
        <v>-332748000</v>
      </c>
      <c r="T22" s="5" t="n">
        <v>1036109000</v>
      </c>
    </row>
    <row r="23" spans="1:20">
      <c r="A23" s="4" t="s">
        <v>91</v>
      </c>
      <c r="R23" s="5" t="n">
        <v>-107479000</v>
      </c>
      <c r="S23" s="5" t="n">
        <v>-287848000</v>
      </c>
      <c r="T23" s="7" t="n">
        <v>225736000</v>
      </c>
    </row>
    <row r="24" spans="1:20">
      <c r="A24" s="4" t="s">
        <v>692</v>
      </c>
      <c r="R24" s="5" t="n">
        <v>19247000</v>
      </c>
    </row>
    <row r="25" spans="1:20">
      <c r="A25" s="4" t="s">
        <v>691</v>
      </c>
      <c r="B25" s="7" t="n">
        <v>309318000</v>
      </c>
      <c r="J25" s="7" t="n">
        <v>309318000</v>
      </c>
      <c r="R25" s="7" t="n">
        <v>309318000</v>
      </c>
      <c r="S25" s="7" t="n">
        <v>309318000</v>
      </c>
    </row>
    <row r="26" spans="1:20"/>
    <row r="27" spans="1:20">
      <c r="A27" s="4" t="s">
        <v>659</v>
      </c>
      <c r="B27" s="4" t="s">
        <v>1040</v>
      </c>
    </row>
    <row r="28" spans="1:20">
      <c r="A28" s="4" t="s">
        <v>661</v>
      </c>
      <c r="B28" s="4" t="s">
        <v>1041</v>
      </c>
    </row>
    <row r="29" spans="1:20">
      <c r="A29" s="4" t="s">
        <v>664</v>
      </c>
      <c r="B29" s="4" t="s">
        <v>1042</v>
      </c>
    </row>
    <row r="30" spans="1:20">
      <c r="A30" s="4" t="s">
        <v>666</v>
      </c>
      <c r="B30" s="4" t="s">
        <v>1043</v>
      </c>
    </row>
  </sheetData>
  <mergeCells count="16">
    <mergeCell ref="A1:A2"/>
    <mergeCell ref="B1:Q1"/>
    <mergeCell ref="R1:T1"/>
    <mergeCell ref="B2:C2"/>
    <mergeCell ref="D2:E2"/>
    <mergeCell ref="F2:G2"/>
    <mergeCell ref="H2:I2"/>
    <mergeCell ref="J2:K2"/>
    <mergeCell ref="L2:M2"/>
    <mergeCell ref="N2:O2"/>
    <mergeCell ref="P2:Q2"/>
    <mergeCell ref="A26:T26"/>
    <mergeCell ref="B27:T27"/>
    <mergeCell ref="B28:T28"/>
    <mergeCell ref="B29:T29"/>
    <mergeCell ref="B30:T30"/>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50"/>
    <col customWidth="1" max="3" min="3" width="7"/>
  </cols>
  <sheetData>
    <row r="1" spans="1:3">
      <c r="A1" s="1" t="s">
        <v>1058</v>
      </c>
      <c r="B1" s="1" t="s">
        <v>1059</v>
      </c>
      <c r="C1" s="2" t="s">
        <v>1060</v>
      </c>
    </row>
    <row r="2" spans="1:3">
      <c r="A2" s="4" t="s">
        <v>463</v>
      </c>
    </row>
    <row r="3" spans="1:3">
      <c r="A3" s="4" t="s">
        <v>464</v>
      </c>
      <c r="B3" s="4" t="s">
        <v>1061</v>
      </c>
      <c r="C3" s="4" t="s">
        <v>449</v>
      </c>
    </row>
    <row r="4" spans="1:3">
      <c r="A4" s="4" t="s">
        <v>1062</v>
      </c>
    </row>
    <row r="5" spans="1:3">
      <c r="A5" s="4" t="s">
        <v>464</v>
      </c>
      <c r="B5" s="4" t="s">
        <v>1061</v>
      </c>
      <c r="C5" s="4" t="s">
        <v>4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236</v>
      </c>
    </row>
    <row r="4" spans="1:2">
      <c r="A4" s="4" t="s">
        <v>15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0757</v>
      </c>
      <c r="C3" s="7" t="n">
        <v>710579</v>
      </c>
    </row>
    <row r="4" spans="1:3">
      <c r="A4" s="4" t="s">
        <v>33</v>
      </c>
      <c r="B4" s="5" t="n">
        <v>0</v>
      </c>
      <c r="C4" s="5" t="n">
        <v>424148</v>
      </c>
    </row>
    <row r="5" spans="1:3">
      <c r="A5" s="4" t="s">
        <v>34</v>
      </c>
      <c r="B5" s="5" t="n">
        <v>630757</v>
      </c>
      <c r="C5" s="5" t="n">
        <v>1134727</v>
      </c>
    </row>
    <row r="6" spans="1:3">
      <c r="A6" s="4" t="s">
        <v>35</v>
      </c>
      <c r="B6" s="5" t="n">
        <v>659530</v>
      </c>
      <c r="C6" s="5" t="n">
        <v>449036</v>
      </c>
    </row>
    <row r="7" spans="1:3">
      <c r="A7" s="4" t="s">
        <v>36</v>
      </c>
      <c r="B7" s="5" t="n">
        <v>61203</v>
      </c>
      <c r="C7" s="5" t="n">
        <v>30163</v>
      </c>
    </row>
    <row r="8" spans="1:3">
      <c r="A8" s="4" t="s">
        <v>37</v>
      </c>
      <c r="B8" s="5" t="n">
        <v>720733</v>
      </c>
      <c r="C8" s="5" t="n">
        <v>479199</v>
      </c>
    </row>
    <row r="9" spans="1:3">
      <c r="A9" s="4" t="s">
        <v>38</v>
      </c>
      <c r="B9" s="5" t="n">
        <v>1409538</v>
      </c>
      <c r="C9" s="5" t="n">
        <v>970361</v>
      </c>
    </row>
    <row r="10" spans="1:3">
      <c r="A10" s="4" t="s">
        <v>39</v>
      </c>
      <c r="B10" s="5" t="n">
        <v>220554</v>
      </c>
      <c r="C10" s="5" t="n">
        <v>165315</v>
      </c>
    </row>
    <row r="11" spans="1:3">
      <c r="A11" s="4" t="s">
        <v>40</v>
      </c>
      <c r="B11" s="5" t="n">
        <v>1630092</v>
      </c>
      <c r="C11" s="5" t="n">
        <v>1135676</v>
      </c>
    </row>
    <row r="12" spans="1:3">
      <c r="A12" s="4" t="s">
        <v>41</v>
      </c>
      <c r="B12" s="5" t="n">
        <v>44337</v>
      </c>
      <c r="C12" s="5" t="n">
        <v>68371</v>
      </c>
    </row>
    <row r="13" spans="1:3">
      <c r="A13" s="4" t="s">
        <v>42</v>
      </c>
      <c r="B13" s="5" t="n">
        <v>36909</v>
      </c>
      <c r="C13" s="5" t="n">
        <v>33036</v>
      </c>
    </row>
    <row r="14" spans="1:3">
      <c r="A14" s="4" t="s">
        <v>43</v>
      </c>
      <c r="B14" s="5" t="n">
        <v>3062828</v>
      </c>
      <c r="C14" s="5" t="n">
        <v>2851009</v>
      </c>
    </row>
    <row r="15" spans="1:3">
      <c r="A15" s="4" t="s">
        <v>44</v>
      </c>
      <c r="B15" s="5" t="n">
        <v>6523789</v>
      </c>
      <c r="C15" s="5" t="n">
        <v>5546856</v>
      </c>
    </row>
    <row r="16" spans="1:3">
      <c r="A16" s="4" t="s">
        <v>45</v>
      </c>
      <c r="B16" s="5" t="n">
        <v>-1810515</v>
      </c>
      <c r="C16" s="5" t="n">
        <v>-1538408</v>
      </c>
    </row>
    <row r="17" spans="1:3">
      <c r="A17" s="4" t="s">
        <v>46</v>
      </c>
      <c r="B17" s="5" t="n">
        <v>4713274</v>
      </c>
      <c r="C17" s="5" t="n">
        <v>4008448</v>
      </c>
    </row>
    <row r="18" spans="1:3">
      <c r="A18" s="4" t="s">
        <v>47</v>
      </c>
      <c r="B18" s="5" t="n">
        <v>231319</v>
      </c>
      <c r="C18" s="5" t="n">
        <v>217340</v>
      </c>
    </row>
    <row r="19" spans="1:3">
      <c r="A19" s="4" t="s">
        <v>48</v>
      </c>
      <c r="B19" s="5" t="n">
        <v>2244744</v>
      </c>
      <c r="C19" s="5" t="n">
        <v>2022463</v>
      </c>
    </row>
    <row r="20" spans="1:3">
      <c r="A20" s="4" t="s">
        <v>49</v>
      </c>
      <c r="B20" s="5" t="n">
        <v>439989</v>
      </c>
      <c r="C20" s="5" t="n">
        <v>336401</v>
      </c>
    </row>
    <row r="21" spans="1:3">
      <c r="A21" s="4" t="s">
        <v>50</v>
      </c>
      <c r="B21" s="5" t="n">
        <v>2916052</v>
      </c>
      <c r="C21" s="5" t="n">
        <v>2576204</v>
      </c>
    </row>
    <row r="22" spans="1:3">
      <c r="A22" s="4" t="s">
        <v>51</v>
      </c>
      <c r="B22" s="5" t="n">
        <v>10692154</v>
      </c>
      <c r="C22" s="5" t="n">
        <v>9435661</v>
      </c>
    </row>
    <row r="23" spans="1:3">
      <c r="A23" s="3" t="s">
        <v>52</v>
      </c>
    </row>
    <row r="24" spans="1:3">
      <c r="A24" s="4" t="s">
        <v>53</v>
      </c>
      <c r="B24" s="5" t="n">
        <v>1220795</v>
      </c>
      <c r="C24" s="5" t="n">
        <v>935387</v>
      </c>
    </row>
    <row r="25" spans="1:3">
      <c r="A25" s="4" t="s">
        <v>54</v>
      </c>
      <c r="B25" s="5" t="n">
        <v>3159</v>
      </c>
      <c r="C25" s="5" t="n">
        <v>0</v>
      </c>
    </row>
    <row r="26" spans="1:3">
      <c r="A26" s="4" t="s">
        <v>55</v>
      </c>
      <c r="B26" s="5" t="n">
        <v>198756</v>
      </c>
      <c r="C26" s="5" t="n">
        <v>147842</v>
      </c>
    </row>
    <row r="27" spans="1:3">
      <c r="A27" s="4" t="s">
        <v>56</v>
      </c>
      <c r="B27" s="5" t="n">
        <v>1422710</v>
      </c>
      <c r="C27" s="5" t="n">
        <v>1083229</v>
      </c>
    </row>
    <row r="28" spans="1:3">
      <c r="A28" s="4" t="s">
        <v>57</v>
      </c>
      <c r="B28" s="5" t="n">
        <v>2498993</v>
      </c>
      <c r="C28" s="5" t="n">
        <v>2235137</v>
      </c>
    </row>
    <row r="29" spans="1:3">
      <c r="A29" s="4" t="s">
        <v>58</v>
      </c>
      <c r="B29" s="5" t="n">
        <v>647785</v>
      </c>
      <c r="C29" s="5" t="n">
        <v>620414</v>
      </c>
    </row>
    <row r="30" spans="1:3">
      <c r="A30" s="4" t="s">
        <v>59</v>
      </c>
      <c r="B30" s="5" t="n">
        <v>225726</v>
      </c>
      <c r="C30" s="5" t="n">
        <v>194896</v>
      </c>
    </row>
    <row r="31" spans="1:3">
      <c r="A31" s="3" t="s">
        <v>60</v>
      </c>
    </row>
    <row r="32" spans="1:3">
      <c r="A32" s="4" t="s">
        <v>61</v>
      </c>
      <c r="B32" s="5" t="n">
        <v>0</v>
      </c>
      <c r="C32" s="5" t="n">
        <v>0</v>
      </c>
    </row>
    <row r="33" spans="1:3">
      <c r="A33" s="4" t="s">
        <v>62</v>
      </c>
      <c r="B33" s="5" t="n">
        <v>2560</v>
      </c>
      <c r="C33" s="5" t="n">
        <v>2560</v>
      </c>
    </row>
    <row r="34" spans="1:3">
      <c r="A34" s="4" t="s">
        <v>63</v>
      </c>
      <c r="B34" s="5" t="n">
        <v>4132696</v>
      </c>
      <c r="C34" s="5" t="n">
        <v>4026805</v>
      </c>
    </row>
    <row r="35" spans="1:3">
      <c r="A35" s="4" t="s">
        <v>64</v>
      </c>
      <c r="B35" s="5" t="n">
        <v>3346615</v>
      </c>
      <c r="C35" s="5" t="n">
        <v>2776728</v>
      </c>
    </row>
    <row r="36" spans="1:3">
      <c r="A36" s="4" t="s">
        <v>65</v>
      </c>
      <c r="B36" s="5" t="n">
        <v>29869</v>
      </c>
      <c r="C36" s="5" t="n">
        <v>10612</v>
      </c>
    </row>
    <row r="37" spans="1:3">
      <c r="A37" s="4" t="s">
        <v>66</v>
      </c>
      <c r="B37" s="5" t="n">
        <v>-2140911</v>
      </c>
      <c r="C37" s="5" t="n">
        <v>-2135311</v>
      </c>
    </row>
    <row r="38" spans="1:3">
      <c r="A38" s="4" t="s">
        <v>67</v>
      </c>
      <c r="B38" s="5" t="n">
        <v>5370829</v>
      </c>
      <c r="C38" s="5" t="n">
        <v>4681394</v>
      </c>
    </row>
    <row r="39" spans="1:3">
      <c r="A39" s="4" t="s">
        <v>68</v>
      </c>
      <c r="B39" s="5" t="n">
        <v>526111</v>
      </c>
      <c r="C39" s="5" t="n">
        <v>620591</v>
      </c>
    </row>
    <row r="40" spans="1:3">
      <c r="A40" s="4" t="s">
        <v>69</v>
      </c>
      <c r="B40" s="5" t="n">
        <v>5896940</v>
      </c>
      <c r="C40" s="5" t="n">
        <v>5301985</v>
      </c>
    </row>
    <row r="41" spans="1:3">
      <c r="A41" s="4" t="s">
        <v>70</v>
      </c>
      <c r="B41" s="5" t="n">
        <v>10692154</v>
      </c>
      <c r="C41" s="5" t="n">
        <v>9435661</v>
      </c>
    </row>
    <row r="42" spans="1:3">
      <c r="A42" s="4" t="s">
        <v>71</v>
      </c>
    </row>
    <row r="43" spans="1:3">
      <c r="A43" s="3" t="s">
        <v>31</v>
      </c>
    </row>
    <row r="44" spans="1:3">
      <c r="A44" s="4" t="s">
        <v>32</v>
      </c>
      <c r="B44" s="5" t="n">
        <v>7776</v>
      </c>
      <c r="C44" s="5" t="n">
        <v>3657</v>
      </c>
    </row>
    <row r="45" spans="1:3">
      <c r="A45" s="4" t="s">
        <v>35</v>
      </c>
      <c r="B45" s="5" t="n">
        <v>12803</v>
      </c>
      <c r="C45" s="5" t="n">
        <v>7846</v>
      </c>
    </row>
    <row r="46" spans="1:3">
      <c r="A46" s="4" t="s">
        <v>39</v>
      </c>
      <c r="B46" s="5" t="n">
        <v>916</v>
      </c>
      <c r="C46" s="5" t="n">
        <v>1402</v>
      </c>
    </row>
    <row r="47" spans="1:3">
      <c r="A47" s="4" t="s">
        <v>42</v>
      </c>
      <c r="B47" s="5" t="n">
        <v>1395</v>
      </c>
      <c r="C47" s="5" t="n">
        <v>1486</v>
      </c>
    </row>
    <row r="48" spans="1:3">
      <c r="A48" s="4" t="s">
        <v>44</v>
      </c>
      <c r="B48" s="5" t="n">
        <v>2011915</v>
      </c>
      <c r="C48" s="5" t="n">
        <v>1702703</v>
      </c>
    </row>
    <row r="49" spans="1:3">
      <c r="A49" s="4" t="s">
        <v>45</v>
      </c>
      <c r="B49" s="5" t="n">
        <v>-408599</v>
      </c>
      <c r="C49" s="5" t="n">
        <v>-337135</v>
      </c>
    </row>
    <row r="50" spans="1:3">
      <c r="A50" s="4" t="s">
        <v>48</v>
      </c>
      <c r="B50" s="5" t="n">
        <v>310610</v>
      </c>
      <c r="C50" s="5" t="n">
        <v>288991</v>
      </c>
    </row>
    <row r="51" spans="1:3">
      <c r="A51" s="4" t="s">
        <v>49</v>
      </c>
      <c r="B51" s="5" t="n">
        <v>206167</v>
      </c>
      <c r="C51" s="5" t="n">
        <v>208975</v>
      </c>
    </row>
    <row r="52" spans="1:3">
      <c r="A52" s="3" t="s">
        <v>52</v>
      </c>
    </row>
    <row r="53" spans="1:3">
      <c r="A53" s="4" t="s">
        <v>53</v>
      </c>
      <c r="B53" s="5" t="n">
        <v>14637</v>
      </c>
      <c r="C53" s="5" t="n">
        <v>10518</v>
      </c>
    </row>
    <row r="54" spans="1:3">
      <c r="A54" s="4" t="s">
        <v>55</v>
      </c>
      <c r="B54" s="5" t="n">
        <v>33214</v>
      </c>
      <c r="C54" s="5" t="n">
        <v>37793</v>
      </c>
    </row>
    <row r="55" spans="1:3">
      <c r="A55" s="4" t="s">
        <v>58</v>
      </c>
      <c r="B55" s="5" t="n">
        <v>525</v>
      </c>
      <c r="C55" s="5" t="n">
        <v>509</v>
      </c>
    </row>
    <row r="56" spans="1:3">
      <c r="A56" s="4" t="s">
        <v>59</v>
      </c>
      <c r="B56" s="7" t="n">
        <v>62590</v>
      </c>
      <c r="C56" s="7" t="n">
        <v>629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32</v>
      </c>
      <c r="B2" s="7" t="n">
        <v>630757</v>
      </c>
      <c r="C2" s="7" t="n">
        <v>710579</v>
      </c>
    </row>
    <row r="3" spans="1:3">
      <c r="A3" s="4" t="s">
        <v>35</v>
      </c>
      <c r="B3" s="5" t="n">
        <v>659530</v>
      </c>
      <c r="C3" s="5" t="n">
        <v>449036</v>
      </c>
    </row>
    <row r="4" spans="1:3">
      <c r="A4" s="4" t="s">
        <v>39</v>
      </c>
      <c r="B4" s="5" t="n">
        <v>220554</v>
      </c>
      <c r="C4" s="5" t="n">
        <v>165315</v>
      </c>
    </row>
    <row r="5" spans="1:3">
      <c r="A5" s="4" t="s">
        <v>42</v>
      </c>
      <c r="B5" s="5" t="n">
        <v>36909</v>
      </c>
      <c r="C5" s="5" t="n">
        <v>33036</v>
      </c>
    </row>
    <row r="6" spans="1:3">
      <c r="A6" s="4" t="s">
        <v>44</v>
      </c>
      <c r="B6" s="5" t="n">
        <v>6523789</v>
      </c>
      <c r="C6" s="5" t="n">
        <v>5546856</v>
      </c>
    </row>
    <row r="7" spans="1:3">
      <c r="A7" s="4" t="s">
        <v>73</v>
      </c>
      <c r="B7" s="5" t="n">
        <v>-1810515</v>
      </c>
      <c r="C7" s="5" t="n">
        <v>-1538408</v>
      </c>
    </row>
    <row r="8" spans="1:3">
      <c r="A8" s="4" t="s">
        <v>48</v>
      </c>
      <c r="B8" s="5" t="n">
        <v>2244744</v>
      </c>
      <c r="C8" s="5" t="n">
        <v>2022463</v>
      </c>
    </row>
    <row r="9" spans="1:3">
      <c r="A9" s="4" t="s">
        <v>74</v>
      </c>
      <c r="B9" s="5" t="n">
        <v>439989</v>
      </c>
      <c r="C9" s="5" t="n">
        <v>336401</v>
      </c>
    </row>
    <row r="10" spans="1:3">
      <c r="A10" s="4" t="s">
        <v>53</v>
      </c>
      <c r="B10" s="5" t="n">
        <v>1220795</v>
      </c>
      <c r="C10" s="5" t="n">
        <v>935387</v>
      </c>
    </row>
    <row r="11" spans="1:3">
      <c r="A11" s="4" t="s">
        <v>55</v>
      </c>
      <c r="B11" s="5" t="n">
        <v>198756</v>
      </c>
      <c r="C11" s="5" t="n">
        <v>147842</v>
      </c>
    </row>
    <row r="12" spans="1:3">
      <c r="A12" s="4" t="s">
        <v>75</v>
      </c>
      <c r="B12" s="5" t="n">
        <v>2498993</v>
      </c>
      <c r="C12" s="5" t="n">
        <v>2235137</v>
      </c>
    </row>
    <row r="13" spans="1:3">
      <c r="A13" s="4" t="s">
        <v>76</v>
      </c>
      <c r="B13" s="5" t="n">
        <v>647785</v>
      </c>
      <c r="C13" s="5" t="n">
        <v>620414</v>
      </c>
    </row>
    <row r="14" spans="1:3">
      <c r="A14" s="4" t="s">
        <v>59</v>
      </c>
      <c r="B14" s="7" t="n">
        <v>225726</v>
      </c>
      <c r="C14" s="7" t="n">
        <v>194896</v>
      </c>
    </row>
    <row r="15" spans="1:3">
      <c r="A15" s="3" t="s">
        <v>77</v>
      </c>
    </row>
    <row r="16" spans="1:3">
      <c r="A16" s="4" t="s">
        <v>78</v>
      </c>
      <c r="B16" s="8" t="n">
        <v>0.01</v>
      </c>
      <c r="C16" s="8" t="n">
        <v>0.01</v>
      </c>
    </row>
    <row r="17" spans="1:3">
      <c r="A17" s="4" t="s">
        <v>79</v>
      </c>
      <c r="B17" s="5" t="n">
        <v>320000000</v>
      </c>
      <c r="C17" s="5" t="n">
        <v>320000000</v>
      </c>
    </row>
    <row r="18" spans="1:3">
      <c r="A18" s="4" t="s">
        <v>80</v>
      </c>
      <c r="B18" s="5" t="n">
        <v>256015550</v>
      </c>
      <c r="C18" s="5" t="n">
        <v>255962866</v>
      </c>
    </row>
    <row r="19" spans="1:3">
      <c r="A19" s="4" t="s">
        <v>81</v>
      </c>
      <c r="B19" s="7" t="n">
        <v>1</v>
      </c>
      <c r="C19" s="7" t="n">
        <v>1</v>
      </c>
    </row>
    <row r="20" spans="1:3">
      <c r="A20" s="4" t="s">
        <v>82</v>
      </c>
      <c r="B20" s="5" t="n">
        <v>5000000</v>
      </c>
      <c r="C20" s="5" t="n">
        <v>5000000</v>
      </c>
    </row>
    <row r="21" spans="1:3">
      <c r="A21" s="4" t="s">
        <v>83</v>
      </c>
      <c r="B21" s="5" t="n">
        <v>0</v>
      </c>
      <c r="C21" s="5" t="n">
        <v>0</v>
      </c>
    </row>
    <row r="22" spans="1:3">
      <c r="A22" s="4" t="s">
        <v>84</v>
      </c>
      <c r="B22" s="5" t="n">
        <v>78607928</v>
      </c>
      <c r="C22" s="5" t="n">
        <v>78617600</v>
      </c>
    </row>
    <row r="23" spans="1:3">
      <c r="A23" s="4" t="s">
        <v>71</v>
      </c>
    </row>
    <row r="24" spans="1:3">
      <c r="A24" s="4" t="s">
        <v>32</v>
      </c>
      <c r="B24" s="7" t="n">
        <v>7776</v>
      </c>
      <c r="C24" s="7" t="n">
        <v>3657</v>
      </c>
    </row>
    <row r="25" spans="1:3">
      <c r="A25" s="4" t="s">
        <v>35</v>
      </c>
      <c r="B25" s="5" t="n">
        <v>12803</v>
      </c>
      <c r="C25" s="5" t="n">
        <v>7846</v>
      </c>
    </row>
    <row r="26" spans="1:3">
      <c r="A26" s="4" t="s">
        <v>39</v>
      </c>
      <c r="B26" s="5" t="n">
        <v>916</v>
      </c>
      <c r="C26" s="5" t="n">
        <v>1402</v>
      </c>
    </row>
    <row r="27" spans="1:3">
      <c r="A27" s="4" t="s">
        <v>42</v>
      </c>
      <c r="B27" s="5" t="n">
        <v>1395</v>
      </c>
      <c r="C27" s="5" t="n">
        <v>1486</v>
      </c>
    </row>
    <row r="28" spans="1:3">
      <c r="A28" s="4" t="s">
        <v>44</v>
      </c>
      <c r="B28" s="5" t="n">
        <v>2011915</v>
      </c>
      <c r="C28" s="5" t="n">
        <v>1702703</v>
      </c>
    </row>
    <row r="29" spans="1:3">
      <c r="A29" s="4" t="s">
        <v>73</v>
      </c>
      <c r="B29" s="5" t="n">
        <v>-408599</v>
      </c>
      <c r="C29" s="5" t="n">
        <v>-337135</v>
      </c>
    </row>
    <row r="30" spans="1:3">
      <c r="A30" s="4" t="s">
        <v>48</v>
      </c>
      <c r="B30" s="5" t="n">
        <v>310610</v>
      </c>
      <c r="C30" s="5" t="n">
        <v>288991</v>
      </c>
    </row>
    <row r="31" spans="1:3">
      <c r="A31" s="4" t="s">
        <v>74</v>
      </c>
      <c r="B31" s="5" t="n">
        <v>206167</v>
      </c>
      <c r="C31" s="5" t="n">
        <v>208975</v>
      </c>
    </row>
    <row r="32" spans="1:3">
      <c r="A32" s="4" t="s">
        <v>53</v>
      </c>
      <c r="B32" s="5" t="n">
        <v>14637</v>
      </c>
      <c r="C32" s="5" t="n">
        <v>10518</v>
      </c>
    </row>
    <row r="33" spans="1:3">
      <c r="A33" s="4" t="s">
        <v>55</v>
      </c>
      <c r="B33" s="5" t="n">
        <v>33214</v>
      </c>
      <c r="C33" s="5" t="n">
        <v>37793</v>
      </c>
    </row>
    <row r="34" spans="1:3">
      <c r="A34" s="4" t="s">
        <v>75</v>
      </c>
      <c r="B34" s="5" t="n">
        <v>1507308</v>
      </c>
      <c r="C34" s="5" t="n">
        <v>1243912</v>
      </c>
    </row>
    <row r="35" spans="1:3">
      <c r="A35" s="4" t="s">
        <v>76</v>
      </c>
      <c r="B35" s="5" t="n">
        <v>525</v>
      </c>
      <c r="C35" s="5" t="n">
        <v>509</v>
      </c>
    </row>
    <row r="36" spans="1:3">
      <c r="A36" s="4" t="s">
        <v>59</v>
      </c>
      <c r="B36" s="7" t="n">
        <v>62590</v>
      </c>
      <c r="C36" s="7" t="n">
        <v>62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15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253</v>
      </c>
      <c r="B24" s="4" t="s">
        <v>320</v>
      </c>
    </row>
    <row r="25" spans="1:2">
      <c r="A25" s="4" t="s">
        <v>321</v>
      </c>
      <c r="B25" s="4" t="s">
        <v>322</v>
      </c>
    </row>
    <row r="26" spans="1:2">
      <c r="A26" s="4" t="s">
        <v>323</v>
      </c>
      <c r="B2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6</v>
      </c>
      <c r="B1" s="2" t="s">
        <v>1</v>
      </c>
    </row>
    <row r="2" spans="1:2">
      <c r="B2" s="2" t="s">
        <v>2</v>
      </c>
    </row>
    <row r="3" spans="1:2">
      <c r="A3" s="3" t="s">
        <v>231</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4</v>
      </c>
      <c r="B1" s="2" t="s">
        <v>1</v>
      </c>
    </row>
    <row r="2" spans="1:2">
      <c r="B2" s="2" t="s">
        <v>2</v>
      </c>
    </row>
    <row r="3" spans="1:2">
      <c r="A3" s="3" t="s">
        <v>236</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39</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42</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3</v>
      </c>
      <c r="B1" s="2" t="s">
        <v>1</v>
      </c>
    </row>
    <row r="2" spans="1:2">
      <c r="B2" s="2" t="s">
        <v>2</v>
      </c>
    </row>
    <row r="3" spans="1:2">
      <c r="A3" s="3" t="s">
        <v>24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7" t="n">
        <v>14251299</v>
      </c>
      <c r="C4" s="7" t="n">
        <v>10535700</v>
      </c>
      <c r="D4" s="7" t="n">
        <v>13237920</v>
      </c>
    </row>
    <row r="5" spans="1:4">
      <c r="A5" s="3" t="s">
        <v>89</v>
      </c>
    </row>
    <row r="6" spans="1:4">
      <c r="A6" s="4" t="s">
        <v>90</v>
      </c>
      <c r="B6" s="5" t="n">
        <v>11467799</v>
      </c>
      <c r="C6" s="5" t="n">
        <v>8765927</v>
      </c>
      <c r="D6" s="5" t="n">
        <v>10239218</v>
      </c>
    </row>
    <row r="7" spans="1:4">
      <c r="A7" s="4" t="s">
        <v>91</v>
      </c>
      <c r="B7" s="5" t="n">
        <v>-108685</v>
      </c>
      <c r="C7" s="5" t="n">
        <v>-291938</v>
      </c>
      <c r="D7" s="5" t="n">
        <v>226979</v>
      </c>
    </row>
    <row r="8" spans="1:4">
      <c r="A8" s="4" t="s">
        <v>92</v>
      </c>
      <c r="B8" s="5" t="n">
        <v>11359114</v>
      </c>
      <c r="C8" s="5" t="n">
        <v>8473989</v>
      </c>
      <c r="D8" s="5" t="n">
        <v>10466197</v>
      </c>
    </row>
    <row r="9" spans="1:4">
      <c r="A9" s="4" t="s">
        <v>93</v>
      </c>
      <c r="B9" s="5" t="n">
        <v>1294234</v>
      </c>
      <c r="C9" s="5" t="n">
        <v>1018839</v>
      </c>
      <c r="D9" s="5" t="n">
        <v>1060373</v>
      </c>
    </row>
    <row r="10" spans="1:4">
      <c r="A10" s="4" t="s">
        <v>94</v>
      </c>
      <c r="B10" s="5" t="n">
        <v>264874</v>
      </c>
      <c r="C10" s="5" t="n">
        <v>125648</v>
      </c>
      <c r="D10" s="5" t="n">
        <v>120846</v>
      </c>
    </row>
    <row r="11" spans="1:4">
      <c r="A11" s="4" t="s">
        <v>95</v>
      </c>
      <c r="B11" s="5" t="n">
        <v>409937</v>
      </c>
      <c r="C11" s="5" t="n">
        <v>363027</v>
      </c>
      <c r="D11" s="5" t="n">
        <v>346151</v>
      </c>
    </row>
    <row r="12" spans="1:4">
      <c r="A12" s="4" t="s">
        <v>96</v>
      </c>
      <c r="B12" s="5" t="n">
        <v>19247</v>
      </c>
      <c r="C12" s="5" t="n">
        <v>654084</v>
      </c>
      <c r="D12" s="5" t="n">
        <v>0</v>
      </c>
    </row>
    <row r="13" spans="1:4">
      <c r="A13" s="4" t="s">
        <v>97</v>
      </c>
      <c r="B13" s="5" t="n">
        <v>13347406</v>
      </c>
      <c r="C13" s="5" t="n">
        <v>10635587</v>
      </c>
      <c r="D13" s="5" t="n">
        <v>11993567</v>
      </c>
    </row>
    <row r="14" spans="1:4">
      <c r="A14" s="4" t="s">
        <v>98</v>
      </c>
      <c r="B14" s="5" t="n">
        <v>903893</v>
      </c>
      <c r="C14" s="5" t="n">
        <v>-99887</v>
      </c>
      <c r="D14" s="5" t="n">
        <v>1244353</v>
      </c>
    </row>
    <row r="15" spans="1:4">
      <c r="A15" s="3" t="s">
        <v>99</v>
      </c>
    </row>
    <row r="16" spans="1:4">
      <c r="A16" s="4" t="s">
        <v>100</v>
      </c>
      <c r="B16" s="5" t="n">
        <v>12510</v>
      </c>
      <c r="C16" s="5" t="n">
        <v>14213</v>
      </c>
      <c r="D16" s="5" t="n">
        <v>-3738</v>
      </c>
    </row>
    <row r="17" spans="1:4">
      <c r="A17" s="4" t="s">
        <v>101</v>
      </c>
      <c r="B17" s="5" t="n">
        <v>3736</v>
      </c>
      <c r="C17" s="5" t="n">
        <v>2491</v>
      </c>
      <c r="D17" s="5" t="n">
        <v>3391</v>
      </c>
    </row>
    <row r="18" spans="1:4">
      <c r="A18" s="4" t="s">
        <v>102</v>
      </c>
      <c r="B18" s="5" t="n">
        <v>-117597</v>
      </c>
      <c r="C18" s="5" t="n">
        <v>-72192</v>
      </c>
      <c r="D18" s="5" t="n">
        <v>-43470</v>
      </c>
    </row>
    <row r="19" spans="1:4">
      <c r="A19" s="4" t="s">
        <v>103</v>
      </c>
      <c r="B19" s="5" t="n">
        <v>-12225</v>
      </c>
      <c r="C19" s="5" t="n">
        <v>-8718</v>
      </c>
      <c r="D19" s="5" t="n">
        <v>-1370</v>
      </c>
    </row>
    <row r="20" spans="1:4">
      <c r="A20" s="4" t="s">
        <v>104</v>
      </c>
      <c r="B20" s="5" t="n">
        <v>24545</v>
      </c>
      <c r="C20" s="5" t="n">
        <v>-6520</v>
      </c>
      <c r="D20" s="5" t="n">
        <v>0</v>
      </c>
    </row>
    <row r="21" spans="1:4">
      <c r="A21" s="4" t="s">
        <v>105</v>
      </c>
      <c r="B21" s="5" t="n">
        <v>16921</v>
      </c>
      <c r="C21" s="5" t="n">
        <v>0</v>
      </c>
      <c r="D21" s="5" t="n">
        <v>0</v>
      </c>
    </row>
    <row r="22" spans="1:4">
      <c r="A22" s="4" t="s">
        <v>106</v>
      </c>
      <c r="B22" s="5" t="n">
        <v>36254</v>
      </c>
    </row>
    <row r="23" spans="1:4">
      <c r="A23" s="4" t="s">
        <v>106</v>
      </c>
      <c r="B23" s="5" t="n">
        <v>-36254</v>
      </c>
      <c r="C23" s="5" t="n">
        <v>0</v>
      </c>
      <c r="D23" s="5" t="n">
        <v>0</v>
      </c>
    </row>
    <row r="24" spans="1:4">
      <c r="A24" s="4" t="s">
        <v>107</v>
      </c>
      <c r="B24" s="5" t="n">
        <v>826</v>
      </c>
      <c r="C24" s="5" t="n">
        <v>-921</v>
      </c>
      <c r="D24" s="5" t="n">
        <v>9402</v>
      </c>
    </row>
    <row r="25" spans="1:4">
      <c r="A25" s="4" t="s">
        <v>108</v>
      </c>
      <c r="B25" s="5" t="n">
        <v>-35030</v>
      </c>
      <c r="C25" s="5" t="n">
        <v>71647</v>
      </c>
      <c r="D25" s="5" t="n">
        <v>35785</v>
      </c>
    </row>
    <row r="26" spans="1:4">
      <c r="A26" s="4" t="s">
        <v>109</v>
      </c>
      <c r="B26" s="5" t="n">
        <v>868863</v>
      </c>
      <c r="C26" s="5" t="n">
        <v>-171534</v>
      </c>
      <c r="D26" s="5" t="n">
        <v>1208568</v>
      </c>
    </row>
    <row r="27" spans="1:4">
      <c r="A27" s="3" t="s">
        <v>110</v>
      </c>
    </row>
    <row r="28" spans="1:4">
      <c r="A28" s="4" t="s">
        <v>111</v>
      </c>
      <c r="B28" s="5" t="n">
        <v>125143</v>
      </c>
      <c r="C28" s="5" t="n">
        <v>-79181</v>
      </c>
      <c r="D28" s="5" t="n">
        <v>552196</v>
      </c>
    </row>
    <row r="29" spans="1:4">
      <c r="A29" s="4" t="s">
        <v>112</v>
      </c>
      <c r="B29" s="5" t="n">
        <v>-137522</v>
      </c>
      <c r="C29" s="5" t="n">
        <v>98592</v>
      </c>
      <c r="D29" s="5" t="n">
        <v>-146136</v>
      </c>
    </row>
    <row r="30" spans="1:4">
      <c r="A30" s="4" t="s">
        <v>113</v>
      </c>
      <c r="B30" s="5" t="n">
        <v>-12379</v>
      </c>
      <c r="C30" s="5" t="n">
        <v>19411</v>
      </c>
      <c r="D30" s="5" t="n">
        <v>406060</v>
      </c>
    </row>
    <row r="31" spans="1:4">
      <c r="A31" s="4" t="s">
        <v>114</v>
      </c>
      <c r="B31" s="5" t="n">
        <v>881242</v>
      </c>
      <c r="C31" s="5" t="n">
        <v>-190945</v>
      </c>
      <c r="D31" s="5" t="n">
        <v>802508</v>
      </c>
    </row>
    <row r="32" spans="1:4">
      <c r="A32" s="4" t="s">
        <v>115</v>
      </c>
      <c r="B32" s="5" t="n">
        <v>75847</v>
      </c>
      <c r="C32" s="5" t="n">
        <v>69508</v>
      </c>
      <c r="D32" s="5" t="n">
        <v>62407</v>
      </c>
    </row>
    <row r="33" spans="1:4">
      <c r="A33" s="4" t="s">
        <v>116</v>
      </c>
      <c r="B33" s="7" t="n">
        <v>805395</v>
      </c>
      <c r="C33" s="7" t="n">
        <v>-260453</v>
      </c>
      <c r="D33" s="7" t="n">
        <v>740101</v>
      </c>
    </row>
    <row r="34" spans="1:4">
      <c r="A34" s="3" t="s">
        <v>117</v>
      </c>
    </row>
    <row r="35" spans="1:4">
      <c r="A35" s="4" t="s">
        <v>118</v>
      </c>
      <c r="B35" s="8" t="n">
        <v>4.54</v>
      </c>
      <c r="C35" s="8" t="n">
        <v>-1.48</v>
      </c>
      <c r="D35" s="8" t="n">
        <v>3.91</v>
      </c>
    </row>
    <row r="36" spans="1:4">
      <c r="A36" s="4" t="s">
        <v>119</v>
      </c>
      <c r="B36" s="8" t="n">
        <v>4.52</v>
      </c>
      <c r="C36" s="8" t="n">
        <v>-1.48</v>
      </c>
      <c r="D36" s="8" t="n">
        <v>3.9</v>
      </c>
    </row>
    <row r="37" spans="1:4">
      <c r="A37" s="3" t="s">
        <v>120</v>
      </c>
    </row>
    <row r="38" spans="1:4">
      <c r="A38" s="4" t="s">
        <v>118</v>
      </c>
      <c r="B38" s="5" t="n">
        <v>176174</v>
      </c>
      <c r="C38" s="5" t="n">
        <v>176101</v>
      </c>
      <c r="D38" s="5" t="n">
        <v>188731</v>
      </c>
    </row>
    <row r="39" spans="1:4">
      <c r="A39" s="4" t="s">
        <v>119</v>
      </c>
      <c r="B39" s="5" t="n">
        <v>177196</v>
      </c>
      <c r="C39" s="5" t="n">
        <v>176101</v>
      </c>
      <c r="D39" s="5" t="n">
        <v>1889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1</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2</v>
      </c>
    </row>
    <row r="3" spans="1:2">
      <c r="A3" s="3" t="s">
        <v>257</v>
      </c>
    </row>
    <row r="4" spans="1:2">
      <c r="A4" s="4" t="s">
        <v>381</v>
      </c>
      <c r="B4"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260</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63</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9</v>
      </c>
      <c r="B1" s="2" t="s">
        <v>1</v>
      </c>
    </row>
    <row r="2" spans="1:2">
      <c r="B2" s="2" t="s">
        <v>2</v>
      </c>
    </row>
    <row r="3" spans="1:2">
      <c r="A3" s="3" t="s">
        <v>266</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69</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5</v>
      </c>
      <c r="B1" s="2" t="s">
        <v>1</v>
      </c>
    </row>
    <row r="2" spans="1:2">
      <c r="B2" s="2" t="s">
        <v>2</v>
      </c>
    </row>
    <row r="3" spans="1:2">
      <c r="A3" s="3" t="s">
        <v>272</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78</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3"/>
    <col customWidth="1" max="14" min="14" width="21"/>
    <col customWidth="1" max="15" min="15" width="21"/>
    <col customWidth="1" max="16" min="16" width="21"/>
    <col customWidth="1" max="17" min="17" width="14"/>
  </cols>
  <sheetData>
    <row r="1" spans="1:17">
      <c r="A1" s="1" t="s">
        <v>421</v>
      </c>
      <c r="B1" s="2" t="s">
        <v>422</v>
      </c>
      <c r="K1" s="2" t="s">
        <v>423</v>
      </c>
      <c r="L1" s="2" t="s">
        <v>1</v>
      </c>
    </row>
    <row r="2" spans="1:17">
      <c r="B2" s="2" t="s">
        <v>424</v>
      </c>
      <c r="C2" s="2" t="s">
        <v>425</v>
      </c>
      <c r="D2" s="2" t="s">
        <v>426</v>
      </c>
      <c r="E2" s="2" t="s">
        <v>427</v>
      </c>
      <c r="F2" s="2" t="s">
        <v>428</v>
      </c>
      <c r="G2" s="2" t="s">
        <v>429</v>
      </c>
      <c r="H2" s="2" t="s">
        <v>430</v>
      </c>
      <c r="I2" s="2" t="s">
        <v>431</v>
      </c>
      <c r="J2" s="2" t="s">
        <v>432</v>
      </c>
      <c r="K2" s="2" t="s">
        <v>425</v>
      </c>
      <c r="L2" s="2" t="s">
        <v>433</v>
      </c>
      <c r="M2" s="2" t="s">
        <v>434</v>
      </c>
      <c r="N2" s="2" t="s">
        <v>429</v>
      </c>
      <c r="O2" s="2" t="s">
        <v>435</v>
      </c>
      <c r="P2" s="2" t="s">
        <v>436</v>
      </c>
      <c r="Q2" s="2" t="s">
        <v>437</v>
      </c>
    </row>
    <row r="3" spans="1:17">
      <c r="A3" s="3" t="s">
        <v>438</v>
      </c>
    </row>
    <row r="4" spans="1:17">
      <c r="A4" s="4" t="s">
        <v>439</v>
      </c>
      <c r="E4" s="7" t="n">
        <v>1100</v>
      </c>
    </row>
    <row r="5" spans="1:17">
      <c r="A5" s="4" t="s">
        <v>440</v>
      </c>
      <c r="M5" s="7" t="n">
        <v>-12379</v>
      </c>
      <c r="N5" s="7" t="n">
        <v>19411</v>
      </c>
      <c r="O5" s="7" t="n">
        <v>406060</v>
      </c>
    </row>
    <row r="6" spans="1:17">
      <c r="A6" s="4" t="s">
        <v>109</v>
      </c>
      <c r="C6" s="7" t="n">
        <v>371262</v>
      </c>
      <c r="D6" s="7" t="n">
        <v>446103</v>
      </c>
      <c r="E6" s="7" t="n">
        <v>106069</v>
      </c>
      <c r="F6" s="7" t="n">
        <v>-54571</v>
      </c>
      <c r="G6" s="7" t="n">
        <v>83416</v>
      </c>
      <c r="H6" s="7" t="n">
        <v>109867</v>
      </c>
      <c r="I6" s="7" t="n">
        <v>-430515</v>
      </c>
      <c r="J6" s="7" t="n">
        <v>65698</v>
      </c>
      <c r="M6" s="5" t="n">
        <v>868863</v>
      </c>
      <c r="N6" s="5" t="n">
        <v>-171534</v>
      </c>
      <c r="O6" s="5" t="n">
        <v>1208568</v>
      </c>
    </row>
    <row r="7" spans="1:17">
      <c r="A7" s="4" t="s">
        <v>441</v>
      </c>
      <c r="M7" s="5" t="n">
        <v>47400</v>
      </c>
      <c r="N7" s="5" t="n">
        <v>57000</v>
      </c>
      <c r="O7" s="5" t="n">
        <v>115400</v>
      </c>
    </row>
    <row r="8" spans="1:17">
      <c r="A8" s="4" t="s">
        <v>442</v>
      </c>
      <c r="M8" s="5" t="n">
        <v>49800</v>
      </c>
      <c r="N8" s="5" t="n">
        <v>58000</v>
      </c>
      <c r="O8" s="5" t="n">
        <v>115300</v>
      </c>
    </row>
    <row r="9" spans="1:17">
      <c r="A9" s="4" t="s">
        <v>443</v>
      </c>
      <c r="M9" s="5" t="n">
        <v>700</v>
      </c>
    </row>
    <row r="10" spans="1:17">
      <c r="A10" s="4" t="s">
        <v>444</v>
      </c>
      <c r="C10" s="5" t="n">
        <v>-223833</v>
      </c>
      <c r="G10" s="5" t="n">
        <v>-332518</v>
      </c>
      <c r="K10" s="7" t="n">
        <v>-223833</v>
      </c>
      <c r="M10" s="7" t="n">
        <v>-223833</v>
      </c>
      <c r="N10" s="5" t="n">
        <v>-332518</v>
      </c>
    </row>
    <row r="11" spans="1:17">
      <c r="A11" s="4" t="s">
        <v>445</v>
      </c>
      <c r="N11" s="5" t="n">
        <v>-654084</v>
      </c>
    </row>
    <row r="12" spans="1:17">
      <c r="A12" s="4" t="s">
        <v>446</v>
      </c>
      <c r="M12" s="5" t="n">
        <v>2</v>
      </c>
    </row>
    <row r="13" spans="1:17">
      <c r="A13" s="4" t="s">
        <v>447</v>
      </c>
      <c r="M13" s="5" t="n">
        <v>65</v>
      </c>
    </row>
    <row r="14" spans="1:17">
      <c r="A14" s="4" t="s">
        <v>448</v>
      </c>
      <c r="M14" s="4" t="s">
        <v>449</v>
      </c>
    </row>
    <row r="15" spans="1:17">
      <c r="A15" s="4" t="s">
        <v>450</v>
      </c>
      <c r="C15" s="5" t="n">
        <v>3600</v>
      </c>
      <c r="G15" s="5" t="n">
        <v>2300</v>
      </c>
      <c r="K15" s="5" t="n">
        <v>3600</v>
      </c>
      <c r="M15" s="7" t="n">
        <v>3600</v>
      </c>
      <c r="N15" s="5" t="n">
        <v>2300</v>
      </c>
    </row>
    <row r="16" spans="1:17">
      <c r="A16" s="4" t="s">
        <v>451</v>
      </c>
      <c r="C16" s="5" t="n">
        <v>24800</v>
      </c>
      <c r="G16" s="7" t="n">
        <v>22100</v>
      </c>
      <c r="K16" s="5" t="n">
        <v>24800</v>
      </c>
      <c r="M16" s="5" t="n">
        <v>24800</v>
      </c>
      <c r="N16" s="5" t="n">
        <v>22100</v>
      </c>
    </row>
    <row r="17" spans="1:17">
      <c r="A17" s="4" t="s">
        <v>452</v>
      </c>
      <c r="C17" s="7" t="n">
        <v>100000</v>
      </c>
      <c r="K17" s="5" t="n">
        <v>100000</v>
      </c>
      <c r="M17" s="5" t="n">
        <v>100000</v>
      </c>
      <c r="P17" s="7" t="n">
        <v>102100</v>
      </c>
    </row>
    <row r="18" spans="1:17">
      <c r="A18" s="4" t="s">
        <v>453</v>
      </c>
      <c r="K18" s="7" t="n">
        <v>5900</v>
      </c>
    </row>
    <row r="19" spans="1:17">
      <c r="A19" s="4" t="s">
        <v>454</v>
      </c>
      <c r="M19" s="7" t="n">
        <v>112900</v>
      </c>
      <c r="N19" s="7" t="n">
        <v>110600</v>
      </c>
      <c r="O19" s="5" t="n">
        <v>107800</v>
      </c>
    </row>
    <row r="20" spans="1:17">
      <c r="A20" s="4" t="s">
        <v>455</v>
      </c>
      <c r="C20" s="5" t="n">
        <v>95175000</v>
      </c>
      <c r="G20" s="5" t="n">
        <v>36522000</v>
      </c>
      <c r="K20" s="5" t="n">
        <v>95175000</v>
      </c>
      <c r="M20" s="5" t="n">
        <v>95175000</v>
      </c>
      <c r="N20" s="5" t="n">
        <v>36522000</v>
      </c>
    </row>
    <row r="21" spans="1:17">
      <c r="A21" s="4" t="s">
        <v>456</v>
      </c>
      <c r="M21" s="7" t="n">
        <v>2600</v>
      </c>
      <c r="N21" s="7" t="n">
        <v>2000</v>
      </c>
    </row>
    <row r="22" spans="1:17">
      <c r="A22" s="4" t="s">
        <v>457</v>
      </c>
      <c r="C22" s="7" t="n">
        <v>26300</v>
      </c>
      <c r="G22" s="7" t="n">
        <v>23700</v>
      </c>
      <c r="K22" s="7" t="n">
        <v>26300</v>
      </c>
      <c r="M22" s="5" t="n">
        <v>26300</v>
      </c>
      <c r="N22" s="5" t="n">
        <v>23700</v>
      </c>
    </row>
    <row r="23" spans="1:17">
      <c r="A23" s="4" t="s">
        <v>458</v>
      </c>
      <c r="C23" s="5" t="n">
        <v>39300</v>
      </c>
      <c r="K23" s="5" t="n">
        <v>39300</v>
      </c>
      <c r="M23" s="5" t="n">
        <v>39300</v>
      </c>
    </row>
    <row r="24" spans="1:17">
      <c r="A24" s="4" t="s">
        <v>459</v>
      </c>
      <c r="C24" s="7" t="n">
        <v>85300</v>
      </c>
      <c r="K24" s="7" t="n">
        <v>85300</v>
      </c>
      <c r="M24" s="5" t="n">
        <v>85300</v>
      </c>
    </row>
    <row r="25" spans="1:17">
      <c r="A25" s="4" t="s">
        <v>178</v>
      </c>
      <c r="M25" s="7" t="n">
        <v>15900</v>
      </c>
      <c r="N25" s="7" t="n">
        <v>4700</v>
      </c>
      <c r="O25" s="7" t="n">
        <v>6200</v>
      </c>
    </row>
    <row r="26" spans="1:17">
      <c r="A26" s="4" t="s">
        <v>460</v>
      </c>
    </row>
    <row r="27" spans="1:17">
      <c r="A27" s="3" t="s">
        <v>438</v>
      </c>
    </row>
    <row r="28" spans="1:17">
      <c r="A28" s="4" t="s">
        <v>461</v>
      </c>
      <c r="M28" s="4" t="s">
        <v>462</v>
      </c>
    </row>
    <row r="29" spans="1:17">
      <c r="A29" s="4" t="s">
        <v>463</v>
      </c>
    </row>
    <row r="30" spans="1:17">
      <c r="A30" s="3" t="s">
        <v>438</v>
      </c>
    </row>
    <row r="31" spans="1:17">
      <c r="A31" s="4" t="s">
        <v>464</v>
      </c>
      <c r="Q31" s="4" t="s">
        <v>449</v>
      </c>
    </row>
    <row r="32" spans="1:17">
      <c r="A32" s="4" t="s">
        <v>465</v>
      </c>
    </row>
    <row r="33" spans="1:17">
      <c r="A33" s="3" t="s">
        <v>438</v>
      </c>
    </row>
    <row r="34" spans="1:17">
      <c r="A34" s="4" t="s">
        <v>464</v>
      </c>
      <c r="C34" s="4" t="s">
        <v>449</v>
      </c>
      <c r="K34" s="4" t="s">
        <v>449</v>
      </c>
      <c r="M34" s="4" t="s">
        <v>449</v>
      </c>
    </row>
    <row r="35" spans="1:17">
      <c r="A35" s="4" t="s">
        <v>71</v>
      </c>
    </row>
    <row r="36" spans="1:17">
      <c r="A36" s="3" t="s">
        <v>438</v>
      </c>
    </row>
    <row r="37" spans="1:17">
      <c r="A37" s="4" t="s">
        <v>466</v>
      </c>
      <c r="C37" s="7" t="n">
        <v>56700</v>
      </c>
      <c r="M37" s="7" t="n">
        <v>324500</v>
      </c>
    </row>
    <row r="38" spans="1:17">
      <c r="A38" s="4" t="s">
        <v>467</v>
      </c>
      <c r="M38" s="4" t="s">
        <v>468</v>
      </c>
    </row>
    <row r="39" spans="1:17">
      <c r="A39" s="4" t="s">
        <v>448</v>
      </c>
      <c r="M39" s="4" t="s">
        <v>469</v>
      </c>
    </row>
    <row r="40" spans="1:17">
      <c r="A40" s="4" t="s">
        <v>464</v>
      </c>
      <c r="C40" s="4" t="s">
        <v>470</v>
      </c>
      <c r="D40" s="4" t="s">
        <v>449</v>
      </c>
      <c r="K40" s="4" t="s">
        <v>470</v>
      </c>
      <c r="M40" s="4" t="s">
        <v>470</v>
      </c>
    </row>
    <row r="41" spans="1:17">
      <c r="A41" s="4" t="s">
        <v>471</v>
      </c>
    </row>
    <row r="42" spans="1:17">
      <c r="A42" s="3" t="s">
        <v>438</v>
      </c>
    </row>
    <row r="43" spans="1:17">
      <c r="A43" s="4" t="s">
        <v>472</v>
      </c>
      <c r="M43" s="4" t="s">
        <v>473</v>
      </c>
    </row>
    <row r="44" spans="1:17">
      <c r="A44" s="4" t="s">
        <v>474</v>
      </c>
    </row>
    <row r="45" spans="1:17">
      <c r="A45" s="3" t="s">
        <v>438</v>
      </c>
    </row>
    <row r="46" spans="1:17">
      <c r="A46" s="4" t="s">
        <v>461</v>
      </c>
      <c r="M46" s="4" t="s">
        <v>475</v>
      </c>
    </row>
    <row r="47" spans="1:17">
      <c r="A47" s="4" t="s">
        <v>476</v>
      </c>
    </row>
    <row r="48" spans="1:17">
      <c r="A48" s="3" t="s">
        <v>438</v>
      </c>
    </row>
    <row r="49" spans="1:17">
      <c r="A49" s="4" t="s">
        <v>461</v>
      </c>
      <c r="M49" s="4" t="s">
        <v>477</v>
      </c>
    </row>
    <row r="50" spans="1:17">
      <c r="A50" s="4" t="s">
        <v>478</v>
      </c>
    </row>
    <row r="51" spans="1:17">
      <c r="A51" s="3" t="s">
        <v>438</v>
      </c>
    </row>
    <row r="52" spans="1:17">
      <c r="A52" s="4" t="s">
        <v>461</v>
      </c>
      <c r="M52" s="4" t="s">
        <v>462</v>
      </c>
    </row>
    <row r="53" spans="1:17">
      <c r="A53" s="4" t="s">
        <v>479</v>
      </c>
    </row>
    <row r="54" spans="1:17">
      <c r="A54" s="3" t="s">
        <v>438</v>
      </c>
    </row>
    <row r="55" spans="1:17">
      <c r="A55" s="4" t="s">
        <v>472</v>
      </c>
      <c r="M55" s="4" t="s">
        <v>462</v>
      </c>
    </row>
    <row r="56" spans="1:17">
      <c r="A56" s="4" t="s">
        <v>480</v>
      </c>
    </row>
    <row r="57" spans="1:17">
      <c r="A57" s="3" t="s">
        <v>438</v>
      </c>
    </row>
    <row r="58" spans="1:17">
      <c r="A58" s="4" t="s">
        <v>461</v>
      </c>
      <c r="M58" s="4" t="s">
        <v>481</v>
      </c>
    </row>
    <row r="59" spans="1:17">
      <c r="A59" s="4" t="s">
        <v>482</v>
      </c>
    </row>
    <row r="60" spans="1:17">
      <c r="A60" s="3" t="s">
        <v>438</v>
      </c>
    </row>
    <row r="61" spans="1:17">
      <c r="A61" s="4" t="s">
        <v>461</v>
      </c>
      <c r="M61" s="4" t="s">
        <v>483</v>
      </c>
    </row>
    <row r="62" spans="1:17">
      <c r="A62" s="4" t="s">
        <v>484</v>
      </c>
    </row>
    <row r="63" spans="1:17">
      <c r="A63" s="3" t="s">
        <v>438</v>
      </c>
    </row>
    <row r="64" spans="1:17">
      <c r="A64" s="4" t="s">
        <v>461</v>
      </c>
      <c r="M64" s="4" t="s">
        <v>485</v>
      </c>
    </row>
    <row r="65" spans="1:17">
      <c r="A65" s="4" t="s">
        <v>486</v>
      </c>
    </row>
    <row r="66" spans="1:17">
      <c r="A66" s="3" t="s">
        <v>438</v>
      </c>
    </row>
    <row r="67" spans="1:17">
      <c r="A67" s="4" t="s">
        <v>453</v>
      </c>
      <c r="L67" s="7" t="n">
        <v>8000</v>
      </c>
    </row>
    <row r="68" spans="1:17">
      <c r="A68" s="4" t="s">
        <v>487</v>
      </c>
    </row>
    <row r="69" spans="1:17">
      <c r="A69" s="3" t="s">
        <v>438</v>
      </c>
    </row>
    <row r="70" spans="1:17">
      <c r="A70" s="4" t="s">
        <v>448</v>
      </c>
      <c r="B70" s="4" t="s">
        <v>488</v>
      </c>
    </row>
  </sheetData>
  <mergeCells count="3">
    <mergeCell ref="A1:A2"/>
    <mergeCell ref="B1:J1"/>
    <mergeCell ref="L1:O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86</v>
      </c>
    </row>
    <row r="3" spans="1:4">
      <c r="A3" s="3" t="s">
        <v>122</v>
      </c>
    </row>
    <row r="4" spans="1:4">
      <c r="A4" s="4" t="s">
        <v>114</v>
      </c>
      <c r="B4" s="7" t="n">
        <v>881242</v>
      </c>
      <c r="C4" s="7" t="n">
        <v>-190945</v>
      </c>
      <c r="D4" s="7" t="n">
        <v>802508</v>
      </c>
    </row>
    <row r="5" spans="1:4">
      <c r="A5" s="3" t="s">
        <v>123</v>
      </c>
    </row>
    <row r="6" spans="1:4">
      <c r="A6" s="4" t="s">
        <v>124</v>
      </c>
      <c r="B6" s="5" t="n">
        <v>22151</v>
      </c>
      <c r="C6" s="5" t="n">
        <v>0</v>
      </c>
      <c r="D6" s="5" t="n">
        <v>0</v>
      </c>
    </row>
    <row r="7" spans="1:4">
      <c r="A7" s="4" t="s">
        <v>125</v>
      </c>
      <c r="B7" s="5" t="n">
        <v>-4</v>
      </c>
      <c r="C7" s="5" t="n">
        <v>81</v>
      </c>
      <c r="D7" s="5" t="n">
        <v>29</v>
      </c>
    </row>
    <row r="8" spans="1:4">
      <c r="A8" s="4" t="s">
        <v>126</v>
      </c>
      <c r="B8" s="5" t="n">
        <v>0</v>
      </c>
      <c r="C8" s="5" t="n">
        <v>23</v>
      </c>
      <c r="D8" s="5" t="n">
        <v>9</v>
      </c>
    </row>
    <row r="9" spans="1:4">
      <c r="A9" s="4" t="s">
        <v>127</v>
      </c>
      <c r="B9" s="5" t="n">
        <v>-4</v>
      </c>
      <c r="C9" s="5" t="n">
        <v>104</v>
      </c>
      <c r="D9" s="5" t="n">
        <v>38</v>
      </c>
    </row>
    <row r="10" spans="1:4">
      <c r="A10" s="4" t="s">
        <v>128</v>
      </c>
      <c r="B10" s="5" t="n">
        <v>2919</v>
      </c>
      <c r="C10" s="5" t="n">
        <v>-17625</v>
      </c>
      <c r="D10" s="5" t="n">
        <v>-5847</v>
      </c>
    </row>
    <row r="11" spans="1:4">
      <c r="A11" s="4" t="s">
        <v>129</v>
      </c>
      <c r="B11" s="5" t="n">
        <v>10448</v>
      </c>
      <c r="C11" s="5" t="n">
        <v>41585</v>
      </c>
      <c r="D11" s="5" t="n">
        <v>-47492</v>
      </c>
    </row>
    <row r="12" spans="1:4">
      <c r="A12" s="4" t="s">
        <v>130</v>
      </c>
      <c r="B12" s="5" t="n">
        <v>1080</v>
      </c>
      <c r="C12" s="5" t="n">
        <v>1080</v>
      </c>
      <c r="D12" s="5" t="n">
        <v>1080</v>
      </c>
    </row>
    <row r="13" spans="1:4">
      <c r="A13" s="4" t="s">
        <v>131</v>
      </c>
      <c r="B13" s="5" t="n">
        <v>14447</v>
      </c>
      <c r="C13" s="5" t="n">
        <v>25040</v>
      </c>
      <c r="D13" s="5" t="n">
        <v>-52259</v>
      </c>
    </row>
    <row r="14" spans="1:4">
      <c r="A14" s="4" t="s">
        <v>132</v>
      </c>
      <c r="B14" s="5" t="n">
        <v>-1162</v>
      </c>
      <c r="C14" s="5" t="n">
        <v>0</v>
      </c>
      <c r="D14" s="5" t="n">
        <v>0</v>
      </c>
    </row>
    <row r="15" spans="1:4">
      <c r="A15" s="4" t="s">
        <v>133</v>
      </c>
      <c r="B15" s="5" t="n">
        <v>-1058</v>
      </c>
      <c r="C15" s="5" t="n">
        <v>2363</v>
      </c>
      <c r="D15" s="5" t="n">
        <v>3278</v>
      </c>
    </row>
    <row r="16" spans="1:4">
      <c r="A16" s="4" t="s">
        <v>134</v>
      </c>
      <c r="B16" s="5" t="n">
        <v>-3481</v>
      </c>
      <c r="C16" s="5" t="n">
        <v>-3482</v>
      </c>
      <c r="D16" s="5" t="n">
        <v>-3299</v>
      </c>
    </row>
    <row r="17" spans="1:4">
      <c r="A17" s="4" t="s">
        <v>135</v>
      </c>
      <c r="B17" s="5" t="n">
        <v>-123</v>
      </c>
      <c r="C17" s="5" t="n">
        <v>-9</v>
      </c>
      <c r="D17" s="5" t="n">
        <v>80</v>
      </c>
    </row>
    <row r="18" spans="1:4">
      <c r="A18" s="4" t="s">
        <v>136</v>
      </c>
      <c r="B18" s="5" t="n">
        <v>17</v>
      </c>
      <c r="C18" s="5" t="n">
        <v>15</v>
      </c>
      <c r="D18" s="5" t="n">
        <v>20</v>
      </c>
    </row>
    <row r="19" spans="1:4">
      <c r="A19" s="4" t="s">
        <v>137</v>
      </c>
      <c r="B19" s="5" t="n">
        <v>-5807</v>
      </c>
      <c r="C19" s="5" t="n">
        <v>-1113</v>
      </c>
      <c r="D19" s="5" t="n">
        <v>79</v>
      </c>
    </row>
    <row r="20" spans="1:4">
      <c r="A20" s="4" t="s">
        <v>138</v>
      </c>
      <c r="B20" s="5" t="n">
        <v>30787</v>
      </c>
      <c r="C20" s="5" t="n">
        <v>24031</v>
      </c>
      <c r="D20" s="5" t="n">
        <v>-52142</v>
      </c>
    </row>
    <row r="21" spans="1:4">
      <c r="A21" s="4" t="s">
        <v>139</v>
      </c>
      <c r="B21" s="5" t="n">
        <v>11349</v>
      </c>
      <c r="C21" s="5" t="n">
        <v>9322</v>
      </c>
      <c r="D21" s="5" t="n">
        <v>-20237</v>
      </c>
    </row>
    <row r="22" spans="1:4">
      <c r="A22" s="4" t="s">
        <v>140</v>
      </c>
      <c r="B22" s="5" t="n">
        <v>19438</v>
      </c>
      <c r="C22" s="5" t="n">
        <v>14709</v>
      </c>
      <c r="D22" s="5" t="n">
        <v>-31905</v>
      </c>
    </row>
    <row r="23" spans="1:4">
      <c r="A23" s="4" t="s">
        <v>141</v>
      </c>
      <c r="B23" s="5" t="n">
        <v>900680</v>
      </c>
      <c r="C23" s="5" t="n">
        <v>-176236</v>
      </c>
      <c r="D23" s="5" t="n">
        <v>770603</v>
      </c>
    </row>
    <row r="24" spans="1:4">
      <c r="A24" s="4" t="s">
        <v>142</v>
      </c>
      <c r="B24" s="5" t="n">
        <v>75790</v>
      </c>
      <c r="C24" s="5" t="n">
        <v>69450</v>
      </c>
      <c r="D24" s="5" t="n">
        <v>62551</v>
      </c>
    </row>
    <row r="25" spans="1:4">
      <c r="A25" s="4" t="s">
        <v>143</v>
      </c>
      <c r="B25" s="7" t="n">
        <v>824890</v>
      </c>
      <c r="C25" s="7" t="n">
        <v>-245686</v>
      </c>
      <c r="D25" s="7" t="n">
        <v>7080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489</v>
      </c>
      <c r="B1" s="2" t="s">
        <v>490</v>
      </c>
      <c r="C1" s="2" t="s">
        <v>2</v>
      </c>
      <c r="D1" s="2" t="s">
        <v>2</v>
      </c>
      <c r="E1" s="2" t="s">
        <v>30</v>
      </c>
      <c r="F1" s="2" t="s">
        <v>86</v>
      </c>
    </row>
    <row r="2" spans="1:6">
      <c r="A2" s="3" t="s">
        <v>491</v>
      </c>
    </row>
    <row r="3" spans="1:6">
      <c r="A3" s="4" t="s">
        <v>492</v>
      </c>
      <c r="B3" s="7" t="n">
        <v>21600</v>
      </c>
    </row>
    <row r="4" spans="1:6">
      <c r="A4" s="4" t="s">
        <v>493</v>
      </c>
      <c r="B4" s="5" t="n">
        <v>118500</v>
      </c>
    </row>
    <row r="5" spans="1:6">
      <c r="A5" s="4" t="s">
        <v>494</v>
      </c>
      <c r="B5" s="5" t="n">
        <v>214900</v>
      </c>
    </row>
    <row r="6" spans="1:6">
      <c r="A6" s="4" t="s">
        <v>495</v>
      </c>
      <c r="B6" s="5" t="n">
        <v>438000</v>
      </c>
    </row>
    <row r="7" spans="1:6">
      <c r="A7" s="4" t="s">
        <v>496</v>
      </c>
      <c r="B7" s="5" t="n">
        <v>194800</v>
      </c>
      <c r="C7" s="7" t="n">
        <v>2554062</v>
      </c>
      <c r="D7" s="7" t="n">
        <v>2554062</v>
      </c>
      <c r="F7" s="7" t="n">
        <v>2331781</v>
      </c>
    </row>
    <row r="8" spans="1:6">
      <c r="A8" s="4" t="s">
        <v>497</v>
      </c>
      <c r="B8" s="5" t="n">
        <v>124300</v>
      </c>
    </row>
    <row r="9" spans="1:6">
      <c r="A9" s="4" t="s">
        <v>498</v>
      </c>
      <c r="B9" s="5" t="n">
        <v>-87400</v>
      </c>
    </row>
    <row r="10" spans="1:6">
      <c r="A10" s="4" t="s">
        <v>499</v>
      </c>
      <c r="B10" s="5" t="n">
        <v>-105400</v>
      </c>
    </row>
    <row r="11" spans="1:6">
      <c r="A11" s="4" t="s">
        <v>500</v>
      </c>
      <c r="B11" s="5" t="n">
        <v>-12600</v>
      </c>
    </row>
    <row r="12" spans="1:6">
      <c r="A12" s="4" t="s">
        <v>501</v>
      </c>
      <c r="B12" s="5" t="n">
        <v>906700</v>
      </c>
    </row>
    <row r="13" spans="1:6">
      <c r="A13" s="4" t="s">
        <v>502</v>
      </c>
      <c r="B13" s="5" t="n">
        <v>862100</v>
      </c>
      <c r="C13" s="5" t="n">
        <v>362000</v>
      </c>
      <c r="D13" s="5" t="n">
        <v>250000</v>
      </c>
    </row>
    <row r="14" spans="1:6">
      <c r="A14" s="4" t="s">
        <v>503</v>
      </c>
      <c r="B14" s="5" t="n">
        <v>1125000</v>
      </c>
    </row>
    <row r="15" spans="1:6">
      <c r="A15" s="4" t="s">
        <v>504</v>
      </c>
      <c r="C15" s="5" t="n">
        <v>30600</v>
      </c>
      <c r="D15" s="5" t="n">
        <v>30600</v>
      </c>
    </row>
    <row r="16" spans="1:6">
      <c r="A16" s="4" t="s">
        <v>505</v>
      </c>
      <c r="C16" s="5" t="n">
        <v>7400</v>
      </c>
      <c r="D16" s="5" t="n">
        <v>7400</v>
      </c>
    </row>
    <row r="17" spans="1:6">
      <c r="A17" s="4" t="s">
        <v>506</v>
      </c>
      <c r="B17" s="7" t="n">
        <v>6600</v>
      </c>
    </row>
    <row r="18" spans="1:6">
      <c r="A18" s="4" t="s">
        <v>507</v>
      </c>
      <c r="D18" s="5" t="n">
        <v>14251299</v>
      </c>
      <c r="E18" s="7" t="n">
        <v>10535700</v>
      </c>
      <c r="F18" s="7" t="n">
        <v>13237920</v>
      </c>
    </row>
    <row r="19" spans="1:6">
      <c r="A19" s="4" t="s">
        <v>508</v>
      </c>
      <c r="C19" s="7" t="n">
        <v>27900</v>
      </c>
      <c r="D19" s="5" t="n">
        <v>27900</v>
      </c>
    </row>
    <row r="20" spans="1:6">
      <c r="A20" s="4" t="s">
        <v>509</v>
      </c>
    </row>
    <row r="21" spans="1:6">
      <c r="A21" s="3" t="s">
        <v>491</v>
      </c>
    </row>
    <row r="22" spans="1:6">
      <c r="A22" s="4" t="s">
        <v>510</v>
      </c>
      <c r="D22" s="5" t="n">
        <v>71800</v>
      </c>
    </row>
    <row r="23" spans="1:6">
      <c r="A23" s="4" t="s">
        <v>507</v>
      </c>
      <c r="D23" s="7" t="n">
        <v>1125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7"/>
    <col customWidth="1" max="5" min="5" width="21"/>
    <col customWidth="1" max="6" min="6" width="23"/>
    <col customWidth="1" max="7" min="7" width="37"/>
    <col customWidth="1" max="8" min="8" width="21"/>
    <col customWidth="1" max="9" min="9" width="19"/>
    <col customWidth="1" max="10" min="10" width="41"/>
    <col customWidth="1" max="11" min="11" width="31"/>
    <col customWidth="1" max="12" min="12" width="21"/>
    <col customWidth="1" max="13" min="13" width="27"/>
    <col customWidth="1" max="14" min="14" width="14"/>
  </cols>
  <sheetData>
    <row r="1" spans="1:14">
      <c r="A1" s="1" t="s">
        <v>511</v>
      </c>
      <c r="B1" s="2" t="s">
        <v>512</v>
      </c>
      <c r="C1" s="2" t="s">
        <v>513</v>
      </c>
      <c r="D1" s="2" t="s">
        <v>514</v>
      </c>
      <c r="E1" s="2" t="s">
        <v>426</v>
      </c>
      <c r="F1" s="2" t="s">
        <v>515</v>
      </c>
      <c r="G1" s="2" t="s">
        <v>516</v>
      </c>
      <c r="H1" s="2" t="s">
        <v>427</v>
      </c>
      <c r="I1" s="2" t="s">
        <v>517</v>
      </c>
      <c r="J1" s="2" t="s">
        <v>518</v>
      </c>
      <c r="K1" s="2" t="s">
        <v>519</v>
      </c>
      <c r="L1" s="2" t="s">
        <v>435</v>
      </c>
      <c r="M1" s="2" t="s">
        <v>514</v>
      </c>
      <c r="N1" s="2" t="s">
        <v>437</v>
      </c>
    </row>
    <row r="2" spans="1:14">
      <c r="A2" s="3" t="s">
        <v>520</v>
      </c>
    </row>
    <row r="3" spans="1:14">
      <c r="A3" s="4" t="s">
        <v>521</v>
      </c>
      <c r="J3" s="4" t="s">
        <v>449</v>
      </c>
    </row>
    <row r="4" spans="1:14">
      <c r="A4" s="4" t="s">
        <v>522</v>
      </c>
      <c r="J4" s="4" t="s">
        <v>523</v>
      </c>
    </row>
    <row r="5" spans="1:14">
      <c r="A5" s="4" t="s">
        <v>524</v>
      </c>
      <c r="J5" s="4" t="s">
        <v>525</v>
      </c>
    </row>
    <row r="6" spans="1:14">
      <c r="A6" s="4" t="s">
        <v>526</v>
      </c>
      <c r="F6" s="7" t="n">
        <v>38900</v>
      </c>
    </row>
    <row r="7" spans="1:14">
      <c r="A7" s="4" t="s">
        <v>173</v>
      </c>
      <c r="E7" s="7" t="n">
        <v>39500</v>
      </c>
      <c r="F7" s="5" t="n">
        <v>39500</v>
      </c>
      <c r="J7" s="7" t="n">
        <v>0</v>
      </c>
      <c r="K7" s="7" t="n">
        <v>350000</v>
      </c>
      <c r="L7" s="7" t="n">
        <v>0</v>
      </c>
    </row>
    <row r="8" spans="1:14">
      <c r="A8" s="4" t="s">
        <v>103</v>
      </c>
      <c r="J8" s="5" t="n">
        <v>-12225</v>
      </c>
      <c r="K8" s="7" t="n">
        <v>-8718</v>
      </c>
      <c r="L8" s="5" t="n">
        <v>-1370</v>
      </c>
    </row>
    <row r="9" spans="1:14">
      <c r="A9" s="4" t="s">
        <v>439</v>
      </c>
      <c r="H9" s="7" t="n">
        <v>1100</v>
      </c>
    </row>
    <row r="10" spans="1:14">
      <c r="A10" s="4" t="s">
        <v>527</v>
      </c>
      <c r="D10" s="5" t="n">
        <v>37250000</v>
      </c>
      <c r="G10" s="5" t="n">
        <v>3420000</v>
      </c>
    </row>
    <row r="11" spans="1:14">
      <c r="A11" s="4" t="s">
        <v>528</v>
      </c>
      <c r="D11" s="7" t="n">
        <v>2500</v>
      </c>
      <c r="J11" s="5" t="n">
        <v>2500</v>
      </c>
      <c r="M11" s="7" t="n">
        <v>2500</v>
      </c>
    </row>
    <row r="12" spans="1:14">
      <c r="A12" s="4" t="s">
        <v>529</v>
      </c>
      <c r="G12" s="7" t="n">
        <v>103000</v>
      </c>
    </row>
    <row r="13" spans="1:14">
      <c r="A13" s="4" t="s">
        <v>530</v>
      </c>
      <c r="G13" s="7" t="n">
        <v>2100</v>
      </c>
    </row>
    <row r="14" spans="1:14">
      <c r="A14" s="4" t="s">
        <v>531</v>
      </c>
      <c r="B14" s="8" t="n">
        <v>28.12</v>
      </c>
      <c r="G14" s="8" t="n">
        <v>30.18</v>
      </c>
      <c r="K14" s="8" t="n">
        <v>30.18</v>
      </c>
    </row>
    <row r="15" spans="1:14">
      <c r="A15" s="4" t="s">
        <v>532</v>
      </c>
      <c r="H15" s="5" t="n">
        <v>52100</v>
      </c>
      <c r="J15" s="7" t="n">
        <v>52110</v>
      </c>
      <c r="K15" s="7" t="n">
        <v>125870</v>
      </c>
      <c r="L15" s="5" t="n">
        <v>0</v>
      </c>
    </row>
    <row r="16" spans="1:14">
      <c r="A16" s="4" t="s">
        <v>533</v>
      </c>
      <c r="D16" s="5" t="n">
        <v>1538452</v>
      </c>
      <c r="J16" s="5" t="n">
        <v>1538452</v>
      </c>
      <c r="M16" s="5" t="n">
        <v>1538452</v>
      </c>
    </row>
    <row r="17" spans="1:14">
      <c r="A17" s="4" t="s">
        <v>534</v>
      </c>
      <c r="H17" s="7" t="n">
        <v>200000</v>
      </c>
    </row>
    <row r="18" spans="1:14">
      <c r="A18" s="4" t="s">
        <v>502</v>
      </c>
      <c r="B18" s="7" t="n">
        <v>862100</v>
      </c>
      <c r="D18" s="7" t="n">
        <v>362000</v>
      </c>
      <c r="J18" s="7" t="n">
        <v>250000</v>
      </c>
    </row>
    <row r="19" spans="1:14">
      <c r="A19" s="4" t="s">
        <v>535</v>
      </c>
      <c r="D19" s="7" t="n">
        <v>112000</v>
      </c>
    </row>
    <row r="20" spans="1:14">
      <c r="A20" s="4" t="s">
        <v>106</v>
      </c>
      <c r="J20" s="7" t="n">
        <v>36254</v>
      </c>
    </row>
    <row r="21" spans="1:14">
      <c r="A21" s="4" t="s">
        <v>536</v>
      </c>
      <c r="M21" s="5" t="n">
        <v>2241907</v>
      </c>
    </row>
    <row r="22" spans="1:14">
      <c r="A22" s="4" t="s">
        <v>537</v>
      </c>
      <c r="M22" s="7" t="n">
        <v>77100</v>
      </c>
    </row>
    <row r="23" spans="1:14">
      <c r="A23" s="4" t="s">
        <v>538</v>
      </c>
    </row>
    <row r="24" spans="1:14">
      <c r="A24" s="3" t="s">
        <v>520</v>
      </c>
    </row>
    <row r="25" spans="1:14">
      <c r="A25" s="4" t="s">
        <v>464</v>
      </c>
      <c r="D25" s="4" t="s">
        <v>470</v>
      </c>
      <c r="J25" s="4" t="s">
        <v>470</v>
      </c>
      <c r="M25" s="4" t="s">
        <v>470</v>
      </c>
    </row>
    <row r="26" spans="1:14">
      <c r="A26" s="4" t="s">
        <v>465</v>
      </c>
    </row>
    <row r="27" spans="1:14">
      <c r="A27" s="3" t="s">
        <v>520</v>
      </c>
    </row>
    <row r="28" spans="1:14">
      <c r="A28" s="4" t="s">
        <v>464</v>
      </c>
      <c r="D28" s="4" t="s">
        <v>449</v>
      </c>
      <c r="J28" s="4" t="s">
        <v>449</v>
      </c>
      <c r="M28" s="4" t="s">
        <v>449</v>
      </c>
    </row>
    <row r="29" spans="1:14">
      <c r="A29" s="4" t="s">
        <v>539</v>
      </c>
      <c r="J29" s="5" t="n">
        <v>289</v>
      </c>
    </row>
    <row r="30" spans="1:14">
      <c r="A30" s="4" t="s">
        <v>540</v>
      </c>
      <c r="J30" s="5" t="n">
        <v>72000</v>
      </c>
    </row>
    <row r="31" spans="1:14">
      <c r="A31" s="4" t="s">
        <v>71</v>
      </c>
    </row>
    <row r="32" spans="1:14">
      <c r="A32" s="3" t="s">
        <v>520</v>
      </c>
    </row>
    <row r="33" spans="1:14">
      <c r="A33" s="4" t="s">
        <v>467</v>
      </c>
      <c r="J33" s="4" t="s">
        <v>468</v>
      </c>
    </row>
    <row r="34" spans="1:14">
      <c r="A34" s="4" t="s">
        <v>521</v>
      </c>
      <c r="J34" s="4" t="s">
        <v>469</v>
      </c>
    </row>
    <row r="35" spans="1:14">
      <c r="A35" s="4" t="s">
        <v>541</v>
      </c>
      <c r="J35" s="5" t="n">
        <v>2</v>
      </c>
    </row>
    <row r="36" spans="1:14">
      <c r="A36" s="4" t="s">
        <v>542</v>
      </c>
      <c r="D36" s="7" t="n">
        <v>278000</v>
      </c>
    </row>
    <row r="37" spans="1:14">
      <c r="A37" s="4" t="s">
        <v>464</v>
      </c>
      <c r="D37" s="4" t="s">
        <v>470</v>
      </c>
      <c r="E37" s="4" t="s">
        <v>449</v>
      </c>
      <c r="I37" s="4" t="s">
        <v>449</v>
      </c>
      <c r="J37" s="4" t="s">
        <v>470</v>
      </c>
      <c r="M37" s="4" t="s">
        <v>470</v>
      </c>
    </row>
    <row r="38" spans="1:14">
      <c r="A38" s="4" t="s">
        <v>543</v>
      </c>
      <c r="J38" s="7" t="n">
        <v>62000</v>
      </c>
    </row>
    <row r="39" spans="1:14">
      <c r="A39" s="4" t="s">
        <v>544</v>
      </c>
      <c r="J39" s="5" t="n">
        <v>15100</v>
      </c>
    </row>
    <row r="40" spans="1:14">
      <c r="A40" s="4" t="s">
        <v>190</v>
      </c>
      <c r="J40" s="5" t="n">
        <v>-245446</v>
      </c>
      <c r="K40" s="7" t="n">
        <v>-42627</v>
      </c>
      <c r="L40" s="7" t="n">
        <v>-55032</v>
      </c>
    </row>
    <row r="41" spans="1:14">
      <c r="A41" s="4" t="s">
        <v>539</v>
      </c>
      <c r="I41" s="5" t="n">
        <v>87</v>
      </c>
    </row>
    <row r="42" spans="1:14">
      <c r="A42" s="4" t="s">
        <v>545</v>
      </c>
      <c r="I42" s="5" t="n">
        <v>80000</v>
      </c>
    </row>
    <row r="43" spans="1:14">
      <c r="A43" s="4" t="s">
        <v>546</v>
      </c>
      <c r="F43" s="5" t="n">
        <v>30800</v>
      </c>
    </row>
    <row r="44" spans="1:14">
      <c r="A44" s="4" t="s">
        <v>103</v>
      </c>
      <c r="F44" s="7" t="n">
        <v>8700</v>
      </c>
    </row>
    <row r="45" spans="1:14">
      <c r="A45" s="4" t="s">
        <v>466</v>
      </c>
      <c r="D45" s="7" t="n">
        <v>56700</v>
      </c>
      <c r="J45" s="7" t="n">
        <v>324500</v>
      </c>
    </row>
    <row r="46" spans="1:14">
      <c r="A46" s="4" t="s">
        <v>463</v>
      </c>
    </row>
    <row r="47" spans="1:14">
      <c r="A47" s="3" t="s">
        <v>520</v>
      </c>
    </row>
    <row r="48" spans="1:14">
      <c r="A48" s="4" t="s">
        <v>464</v>
      </c>
      <c r="N48" s="4" t="s">
        <v>449</v>
      </c>
    </row>
    <row r="49" spans="1:14">
      <c r="A49" s="4" t="s">
        <v>539</v>
      </c>
      <c r="F49" s="5" t="n">
        <v>135</v>
      </c>
    </row>
    <row r="50" spans="1:14">
      <c r="A50" s="4" t="s">
        <v>486</v>
      </c>
    </row>
    <row r="51" spans="1:14">
      <c r="A51" s="3" t="s">
        <v>520</v>
      </c>
    </row>
    <row r="52" spans="1:14">
      <c r="A52" s="4" t="s">
        <v>527</v>
      </c>
      <c r="C52" s="5" t="n">
        <v>3700000</v>
      </c>
    </row>
    <row r="53" spans="1:14">
      <c r="A53" s="4" t="s">
        <v>529</v>
      </c>
      <c r="C53" s="7" t="n">
        <v>110000</v>
      </c>
    </row>
    <row r="54" spans="1:14">
      <c r="A54" s="4" t="s">
        <v>531</v>
      </c>
      <c r="C54" s="8" t="n">
        <v>29.73</v>
      </c>
    </row>
    <row r="55" spans="1:14">
      <c r="A55" s="4" t="s">
        <v>487</v>
      </c>
    </row>
    <row r="56" spans="1:14">
      <c r="A56" s="3" t="s">
        <v>520</v>
      </c>
    </row>
    <row r="57" spans="1:14">
      <c r="A57" s="4" t="s">
        <v>521</v>
      </c>
      <c r="C57" s="4" t="s">
        <v>4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548</v>
      </c>
    </row>
    <row r="3" spans="1:3">
      <c r="A3" s="4" t="s">
        <v>549</v>
      </c>
      <c r="C3" s="7" t="n">
        <v>444707</v>
      </c>
    </row>
    <row r="4" spans="1:3">
      <c r="A4" s="4" t="s">
        <v>550</v>
      </c>
      <c r="C4" s="5" t="n">
        <v>43655</v>
      </c>
    </row>
    <row r="5" spans="1:3">
      <c r="A5" s="4" t="s">
        <v>551</v>
      </c>
    </row>
    <row r="6" spans="1:3">
      <c r="A6" s="3" t="s">
        <v>548</v>
      </c>
    </row>
    <row r="7" spans="1:3">
      <c r="A7" s="4" t="s">
        <v>549</v>
      </c>
      <c r="B7" s="7" t="n">
        <v>3840</v>
      </c>
    </row>
    <row r="8" spans="1:3">
      <c r="A8" s="4" t="s">
        <v>550</v>
      </c>
      <c r="B8" s="5" t="n">
        <v>15735</v>
      </c>
    </row>
    <row r="9" spans="1:3">
      <c r="A9" s="9" t="n">
        <v>1</v>
      </c>
    </row>
    <row r="10" spans="1:3">
      <c r="A10" s="3" t="s">
        <v>548</v>
      </c>
    </row>
    <row r="11" spans="1:3">
      <c r="A11" s="4" t="s">
        <v>550</v>
      </c>
      <c r="B11" s="5" t="n">
        <v>3360</v>
      </c>
    </row>
    <row r="12" spans="1:3">
      <c r="A12" s="9" t="n">
        <v>2</v>
      </c>
    </row>
    <row r="13" spans="1:3">
      <c r="A13" s="3" t="s">
        <v>548</v>
      </c>
    </row>
    <row r="14" spans="1:3">
      <c r="A14" s="4" t="s">
        <v>549</v>
      </c>
      <c r="B14" s="5" t="n">
        <v>3840</v>
      </c>
      <c r="C14" s="5" t="n">
        <v>444502</v>
      </c>
    </row>
    <row r="15" spans="1:3">
      <c r="A15" s="4" t="s">
        <v>550</v>
      </c>
      <c r="B15" s="5" t="n">
        <v>12375</v>
      </c>
      <c r="C15" s="5" t="n">
        <v>38921</v>
      </c>
    </row>
    <row r="16" spans="1:3">
      <c r="A16" s="9" t="n">
        <v>3</v>
      </c>
    </row>
    <row r="17" spans="1:3">
      <c r="A17" s="3" t="s">
        <v>548</v>
      </c>
    </row>
    <row r="18" spans="1:3">
      <c r="A18" s="4" t="s">
        <v>549</v>
      </c>
      <c r="C18" s="5" t="n">
        <v>205</v>
      </c>
    </row>
    <row r="19" spans="1:3">
      <c r="A19" s="4" t="s">
        <v>550</v>
      </c>
      <c r="C19" s="5" t="n">
        <v>2759</v>
      </c>
    </row>
    <row r="20" spans="1:3">
      <c r="A20" s="4" t="s">
        <v>552</v>
      </c>
    </row>
    <row r="21" spans="1:3">
      <c r="A21" s="3" t="s">
        <v>548</v>
      </c>
    </row>
    <row r="22" spans="1:3">
      <c r="A22" s="4" t="s">
        <v>549</v>
      </c>
      <c r="C22" s="5" t="n">
        <v>424148</v>
      </c>
    </row>
    <row r="23" spans="1:3">
      <c r="A23" s="4" t="s">
        <v>553</v>
      </c>
    </row>
    <row r="24" spans="1:3">
      <c r="A24" s="3" t="s">
        <v>548</v>
      </c>
    </row>
    <row r="25" spans="1:3">
      <c r="A25" s="4" t="s">
        <v>549</v>
      </c>
      <c r="C25" s="5" t="n">
        <v>424148</v>
      </c>
    </row>
    <row r="26" spans="1:3">
      <c r="A26" s="4" t="s">
        <v>554</v>
      </c>
    </row>
    <row r="27" spans="1:3">
      <c r="A27" s="3" t="s">
        <v>548</v>
      </c>
    </row>
    <row r="28" spans="1:3">
      <c r="A28" s="4" t="s">
        <v>549</v>
      </c>
      <c r="C28" s="5" t="n">
        <v>14563</v>
      </c>
    </row>
    <row r="29" spans="1:3">
      <c r="A29" s="4" t="s">
        <v>550</v>
      </c>
      <c r="C29" s="5" t="n">
        <v>26845</v>
      </c>
    </row>
    <row r="30" spans="1:3">
      <c r="A30" s="4" t="s">
        <v>555</v>
      </c>
    </row>
    <row r="31" spans="1:3">
      <c r="A31" s="3" t="s">
        <v>548</v>
      </c>
    </row>
    <row r="32" spans="1:3">
      <c r="A32" s="4" t="s">
        <v>550</v>
      </c>
      <c r="B32" s="5" t="n">
        <v>2424</v>
      </c>
    </row>
    <row r="33" spans="1:3">
      <c r="A33" s="4" t="s">
        <v>556</v>
      </c>
    </row>
    <row r="34" spans="1:3">
      <c r="A34" s="3" t="s">
        <v>548</v>
      </c>
    </row>
    <row r="35" spans="1:3">
      <c r="A35" s="4" t="s">
        <v>549</v>
      </c>
      <c r="C35" s="5" t="n">
        <v>14358</v>
      </c>
    </row>
    <row r="36" spans="1:3">
      <c r="A36" s="4" t="s">
        <v>550</v>
      </c>
      <c r="B36" s="5" t="n">
        <v>2424</v>
      </c>
      <c r="C36" s="5" t="n">
        <v>24086</v>
      </c>
    </row>
    <row r="37" spans="1:3">
      <c r="A37" s="4" t="s">
        <v>557</v>
      </c>
    </row>
    <row r="38" spans="1:3">
      <c r="A38" s="3" t="s">
        <v>548</v>
      </c>
    </row>
    <row r="39" spans="1:3">
      <c r="A39" s="4" t="s">
        <v>549</v>
      </c>
      <c r="C39" s="5" t="n">
        <v>205</v>
      </c>
    </row>
    <row r="40" spans="1:3">
      <c r="A40" s="4" t="s">
        <v>550</v>
      </c>
      <c r="C40" s="5" t="n">
        <v>2759</v>
      </c>
    </row>
    <row r="41" spans="1:3">
      <c r="A41" s="4" t="s">
        <v>558</v>
      </c>
    </row>
    <row r="42" spans="1:3">
      <c r="A42" s="3" t="s">
        <v>548</v>
      </c>
    </row>
    <row r="43" spans="1:3">
      <c r="A43" s="4" t="s">
        <v>550</v>
      </c>
      <c r="C43" s="5" t="n">
        <v>6519</v>
      </c>
    </row>
    <row r="44" spans="1:3">
      <c r="A44" s="4" t="s">
        <v>559</v>
      </c>
    </row>
    <row r="45" spans="1:3">
      <c r="A45" s="3" t="s">
        <v>548</v>
      </c>
    </row>
    <row r="46" spans="1:3">
      <c r="A46" s="4" t="s">
        <v>549</v>
      </c>
      <c r="C46" s="5" t="n">
        <v>5905</v>
      </c>
    </row>
    <row r="47" spans="1:3">
      <c r="A47" s="4" t="s">
        <v>550</v>
      </c>
      <c r="C47" s="5" t="n">
        <v>8316</v>
      </c>
    </row>
    <row r="48" spans="1:3">
      <c r="A48" s="4" t="s">
        <v>560</v>
      </c>
    </row>
    <row r="49" spans="1:3">
      <c r="A49" s="3" t="s">
        <v>548</v>
      </c>
    </row>
    <row r="50" spans="1:3">
      <c r="A50" s="4" t="s">
        <v>549</v>
      </c>
      <c r="B50" s="5" t="n">
        <v>3840</v>
      </c>
    </row>
    <row r="51" spans="1:3">
      <c r="A51" s="4" t="s">
        <v>550</v>
      </c>
      <c r="B51" s="5" t="n">
        <v>1020</v>
      </c>
      <c r="C51" s="5" t="n">
        <v>8316</v>
      </c>
    </row>
    <row r="52" spans="1:3">
      <c r="A52" s="4" t="s">
        <v>561</v>
      </c>
    </row>
    <row r="53" spans="1:3">
      <c r="A53" s="3" t="s">
        <v>548</v>
      </c>
    </row>
    <row r="54" spans="1:3">
      <c r="A54" s="4" t="s">
        <v>549</v>
      </c>
      <c r="B54" s="5" t="n">
        <v>3840</v>
      </c>
      <c r="C54" s="5" t="n">
        <v>5905</v>
      </c>
    </row>
    <row r="55" spans="1:3">
      <c r="A55" s="4" t="s">
        <v>550</v>
      </c>
      <c r="B55" s="5" t="n">
        <v>1020</v>
      </c>
    </row>
    <row r="56" spans="1:3">
      <c r="A56" s="4" t="s">
        <v>562</v>
      </c>
    </row>
    <row r="57" spans="1:3">
      <c r="A57" s="3" t="s">
        <v>548</v>
      </c>
    </row>
    <row r="58" spans="1:3">
      <c r="A58" s="4" t="s">
        <v>549</v>
      </c>
      <c r="C58" s="5" t="n">
        <v>91</v>
      </c>
    </row>
    <row r="59" spans="1:3">
      <c r="A59" s="4" t="s">
        <v>563</v>
      </c>
    </row>
    <row r="60" spans="1:3">
      <c r="A60" s="3" t="s">
        <v>548</v>
      </c>
    </row>
    <row r="61" spans="1:3">
      <c r="A61" s="4" t="s">
        <v>549</v>
      </c>
      <c r="C61" s="5" t="n">
        <v>91</v>
      </c>
    </row>
    <row r="62" spans="1:3">
      <c r="A62" s="4" t="s">
        <v>564</v>
      </c>
    </row>
    <row r="63" spans="1:3">
      <c r="A63" s="3" t="s">
        <v>548</v>
      </c>
    </row>
    <row r="64" spans="1:3">
      <c r="A64" s="4" t="s">
        <v>550</v>
      </c>
      <c r="C64" s="5" t="n">
        <v>6519</v>
      </c>
    </row>
    <row r="65" spans="1:3">
      <c r="A65" s="4" t="s">
        <v>565</v>
      </c>
    </row>
    <row r="66" spans="1:3">
      <c r="A66" s="3" t="s">
        <v>548</v>
      </c>
    </row>
    <row r="67" spans="1:3">
      <c r="A67" s="4" t="s">
        <v>550</v>
      </c>
      <c r="B67" s="5" t="n">
        <v>3360</v>
      </c>
      <c r="C67" s="5" t="n">
        <v>1975</v>
      </c>
    </row>
    <row r="68" spans="1:3">
      <c r="A68" s="4" t="s">
        <v>566</v>
      </c>
    </row>
    <row r="69" spans="1:3">
      <c r="A69" s="3" t="s">
        <v>548</v>
      </c>
    </row>
    <row r="70" spans="1:3">
      <c r="A70" s="4" t="s">
        <v>550</v>
      </c>
      <c r="B70" s="5" t="n">
        <v>3360</v>
      </c>
      <c r="C70" s="5" t="n">
        <v>1975</v>
      </c>
    </row>
    <row r="71" spans="1:3">
      <c r="A71" s="4" t="s">
        <v>567</v>
      </c>
    </row>
    <row r="72" spans="1:3">
      <c r="A72" s="3" t="s">
        <v>548</v>
      </c>
    </row>
    <row r="73" spans="1:3">
      <c r="A73" s="4" t="s">
        <v>550</v>
      </c>
      <c r="B73" s="5" t="n">
        <v>0</v>
      </c>
      <c r="C73" s="7" t="n">
        <v>0</v>
      </c>
    </row>
    <row r="74" spans="1:3">
      <c r="A74" s="4" t="s">
        <v>568</v>
      </c>
    </row>
    <row r="75" spans="1:3">
      <c r="A75" s="3" t="s">
        <v>548</v>
      </c>
    </row>
    <row r="76" spans="1:3">
      <c r="A76" s="4" t="s">
        <v>550</v>
      </c>
      <c r="B76" s="5" t="n">
        <v>8931</v>
      </c>
    </row>
    <row r="77" spans="1:3">
      <c r="A77" s="4" t="s">
        <v>569</v>
      </c>
    </row>
    <row r="78" spans="1:3">
      <c r="A78" s="3" t="s">
        <v>548</v>
      </c>
    </row>
    <row r="79" spans="1:3">
      <c r="A79" s="4" t="s">
        <v>550</v>
      </c>
      <c r="B79" s="7" t="n">
        <v>89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70</v>
      </c>
      <c r="B1" s="2" t="s">
        <v>422</v>
      </c>
      <c r="C1" s="2" t="s">
        <v>1</v>
      </c>
    </row>
    <row r="2" spans="1:4">
      <c r="B2" s="2" t="s">
        <v>2</v>
      </c>
      <c r="C2" s="2" t="s">
        <v>30</v>
      </c>
      <c r="D2" s="2" t="s">
        <v>86</v>
      </c>
    </row>
    <row r="3" spans="1:4">
      <c r="A3" s="3" t="s">
        <v>571</v>
      </c>
    </row>
    <row r="4" spans="1:4">
      <c r="A4" s="4" t="s">
        <v>572</v>
      </c>
      <c r="B4" s="7" t="n">
        <v>0</v>
      </c>
      <c r="C4" s="7" t="n">
        <v>-2554</v>
      </c>
      <c r="D4" s="7" t="n">
        <v>0</v>
      </c>
    </row>
    <row r="5" spans="1:4">
      <c r="A5" s="3" t="s">
        <v>573</v>
      </c>
    </row>
    <row r="6" spans="1:4">
      <c r="A6" s="4" t="s">
        <v>574</v>
      </c>
      <c r="B6" s="5" t="n">
        <v>1626</v>
      </c>
      <c r="C6" s="5" t="n">
        <v>-1460</v>
      </c>
    </row>
    <row r="7" spans="1:4">
      <c r="A7" s="4" t="s">
        <v>575</v>
      </c>
    </row>
    <row r="8" spans="1:4">
      <c r="A8" s="3" t="s">
        <v>573</v>
      </c>
    </row>
    <row r="9" spans="1:4">
      <c r="A9" s="4" t="s">
        <v>576</v>
      </c>
      <c r="B9" s="5" t="n">
        <v>-4664</v>
      </c>
      <c r="C9" s="5" t="n">
        <v>-1094</v>
      </c>
    </row>
    <row r="10" spans="1:4">
      <c r="A10" s="4" t="s">
        <v>577</v>
      </c>
      <c r="B10" s="5" t="n">
        <v>5757</v>
      </c>
      <c r="C10" s="5" t="n">
        <v>0</v>
      </c>
    </row>
    <row r="11" spans="1:4">
      <c r="A11" s="4" t="s">
        <v>578</v>
      </c>
    </row>
    <row r="12" spans="1:4">
      <c r="A12" s="3" t="s">
        <v>573</v>
      </c>
    </row>
    <row r="13" spans="1:4">
      <c r="A13" s="4" t="s">
        <v>577</v>
      </c>
      <c r="B13" s="7" t="n">
        <v>-165</v>
      </c>
      <c r="C13"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9</v>
      </c>
      <c r="B1" s="2" t="s">
        <v>422</v>
      </c>
      <c r="J1" s="2" t="s">
        <v>1</v>
      </c>
    </row>
    <row r="2" spans="1:12">
      <c r="B2" s="2" t="s">
        <v>2</v>
      </c>
      <c r="C2" s="2" t="s">
        <v>580</v>
      </c>
      <c r="D2" s="2" t="s">
        <v>4</v>
      </c>
      <c r="E2" s="2" t="s">
        <v>581</v>
      </c>
      <c r="F2" s="2" t="s">
        <v>30</v>
      </c>
      <c r="G2" s="2" t="s">
        <v>582</v>
      </c>
      <c r="H2" s="2" t="s">
        <v>583</v>
      </c>
      <c r="I2" s="2" t="s">
        <v>584</v>
      </c>
      <c r="J2" s="2" t="s">
        <v>2</v>
      </c>
      <c r="K2" s="2" t="s">
        <v>30</v>
      </c>
      <c r="L2" s="2" t="s">
        <v>86</v>
      </c>
    </row>
    <row r="3" spans="1:12">
      <c r="A3" s="3" t="s">
        <v>228</v>
      </c>
    </row>
    <row r="4" spans="1:12">
      <c r="A4" s="4" t="s">
        <v>510</v>
      </c>
      <c r="B4" s="7" t="n">
        <v>521082</v>
      </c>
      <c r="C4" s="7" t="n">
        <v>272014</v>
      </c>
      <c r="D4" s="7" t="n">
        <v>57767</v>
      </c>
      <c r="E4" s="7" t="n">
        <v>-45468</v>
      </c>
      <c r="F4" s="7" t="n">
        <v>53165</v>
      </c>
      <c r="G4" s="7" t="n">
        <v>74497</v>
      </c>
      <c r="H4" s="7" t="n">
        <v>-409368</v>
      </c>
      <c r="I4" s="7" t="n">
        <v>21253</v>
      </c>
      <c r="J4" s="7" t="n">
        <v>805395</v>
      </c>
      <c r="K4" s="7" t="n">
        <v>-260453</v>
      </c>
      <c r="L4" s="7" t="n">
        <v>740101</v>
      </c>
    </row>
    <row r="5" spans="1:12">
      <c r="A5" s="4" t="s">
        <v>585</v>
      </c>
      <c r="J5" s="5" t="n">
        <v>5047</v>
      </c>
      <c r="K5" s="5" t="n">
        <v>1003</v>
      </c>
      <c r="L5" s="5" t="n">
        <v>2306</v>
      </c>
    </row>
    <row r="6" spans="1:12">
      <c r="A6" s="4" t="s">
        <v>586</v>
      </c>
      <c r="J6" s="7" t="n">
        <v>800348</v>
      </c>
      <c r="K6" s="7" t="n">
        <v>-261456</v>
      </c>
      <c r="L6" s="7" t="n">
        <v>737795</v>
      </c>
    </row>
    <row r="7" spans="1:12">
      <c r="A7" s="4" t="s">
        <v>587</v>
      </c>
      <c r="B7" s="5" t="n">
        <v>176265</v>
      </c>
      <c r="C7" s="5" t="n">
        <v>176149</v>
      </c>
      <c r="D7" s="5" t="n">
        <v>176147</v>
      </c>
      <c r="E7" s="5" t="n">
        <v>176210</v>
      </c>
      <c r="F7" s="5" t="n">
        <v>175936</v>
      </c>
      <c r="G7" s="5" t="n">
        <v>175871</v>
      </c>
      <c r="H7" s="5" t="n">
        <v>175865</v>
      </c>
      <c r="I7" s="5" t="n">
        <v>176737</v>
      </c>
      <c r="J7" s="5" t="n">
        <v>176174</v>
      </c>
      <c r="K7" s="5" t="n">
        <v>176101</v>
      </c>
      <c r="L7" s="5" t="n">
        <v>188731</v>
      </c>
    </row>
    <row r="8" spans="1:12">
      <c r="A8" s="4" t="s">
        <v>588</v>
      </c>
      <c r="J8" s="5" t="n">
        <v>1022</v>
      </c>
      <c r="K8" s="5" t="n">
        <v>0</v>
      </c>
      <c r="L8" s="5" t="n">
        <v>209</v>
      </c>
    </row>
    <row r="9" spans="1:12">
      <c r="A9" s="4" t="s">
        <v>589</v>
      </c>
      <c r="B9" s="5" t="n">
        <v>177457</v>
      </c>
      <c r="C9" s="5" t="n">
        <v>176530</v>
      </c>
      <c r="D9" s="5" t="n">
        <v>176302</v>
      </c>
      <c r="E9" s="5" t="n">
        <v>176210</v>
      </c>
      <c r="F9" s="5" t="n">
        <v>176137</v>
      </c>
      <c r="G9" s="5" t="n">
        <v>175993</v>
      </c>
      <c r="H9" s="5" t="n">
        <v>175865</v>
      </c>
      <c r="I9" s="5" t="n">
        <v>176784</v>
      </c>
      <c r="J9" s="5" t="n">
        <v>177196</v>
      </c>
      <c r="K9" s="5" t="n">
        <v>176101</v>
      </c>
      <c r="L9" s="5" t="n">
        <v>188940</v>
      </c>
    </row>
    <row r="10" spans="1:12">
      <c r="A10" s="4" t="s">
        <v>590</v>
      </c>
      <c r="B10" s="8" t="n">
        <v>2.94</v>
      </c>
      <c r="C10" s="8" t="n">
        <v>1.53</v>
      </c>
      <c r="D10" s="8" t="n">
        <v>0.33</v>
      </c>
      <c r="E10" s="8" t="n">
        <v>-0.26</v>
      </c>
      <c r="F10" s="8" t="n">
        <v>0.3</v>
      </c>
      <c r="G10" s="8" t="n">
        <v>0.42</v>
      </c>
      <c r="H10" s="8" t="n">
        <v>-2.33</v>
      </c>
      <c r="I10" s="8" t="n">
        <v>0.12</v>
      </c>
      <c r="J10" s="8" t="n">
        <v>4.54</v>
      </c>
      <c r="K10" s="8" t="n">
        <v>-1.48</v>
      </c>
      <c r="L10" s="8" t="n">
        <v>3.91</v>
      </c>
    </row>
    <row r="11" spans="1:12">
      <c r="A11" s="4" t="s">
        <v>591</v>
      </c>
      <c r="B11" s="8" t="n">
        <v>2.92</v>
      </c>
      <c r="C11" s="8" t="n">
        <v>1.53</v>
      </c>
      <c r="D11" s="8" t="n">
        <v>0.33</v>
      </c>
      <c r="E11" s="8" t="n">
        <v>-0.26</v>
      </c>
      <c r="F11" s="8" t="n">
        <v>0.3</v>
      </c>
      <c r="G11" s="8" t="n">
        <v>0.42</v>
      </c>
      <c r="H11" s="8" t="n">
        <v>-2.33</v>
      </c>
      <c r="I11" s="8" t="n">
        <v>0.12</v>
      </c>
      <c r="J11" s="8" t="n">
        <v>4.52</v>
      </c>
      <c r="K11" s="8" t="n">
        <v>-1.48</v>
      </c>
      <c r="L11" s="8" t="n">
        <v>3.9</v>
      </c>
    </row>
    <row r="12" spans="1:12">
      <c r="A12" s="4" t="s">
        <v>592</v>
      </c>
      <c r="J12" s="5" t="n">
        <v>543</v>
      </c>
      <c r="K12" s="5" t="n">
        <v>469</v>
      </c>
      <c r="L12" s="5" t="n">
        <v>89</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41"/>
    <col customWidth="1" max="6" min="6" width="31"/>
    <col customWidth="1" max="7" min="7" width="31"/>
  </cols>
  <sheetData>
    <row r="1" spans="1:7">
      <c r="A1" s="1" t="s">
        <v>593</v>
      </c>
      <c r="B1" s="2" t="s">
        <v>594</v>
      </c>
      <c r="C1" s="2" t="s">
        <v>595</v>
      </c>
      <c r="D1" s="2" t="s">
        <v>595</v>
      </c>
      <c r="E1" s="2" t="s">
        <v>596</v>
      </c>
      <c r="F1" s="2" t="s">
        <v>519</v>
      </c>
      <c r="G1" s="2" t="s">
        <v>597</v>
      </c>
    </row>
    <row r="2" spans="1:7">
      <c r="A2" s="3" t="s">
        <v>598</v>
      </c>
    </row>
    <row r="3" spans="1:7">
      <c r="A3" s="4" t="s">
        <v>599</v>
      </c>
      <c r="B3" s="5" t="n">
        <v>472276</v>
      </c>
    </row>
    <row r="4" spans="1:7">
      <c r="A4" s="4" t="s">
        <v>600</v>
      </c>
      <c r="B4" s="6" t="n">
        <v>13.3</v>
      </c>
    </row>
    <row r="5" spans="1:7">
      <c r="A5" s="4" t="s">
        <v>601</v>
      </c>
      <c r="E5" s="5" t="n">
        <v>2</v>
      </c>
    </row>
    <row r="6" spans="1:7">
      <c r="A6" s="4" t="s">
        <v>602</v>
      </c>
      <c r="D6" s="6" t="n">
        <v>6.7</v>
      </c>
      <c r="E6" s="6" t="n">
        <v>39.8</v>
      </c>
      <c r="F6" s="6" t="n">
        <v>22.8</v>
      </c>
      <c r="G6" s="6" t="n">
        <v>26.9</v>
      </c>
    </row>
    <row r="7" spans="1:7">
      <c r="A7" s="4" t="s">
        <v>506</v>
      </c>
      <c r="B7" s="6" t="n">
        <v>6.6</v>
      </c>
    </row>
    <row r="8" spans="1:7">
      <c r="A8" s="4" t="s">
        <v>531</v>
      </c>
      <c r="B8" s="8" t="n">
        <v>28.12</v>
      </c>
      <c r="F8" s="8" t="n">
        <v>30.18</v>
      </c>
    </row>
    <row r="9" spans="1:7">
      <c r="A9" s="4" t="s">
        <v>603</v>
      </c>
    </row>
    <row r="10" spans="1:7">
      <c r="A10" s="3" t="s">
        <v>598</v>
      </c>
    </row>
    <row r="11" spans="1:7">
      <c r="A11" s="4" t="s">
        <v>604</v>
      </c>
      <c r="E11" s="5" t="n">
        <v>817601</v>
      </c>
    </row>
    <row r="12" spans="1:7">
      <c r="A12" s="4" t="s">
        <v>605</v>
      </c>
      <c r="E12" s="6" t="n">
        <v>24.9</v>
      </c>
      <c r="F12" s="6" t="n">
        <v>18.4</v>
      </c>
      <c r="G12" s="6" t="n">
        <v>14.2</v>
      </c>
    </row>
    <row r="13" spans="1:7">
      <c r="A13" s="4" t="s">
        <v>606</v>
      </c>
      <c r="C13" s="6" t="n">
        <v>33.9</v>
      </c>
      <c r="D13" s="6" t="n">
        <v>33.9</v>
      </c>
      <c r="E13" s="6" t="n">
        <v>33.9</v>
      </c>
    </row>
    <row r="14" spans="1:7">
      <c r="A14" s="4" t="s">
        <v>607</v>
      </c>
      <c r="C14" s="8" t="n">
        <v>33.51</v>
      </c>
      <c r="D14" s="8" t="n">
        <v>33.51</v>
      </c>
      <c r="E14" s="8" t="n">
        <v>33.51</v>
      </c>
      <c r="F14" s="8" t="n">
        <v>28.87</v>
      </c>
    </row>
    <row r="15" spans="1:7">
      <c r="A15" s="4" t="s">
        <v>608</v>
      </c>
      <c r="E15" s="8" t="n">
        <v>30.41</v>
      </c>
    </row>
    <row r="16" spans="1:7">
      <c r="A16" s="4" t="s">
        <v>609</v>
      </c>
      <c r="E16" s="4" t="s">
        <v>610</v>
      </c>
    </row>
    <row r="17" spans="1:7">
      <c r="A17" s="4" t="s">
        <v>611</v>
      </c>
    </row>
    <row r="18" spans="1:7">
      <c r="A18" s="3" t="s">
        <v>598</v>
      </c>
    </row>
    <row r="19" spans="1:7">
      <c r="A19" s="4" t="s">
        <v>608</v>
      </c>
      <c r="F19" s="8" t="n">
        <v>21.66</v>
      </c>
      <c r="G19" s="8" t="n">
        <v>49.92</v>
      </c>
    </row>
    <row r="20" spans="1:7">
      <c r="A20" s="4" t="s">
        <v>612</v>
      </c>
    </row>
    <row r="21" spans="1:7">
      <c r="A21" s="3" t="s">
        <v>598</v>
      </c>
    </row>
    <row r="22" spans="1:7">
      <c r="A22" s="4" t="s">
        <v>604</v>
      </c>
      <c r="E22" s="5" t="n">
        <v>151599</v>
      </c>
    </row>
    <row r="23" spans="1:7">
      <c r="A23" s="4" t="s">
        <v>605</v>
      </c>
      <c r="F23" s="6" t="n">
        <v>7.4</v>
      </c>
      <c r="G23" s="6" t="n">
        <v>10.4</v>
      </c>
    </row>
    <row r="24" spans="1:7">
      <c r="A24" s="4" t="s">
        <v>606</v>
      </c>
      <c r="C24" s="6" t="n">
        <v>15.6</v>
      </c>
      <c r="D24" s="6" t="n">
        <v>15.6</v>
      </c>
      <c r="E24" s="6" t="n">
        <v>15.6</v>
      </c>
    </row>
    <row r="25" spans="1:7">
      <c r="A25" s="4" t="s">
        <v>607</v>
      </c>
      <c r="C25" s="8" t="n">
        <v>33.94</v>
      </c>
      <c r="D25" s="8" t="n">
        <v>33.94</v>
      </c>
      <c r="E25" s="8" t="n">
        <v>33.94</v>
      </c>
    </row>
    <row r="26" spans="1:7">
      <c r="A26" s="4" t="s">
        <v>609</v>
      </c>
      <c r="E26" s="4" t="s">
        <v>613</v>
      </c>
    </row>
    <row r="27" spans="1:7">
      <c r="A27" s="4" t="s">
        <v>614</v>
      </c>
      <c r="E27" s="4" t="s">
        <v>615</v>
      </c>
    </row>
    <row r="28" spans="1:7">
      <c r="A28" s="4" t="s">
        <v>616</v>
      </c>
      <c r="E28" s="5" t="n">
        <v>138374</v>
      </c>
    </row>
    <row r="29" spans="1:7">
      <c r="A29" s="4" t="s">
        <v>617</v>
      </c>
      <c r="E29" s="4" t="s">
        <v>618</v>
      </c>
    </row>
    <row r="30" spans="1:7">
      <c r="A30" s="4" t="s">
        <v>619</v>
      </c>
      <c r="E30" s="6" t="n">
        <v>6.6</v>
      </c>
    </row>
    <row r="31" spans="1:7">
      <c r="A31" s="4" t="s">
        <v>620</v>
      </c>
    </row>
    <row r="32" spans="1:7">
      <c r="A32" s="3" t="s">
        <v>598</v>
      </c>
    </row>
    <row r="33" spans="1:7">
      <c r="A33" s="4" t="s">
        <v>621</v>
      </c>
      <c r="E33" s="4" t="s">
        <v>622</v>
      </c>
    </row>
    <row r="34" spans="1:7">
      <c r="A34" s="4" t="s">
        <v>623</v>
      </c>
    </row>
    <row r="35" spans="1:7">
      <c r="A35" s="3" t="s">
        <v>598</v>
      </c>
    </row>
    <row r="36" spans="1:7">
      <c r="A36" s="4" t="s">
        <v>624</v>
      </c>
      <c r="E36" s="4" t="s">
        <v>625</v>
      </c>
    </row>
    <row r="37" spans="1:7">
      <c r="A37" s="4" t="s">
        <v>626</v>
      </c>
    </row>
    <row r="38" spans="1:7">
      <c r="A38" s="3" t="s">
        <v>598</v>
      </c>
    </row>
    <row r="39" spans="1:7">
      <c r="A39" s="4" t="s">
        <v>624</v>
      </c>
      <c r="C39" s="4" t="s">
        <v>625</v>
      </c>
    </row>
    <row r="40" spans="1:7">
      <c r="A40" s="4" t="s">
        <v>621</v>
      </c>
      <c r="E40" s="4" t="s">
        <v>627</v>
      </c>
    </row>
    <row r="41" spans="1:7">
      <c r="A41" s="4" t="s">
        <v>71</v>
      </c>
    </row>
    <row r="42" spans="1:7">
      <c r="A42" s="3" t="s">
        <v>598</v>
      </c>
    </row>
    <row r="43" spans="1:7">
      <c r="A43" s="4" t="s">
        <v>602</v>
      </c>
      <c r="E43" s="6" t="n">
        <v>2.5</v>
      </c>
      <c r="F43" s="6" t="n">
        <v>2.7</v>
      </c>
      <c r="G43" s="6"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86</v>
      </c>
    </row>
    <row r="3" spans="1:4">
      <c r="A3" s="4" t="s">
        <v>603</v>
      </c>
    </row>
    <row r="4" spans="1:4">
      <c r="A4" s="3" t="s">
        <v>629</v>
      </c>
    </row>
    <row r="5" spans="1:4">
      <c r="A5" s="4" t="s">
        <v>630</v>
      </c>
      <c r="B5" s="5" t="n">
        <v>1188774</v>
      </c>
    </row>
    <row r="6" spans="1:4">
      <c r="A6" s="4" t="s">
        <v>631</v>
      </c>
      <c r="B6" s="5" t="n">
        <v>1426106</v>
      </c>
    </row>
    <row r="7" spans="1:4">
      <c r="A7" s="4" t="s">
        <v>632</v>
      </c>
      <c r="B7" s="5" t="n">
        <v>-817601</v>
      </c>
    </row>
    <row r="8" spans="1:4">
      <c r="A8" s="4" t="s">
        <v>633</v>
      </c>
      <c r="B8" s="5" t="n">
        <v>-71091</v>
      </c>
    </row>
    <row r="9" spans="1:4">
      <c r="A9" s="4" t="s">
        <v>634</v>
      </c>
      <c r="B9" s="5" t="n">
        <v>1726188</v>
      </c>
      <c r="C9" s="5" t="n">
        <v>1188774</v>
      </c>
    </row>
    <row r="10" spans="1:4">
      <c r="A10" s="4" t="s">
        <v>635</v>
      </c>
      <c r="B10" s="8" t="n">
        <v>28.87</v>
      </c>
    </row>
    <row r="11" spans="1:4">
      <c r="A11" s="4" t="s">
        <v>636</v>
      </c>
      <c r="B11" s="10" t="n">
        <v>35.02</v>
      </c>
    </row>
    <row r="12" spans="1:4">
      <c r="A12" s="4" t="s">
        <v>637</v>
      </c>
      <c r="B12" s="10" t="n">
        <v>30.41</v>
      </c>
    </row>
    <row r="13" spans="1:4">
      <c r="A13" s="4" t="s">
        <v>638</v>
      </c>
      <c r="B13" s="10" t="n">
        <v>30.2</v>
      </c>
    </row>
    <row r="14" spans="1:4">
      <c r="A14" s="4" t="s">
        <v>639</v>
      </c>
      <c r="B14" s="8" t="n">
        <v>33.51</v>
      </c>
      <c r="C14" s="8" t="n">
        <v>28.87</v>
      </c>
    </row>
    <row r="15" spans="1:4">
      <c r="A15" s="4" t="s">
        <v>640</v>
      </c>
      <c r="B15" s="7" t="n">
        <v>88415</v>
      </c>
    </row>
    <row r="16" spans="1:4">
      <c r="A16" s="4" t="s">
        <v>605</v>
      </c>
      <c r="B16" s="7" t="n">
        <v>24900</v>
      </c>
      <c r="C16" s="7" t="n">
        <v>18400</v>
      </c>
      <c r="D16" s="7" t="n">
        <v>14200</v>
      </c>
    </row>
    <row r="17" spans="1:4">
      <c r="A17" s="4" t="s">
        <v>611</v>
      </c>
    </row>
    <row r="18" spans="1:4">
      <c r="A18" s="3" t="s">
        <v>629</v>
      </c>
    </row>
    <row r="19" spans="1:4">
      <c r="A19" s="4" t="s">
        <v>637</v>
      </c>
      <c r="C19" s="8" t="n">
        <v>21.66</v>
      </c>
      <c r="D19" s="8" t="n">
        <v>49.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86</v>
      </c>
    </row>
    <row r="3" spans="1:4">
      <c r="A3" s="3" t="s">
        <v>598</v>
      </c>
    </row>
    <row r="4" spans="1:4">
      <c r="A4" s="4" t="s">
        <v>642</v>
      </c>
      <c r="B4" s="6" t="n">
        <v>6.6</v>
      </c>
    </row>
    <row r="5" spans="1:4">
      <c r="A5" s="4" t="s">
        <v>643</v>
      </c>
      <c r="C5" s="6" t="n">
        <v>7.4</v>
      </c>
      <c r="D5" s="6" t="n">
        <v>10.4</v>
      </c>
    </row>
    <row r="6" spans="1:4">
      <c r="A6" s="3" t="s">
        <v>644</v>
      </c>
    </row>
    <row r="7" spans="1:4">
      <c r="A7" s="4" t="s">
        <v>630</v>
      </c>
      <c r="B7" s="5" t="n">
        <v>703939</v>
      </c>
    </row>
    <row r="8" spans="1:4">
      <c r="A8" s="4" t="s">
        <v>631</v>
      </c>
      <c r="B8" s="5" t="n">
        <v>239964</v>
      </c>
    </row>
    <row r="9" spans="1:4">
      <c r="A9" s="4" t="s">
        <v>632</v>
      </c>
      <c r="B9" s="5" t="n">
        <v>-151599</v>
      </c>
    </row>
    <row r="10" spans="1:4">
      <c r="A10" s="4" t="s">
        <v>633</v>
      </c>
      <c r="B10" s="5" t="n">
        <v>-99643</v>
      </c>
    </row>
    <row r="11" spans="1:4">
      <c r="A11" s="4" t="s">
        <v>634</v>
      </c>
      <c r="B11" s="5" t="n">
        <v>692661</v>
      </c>
      <c r="C11" s="5" t="n">
        <v>7039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86</v>
      </c>
    </row>
    <row r="3" spans="1:4">
      <c r="A3" s="3" t="s">
        <v>646</v>
      </c>
    </row>
    <row r="4" spans="1:4">
      <c r="A4" s="4" t="s">
        <v>101</v>
      </c>
      <c r="B4" s="7" t="n">
        <v>3736</v>
      </c>
      <c r="C4" s="7" t="n">
        <v>2491</v>
      </c>
      <c r="D4" s="7" t="n">
        <v>3391</v>
      </c>
    </row>
    <row r="5" spans="1:4">
      <c r="A5" s="4" t="s">
        <v>647</v>
      </c>
    </row>
    <row r="6" spans="1:4">
      <c r="A6" s="3" t="s">
        <v>646</v>
      </c>
    </row>
    <row r="7" spans="1:4">
      <c r="A7" s="4" t="s">
        <v>101</v>
      </c>
      <c r="B7" s="7" t="n">
        <v>300</v>
      </c>
      <c r="C7" s="7" t="n">
        <v>800</v>
      </c>
      <c r="D7" s="7" t="n">
        <v>1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429</v>
      </c>
    </row>
    <row r="2" spans="1:2">
      <c r="A2" s="3" t="s">
        <v>646</v>
      </c>
    </row>
    <row r="3" spans="1:2">
      <c r="A3" s="4" t="s">
        <v>649</v>
      </c>
      <c r="B3" s="7" t="n">
        <v>424150</v>
      </c>
    </row>
    <row r="4" spans="1:2">
      <c r="A4" s="4" t="s">
        <v>650</v>
      </c>
      <c r="B4" s="5" t="n">
        <v>2</v>
      </c>
    </row>
    <row r="5" spans="1:2">
      <c r="A5" s="4" t="s">
        <v>651</v>
      </c>
      <c r="B5" s="5" t="n">
        <v>-4</v>
      </c>
    </row>
    <row r="6" spans="1:2">
      <c r="A6" s="4" t="s">
        <v>652</v>
      </c>
      <c r="B6" s="5" t="n">
        <v>424148</v>
      </c>
    </row>
    <row r="7" spans="1:2">
      <c r="A7" s="4" t="s">
        <v>653</v>
      </c>
    </row>
    <row r="8" spans="1:2">
      <c r="A8" s="3" t="s">
        <v>646</v>
      </c>
    </row>
    <row r="9" spans="1:2">
      <c r="A9" s="4" t="s">
        <v>649</v>
      </c>
      <c r="B9" s="5" t="n">
        <v>412462</v>
      </c>
    </row>
    <row r="10" spans="1:2">
      <c r="A10" s="4" t="s">
        <v>650</v>
      </c>
      <c r="B10" s="5" t="n">
        <v>1</v>
      </c>
    </row>
    <row r="11" spans="1:2">
      <c r="A11" s="4" t="s">
        <v>651</v>
      </c>
      <c r="B11" s="5" t="n">
        <v>-3</v>
      </c>
    </row>
    <row r="12" spans="1:2">
      <c r="A12" s="4" t="s">
        <v>652</v>
      </c>
      <c r="B12" s="5" t="n">
        <v>412460</v>
      </c>
    </row>
    <row r="13" spans="1:2">
      <c r="A13" s="4" t="s">
        <v>654</v>
      </c>
    </row>
    <row r="14" spans="1:2">
      <c r="A14" s="3" t="s">
        <v>646</v>
      </c>
    </row>
    <row r="15" spans="1:2">
      <c r="A15" s="4" t="s">
        <v>649</v>
      </c>
      <c r="B15" s="5" t="n">
        <v>4001</v>
      </c>
    </row>
    <row r="16" spans="1:2">
      <c r="A16" s="4" t="s">
        <v>650</v>
      </c>
      <c r="B16" s="5" t="n">
        <v>0</v>
      </c>
    </row>
    <row r="17" spans="1:2">
      <c r="A17" s="4" t="s">
        <v>651</v>
      </c>
      <c r="B17" s="5" t="n">
        <v>0</v>
      </c>
    </row>
    <row r="18" spans="1:2">
      <c r="A18" s="4" t="s">
        <v>652</v>
      </c>
      <c r="B18" s="5" t="n">
        <v>4001</v>
      </c>
    </row>
    <row r="19" spans="1:2">
      <c r="A19" s="4" t="s">
        <v>655</v>
      </c>
    </row>
    <row r="20" spans="1:2">
      <c r="A20" s="3" t="s">
        <v>646</v>
      </c>
    </row>
    <row r="21" spans="1:2">
      <c r="A21" s="4" t="s">
        <v>649</v>
      </c>
      <c r="B21" s="5" t="n">
        <v>7687</v>
      </c>
    </row>
    <row r="22" spans="1:2">
      <c r="A22" s="4" t="s">
        <v>650</v>
      </c>
      <c r="B22" s="5" t="n">
        <v>1</v>
      </c>
    </row>
    <row r="23" spans="1:2">
      <c r="A23" s="4" t="s">
        <v>651</v>
      </c>
      <c r="B23" s="5" t="n">
        <v>-1</v>
      </c>
    </row>
    <row r="24" spans="1:2">
      <c r="A24" s="4" t="s">
        <v>652</v>
      </c>
      <c r="B24" s="7" t="n">
        <v>76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6</v>
      </c>
    </row>
    <row r="3" spans="1:4">
      <c r="A3" s="3" t="s">
        <v>145</v>
      </c>
    </row>
    <row r="4" spans="1:4">
      <c r="A4" s="4" t="s">
        <v>114</v>
      </c>
      <c r="B4" s="7" t="n">
        <v>881242000</v>
      </c>
      <c r="C4" s="7" t="n">
        <v>-190945000</v>
      </c>
      <c r="D4" s="7" t="n">
        <v>802508000</v>
      </c>
    </row>
    <row r="5" spans="1:4">
      <c r="A5" s="3" t="s">
        <v>146</v>
      </c>
    </row>
    <row r="6" spans="1:4">
      <c r="A6" s="4" t="s">
        <v>95</v>
      </c>
      <c r="B6" s="5" t="n">
        <v>409937000</v>
      </c>
      <c r="C6" s="5" t="n">
        <v>363027000</v>
      </c>
      <c r="D6" s="5" t="n">
        <v>346151000</v>
      </c>
    </row>
    <row r="7" spans="1:4">
      <c r="A7" s="4" t="s">
        <v>96</v>
      </c>
      <c r="B7" s="5" t="n">
        <v>19247000</v>
      </c>
      <c r="C7" s="5" t="n">
        <v>654084000</v>
      </c>
      <c r="D7" s="5" t="n">
        <v>0</v>
      </c>
    </row>
    <row r="8" spans="1:4">
      <c r="A8" s="4" t="s">
        <v>91</v>
      </c>
      <c r="B8" s="5" t="n">
        <v>-108685000</v>
      </c>
      <c r="C8" s="5" t="n">
        <v>-291938000</v>
      </c>
      <c r="D8" s="5" t="n">
        <v>226979000</v>
      </c>
    </row>
    <row r="9" spans="1:4">
      <c r="A9" s="4" t="s">
        <v>147</v>
      </c>
      <c r="B9" s="5" t="n">
        <v>1450000</v>
      </c>
      <c r="C9" s="5" t="n">
        <v>961000</v>
      </c>
      <c r="D9" s="5" t="n">
        <v>8613000</v>
      </c>
    </row>
    <row r="10" spans="1:4">
      <c r="A10" s="4" t="s">
        <v>148</v>
      </c>
      <c r="B10" s="5" t="n">
        <v>2475000</v>
      </c>
      <c r="C10" s="5" t="n">
        <v>8718000</v>
      </c>
      <c r="D10" s="5" t="n">
        <v>-3788000</v>
      </c>
    </row>
    <row r="11" spans="1:4">
      <c r="A11" s="4" t="s">
        <v>106</v>
      </c>
      <c r="B11" s="5" t="n">
        <v>-36254000</v>
      </c>
      <c r="C11" s="5" t="n">
        <v>0</v>
      </c>
      <c r="D11" s="5" t="n">
        <v>0</v>
      </c>
    </row>
    <row r="12" spans="1:4">
      <c r="A12" s="4" t="s">
        <v>149</v>
      </c>
      <c r="B12" s="5" t="n">
        <v>508000</v>
      </c>
      <c r="C12" s="5" t="n">
        <v>-72000</v>
      </c>
      <c r="D12" s="5" t="n">
        <v>-8677000</v>
      </c>
    </row>
    <row r="13" spans="1:4">
      <c r="A13" s="4" t="s">
        <v>150</v>
      </c>
      <c r="B13" s="5" t="n">
        <v>-137522000</v>
      </c>
      <c r="C13" s="5" t="n">
        <v>98592000</v>
      </c>
      <c r="D13" s="5" t="n">
        <v>-146136000</v>
      </c>
    </row>
    <row r="14" spans="1:4">
      <c r="A14" s="4" t="s">
        <v>151</v>
      </c>
      <c r="B14" s="5" t="n">
        <v>42337000</v>
      </c>
      <c r="C14" s="5" t="n">
        <v>25561000</v>
      </c>
      <c r="D14" s="5" t="n">
        <v>30367000</v>
      </c>
    </row>
    <row r="15" spans="1:4">
      <c r="A15" s="4" t="s">
        <v>152</v>
      </c>
      <c r="B15" s="5" t="n">
        <v>-4265000</v>
      </c>
      <c r="C15" s="5" t="n">
        <v>-12155000</v>
      </c>
      <c r="D15" s="5" t="n">
        <v>38525000</v>
      </c>
    </row>
    <row r="16" spans="1:4">
      <c r="A16" s="4" t="s">
        <v>153</v>
      </c>
      <c r="B16" s="5" t="n">
        <v>0</v>
      </c>
      <c r="C16" s="5" t="n">
        <v>-4209000</v>
      </c>
      <c r="D16" s="5" t="n">
        <v>0</v>
      </c>
    </row>
    <row r="17" spans="1:4">
      <c r="A17" s="3" t="s">
        <v>154</v>
      </c>
    </row>
    <row r="18" spans="1:4">
      <c r="A18" s="4" t="s">
        <v>155</v>
      </c>
      <c r="B18" s="5" t="n">
        <v>-115322000</v>
      </c>
      <c r="C18" s="5" t="n">
        <v>-127221000</v>
      </c>
      <c r="D18" s="5" t="n">
        <v>238392000</v>
      </c>
    </row>
    <row r="19" spans="1:4">
      <c r="A19" s="4" t="s">
        <v>156</v>
      </c>
      <c r="B19" s="5" t="n">
        <v>-162297000</v>
      </c>
      <c r="C19" s="5" t="n">
        <v>-1869000</v>
      </c>
      <c r="D19" s="5" t="n">
        <v>-33717000</v>
      </c>
    </row>
    <row r="20" spans="1:4">
      <c r="A20" s="4" t="s">
        <v>41</v>
      </c>
      <c r="B20" s="5" t="n">
        <v>50601000</v>
      </c>
      <c r="C20" s="5" t="n">
        <v>-68371000</v>
      </c>
      <c r="D20" s="5" t="n">
        <v>11719000</v>
      </c>
    </row>
    <row r="21" spans="1:4">
      <c r="A21" s="4" t="s">
        <v>157</v>
      </c>
      <c r="B21" s="5" t="n">
        <v>-6753000</v>
      </c>
      <c r="C21" s="5" t="n">
        <v>16555000</v>
      </c>
      <c r="D21" s="5" t="n">
        <v>13291000</v>
      </c>
    </row>
    <row r="22" spans="1:4">
      <c r="A22" s="3" t="s">
        <v>158</v>
      </c>
    </row>
    <row r="23" spans="1:4">
      <c r="A23" s="4" t="s">
        <v>159</v>
      </c>
      <c r="B23" s="5" t="n">
        <v>188975000</v>
      </c>
      <c r="C23" s="5" t="n">
        <v>247603000</v>
      </c>
      <c r="D23" s="5" t="n">
        <v>-406339000</v>
      </c>
    </row>
    <row r="24" spans="1:4">
      <c r="A24" s="4" t="s">
        <v>54</v>
      </c>
      <c r="B24" s="5" t="n">
        <v>-18525000</v>
      </c>
      <c r="C24" s="5" t="n">
        <v>-8142000</v>
      </c>
      <c r="D24" s="5" t="n">
        <v>-11500000</v>
      </c>
    </row>
    <row r="25" spans="1:4">
      <c r="A25" s="4" t="s">
        <v>160</v>
      </c>
      <c r="B25" s="5" t="n">
        <v>57227000</v>
      </c>
      <c r="C25" s="5" t="n">
        <v>16142000</v>
      </c>
      <c r="D25" s="5" t="n">
        <v>-6924000</v>
      </c>
    </row>
    <row r="26" spans="1:4">
      <c r="A26" s="4" t="s">
        <v>161</v>
      </c>
      <c r="B26" s="5" t="n">
        <v>-135104000</v>
      </c>
      <c r="C26" s="5" t="n">
        <v>-125254000</v>
      </c>
      <c r="D26" s="5" t="n">
        <v>-89365000</v>
      </c>
    </row>
    <row r="27" spans="1:4">
      <c r="A27" s="4" t="s">
        <v>107</v>
      </c>
      <c r="B27" s="5" t="n">
        <v>22118000</v>
      </c>
      <c r="C27" s="5" t="n">
        <v>5881000</v>
      </c>
      <c r="D27" s="5" t="n">
        <v>-24231000</v>
      </c>
    </row>
    <row r="28" spans="1:4">
      <c r="A28" s="4" t="s">
        <v>162</v>
      </c>
      <c r="B28" s="5" t="n">
        <v>951390000</v>
      </c>
      <c r="C28" s="5" t="n">
        <v>606948000</v>
      </c>
      <c r="D28" s="5" t="n">
        <v>985868000</v>
      </c>
    </row>
    <row r="29" spans="1:4">
      <c r="A29" s="3" t="s">
        <v>163</v>
      </c>
    </row>
    <row r="30" spans="1:4">
      <c r="A30" s="4" t="s">
        <v>164</v>
      </c>
      <c r="B30" s="5" t="n">
        <v>-227449000</v>
      </c>
      <c r="C30" s="5" t="n">
        <v>-372195000</v>
      </c>
      <c r="D30" s="5" t="n">
        <v>-483034000</v>
      </c>
    </row>
    <row r="31" spans="1:4">
      <c r="A31" s="4" t="s">
        <v>165</v>
      </c>
      <c r="B31" s="5" t="n">
        <v>-870627000</v>
      </c>
      <c r="C31" s="5" t="n">
        <v>0</v>
      </c>
      <c r="D31" s="5" t="n">
        <v>0</v>
      </c>
    </row>
    <row r="32" spans="1:4">
      <c r="A32" s="4" t="s">
        <v>166</v>
      </c>
      <c r="B32" s="5" t="n">
        <v>1377000</v>
      </c>
      <c r="C32" s="5" t="n">
        <v>849000</v>
      </c>
      <c r="D32" s="5" t="n">
        <v>19264000</v>
      </c>
    </row>
    <row r="33" spans="1:4">
      <c r="A33" s="4" t="s">
        <v>167</v>
      </c>
      <c r="B33" s="5" t="n">
        <v>-41565000</v>
      </c>
      <c r="C33" s="5" t="n">
        <v>-546632000</v>
      </c>
      <c r="D33" s="5" t="n">
        <v>-509338000</v>
      </c>
    </row>
    <row r="34" spans="1:4">
      <c r="A34" s="4" t="s">
        <v>168</v>
      </c>
      <c r="B34" s="5" t="n">
        <v>465716000</v>
      </c>
      <c r="C34" s="5" t="n">
        <v>266603000</v>
      </c>
      <c r="D34" s="5" t="n">
        <v>839513000</v>
      </c>
    </row>
    <row r="35" spans="1:4">
      <c r="A35" s="4" t="s">
        <v>107</v>
      </c>
      <c r="B35" s="5" t="n">
        <v>3134000</v>
      </c>
      <c r="C35" s="5" t="n">
        <v>0</v>
      </c>
      <c r="D35" s="5" t="n">
        <v>0</v>
      </c>
    </row>
    <row r="36" spans="1:4">
      <c r="A36" s="4" t="s">
        <v>169</v>
      </c>
      <c r="B36" s="5" t="n">
        <v>-959670000</v>
      </c>
      <c r="C36" s="5" t="n">
        <v>-801597000</v>
      </c>
      <c r="D36" s="5" t="n">
        <v>-381748000</v>
      </c>
    </row>
    <row r="37" spans="1:4">
      <c r="A37" s="3" t="s">
        <v>170</v>
      </c>
    </row>
    <row r="38" spans="1:4">
      <c r="A38" s="4" t="s">
        <v>171</v>
      </c>
      <c r="B38" s="5" t="n">
        <v>0</v>
      </c>
      <c r="C38" s="5" t="n">
        <v>992550000</v>
      </c>
      <c r="D38" s="5" t="n">
        <v>0</v>
      </c>
    </row>
    <row r="39" spans="1:4">
      <c r="A39" s="4" t="s">
        <v>172</v>
      </c>
      <c r="B39" s="5" t="n">
        <v>0</v>
      </c>
      <c r="C39" s="5" t="n">
        <v>350000000</v>
      </c>
      <c r="D39" s="5" t="n">
        <v>0</v>
      </c>
    </row>
    <row r="40" spans="1:4">
      <c r="A40" s="4" t="s">
        <v>173</v>
      </c>
      <c r="B40" s="5" t="n">
        <v>0</v>
      </c>
      <c r="C40" s="5" t="n">
        <v>-350000000</v>
      </c>
      <c r="D40" s="5" t="n">
        <v>0</v>
      </c>
    </row>
    <row r="41" spans="1:4">
      <c r="A41" s="4" t="s">
        <v>174</v>
      </c>
      <c r="B41" s="5" t="n">
        <v>0</v>
      </c>
      <c r="C41" s="5" t="n">
        <v>0</v>
      </c>
      <c r="D41" s="5" t="n">
        <v>-155156000</v>
      </c>
    </row>
    <row r="42" spans="1:4">
      <c r="A42" s="4" t="s">
        <v>175</v>
      </c>
      <c r="B42" s="5" t="n">
        <v>0</v>
      </c>
      <c r="C42" s="5" t="n">
        <v>-39500000</v>
      </c>
      <c r="D42" s="5" t="n">
        <v>0</v>
      </c>
    </row>
    <row r="43" spans="1:4">
      <c r="A43" s="4" t="s">
        <v>176</v>
      </c>
      <c r="B43" s="5" t="n">
        <v>52110000</v>
      </c>
      <c r="C43" s="5" t="n">
        <v>125870000</v>
      </c>
      <c r="D43" s="5" t="n">
        <v>0</v>
      </c>
    </row>
    <row r="44" spans="1:4">
      <c r="A44" s="4" t="s">
        <v>177</v>
      </c>
      <c r="B44" s="5" t="n">
        <v>0</v>
      </c>
      <c r="C44" s="5" t="n">
        <v>-133430000</v>
      </c>
      <c r="D44" s="5" t="n">
        <v>-742823000</v>
      </c>
    </row>
    <row r="45" spans="1:4">
      <c r="A45" s="4" t="s">
        <v>178</v>
      </c>
      <c r="B45" s="5" t="n">
        <v>-15926000</v>
      </c>
      <c r="C45" s="5" t="n">
        <v>-4677000</v>
      </c>
      <c r="D45" s="5" t="n">
        <v>-6242000</v>
      </c>
    </row>
    <row r="46" spans="1:4">
      <c r="A46" s="4" t="s">
        <v>179</v>
      </c>
      <c r="B46" s="5" t="n">
        <v>-235508000</v>
      </c>
      <c r="C46" s="5" t="n">
        <v>-234004000</v>
      </c>
      <c r="D46" s="5" t="n">
        <v>-246908000</v>
      </c>
    </row>
    <row r="47" spans="1:4">
      <c r="A47" s="4" t="s">
        <v>180</v>
      </c>
      <c r="B47" s="5" t="n">
        <v>-110351000</v>
      </c>
      <c r="C47" s="5" t="n">
        <v>-92607000</v>
      </c>
      <c r="D47" s="5" t="n">
        <v>-83268000</v>
      </c>
    </row>
    <row r="48" spans="1:4">
      <c r="A48" s="4" t="s">
        <v>107</v>
      </c>
      <c r="B48" s="5" t="n">
        <v>-13955000</v>
      </c>
      <c r="C48" s="5" t="n">
        <v>-10507000</v>
      </c>
      <c r="D48" s="5" t="n">
        <v>-12175000</v>
      </c>
    </row>
    <row r="49" spans="1:4">
      <c r="A49" s="4" t="s">
        <v>181</v>
      </c>
      <c r="B49" s="5" t="n">
        <v>-72630000</v>
      </c>
      <c r="C49" s="5" t="n">
        <v>838695000</v>
      </c>
      <c r="D49" s="5" t="n">
        <v>-1105572000</v>
      </c>
    </row>
    <row r="50" spans="1:4">
      <c r="A50" s="4" t="s">
        <v>182</v>
      </c>
      <c r="B50" s="5" t="n">
        <v>1088000</v>
      </c>
      <c r="C50" s="5" t="n">
        <v>0</v>
      </c>
      <c r="D50" s="5" t="n">
        <v>0</v>
      </c>
    </row>
    <row r="51" spans="1:4">
      <c r="A51" s="3" t="s">
        <v>183</v>
      </c>
    </row>
    <row r="52" spans="1:4">
      <c r="A52" s="4" t="s">
        <v>184</v>
      </c>
      <c r="B52" s="5" t="n">
        <v>-79822000</v>
      </c>
      <c r="C52" s="5" t="n">
        <v>644046000</v>
      </c>
      <c r="D52" s="5" t="n">
        <v>-501452000</v>
      </c>
    </row>
    <row r="53" spans="1:4">
      <c r="A53" s="4" t="s">
        <v>185</v>
      </c>
      <c r="B53" s="5" t="n">
        <v>710579000</v>
      </c>
      <c r="C53" s="5" t="n">
        <v>66533000</v>
      </c>
      <c r="D53" s="5" t="n">
        <v>567985000</v>
      </c>
    </row>
    <row r="54" spans="1:4">
      <c r="A54" s="4" t="s">
        <v>186</v>
      </c>
      <c r="B54" s="5" t="n">
        <v>630757000</v>
      </c>
      <c r="C54" s="5" t="n">
        <v>710579000</v>
      </c>
      <c r="D54" s="5" t="n">
        <v>66533000</v>
      </c>
    </row>
    <row r="55" spans="1:4">
      <c r="A55" s="3" t="s">
        <v>187</v>
      </c>
    </row>
    <row r="56" spans="1:4">
      <c r="A56" s="4" t="s">
        <v>188</v>
      </c>
      <c r="B56" s="5" t="n">
        <v>-124375000</v>
      </c>
      <c r="C56" s="5" t="n">
        <v>-54074000</v>
      </c>
      <c r="D56" s="5" t="n">
        <v>-46442000</v>
      </c>
    </row>
    <row r="57" spans="1:4">
      <c r="A57" s="4" t="s">
        <v>189</v>
      </c>
      <c r="B57" s="5" t="n">
        <v>-93272000</v>
      </c>
      <c r="C57" s="5" t="n">
        <v>-40236000</v>
      </c>
      <c r="D57" s="5" t="n">
        <v>-586447000</v>
      </c>
    </row>
    <row r="58" spans="1:4">
      <c r="A58" s="4" t="s">
        <v>71</v>
      </c>
    </row>
    <row r="59" spans="1:4">
      <c r="A59" s="3" t="s">
        <v>163</v>
      </c>
    </row>
    <row r="60" spans="1:4">
      <c r="A60" s="4" t="s">
        <v>164</v>
      </c>
      <c r="B60" s="5" t="n">
        <v>-44810000</v>
      </c>
      <c r="C60" s="5" t="n">
        <v>-107595000</v>
      </c>
      <c r="D60" s="5" t="n">
        <v>-193121000</v>
      </c>
    </row>
    <row r="61" spans="1:4">
      <c r="A61" s="4" t="s">
        <v>190</v>
      </c>
      <c r="B61" s="5" t="n">
        <v>-245446000</v>
      </c>
      <c r="C61" s="5" t="n">
        <v>-42627000</v>
      </c>
      <c r="D61" s="5" t="n">
        <v>-55032000</v>
      </c>
    </row>
    <row r="62" spans="1:4">
      <c r="A62" s="3" t="s">
        <v>170</v>
      </c>
    </row>
    <row r="63" spans="1:4">
      <c r="A63" s="4" t="s">
        <v>191</v>
      </c>
      <c r="B63" s="5" t="n">
        <v>995000000</v>
      </c>
      <c r="C63" s="5" t="n">
        <v>869000000</v>
      </c>
      <c r="D63" s="5" t="n">
        <v>973900000</v>
      </c>
    </row>
    <row r="64" spans="1:4">
      <c r="A64" s="4" t="s">
        <v>192</v>
      </c>
      <c r="B64" s="5" t="n">
        <v>-536000000</v>
      </c>
      <c r="C64" s="5" t="n">
        <v>-1028000000</v>
      </c>
      <c r="D64" s="5" t="n">
        <v>-832900000</v>
      </c>
    </row>
    <row r="65" spans="1:4">
      <c r="A65" s="4" t="s">
        <v>171</v>
      </c>
      <c r="B65" s="5" t="n">
        <v>101750000</v>
      </c>
      <c r="C65" s="5" t="n">
        <v>394000000</v>
      </c>
      <c r="D65" s="5" t="n">
        <v>0</v>
      </c>
    </row>
    <row r="66" spans="1:4">
      <c r="A66" s="4" t="s">
        <v>193</v>
      </c>
      <c r="B66" s="5" t="n">
        <v>-309750000</v>
      </c>
      <c r="C66" s="5" t="n">
        <v>0</v>
      </c>
      <c r="D66" s="7" t="n">
        <v>0</v>
      </c>
    </row>
    <row r="67" spans="1:4">
      <c r="A67" s="3" t="s">
        <v>183</v>
      </c>
    </row>
    <row r="68" spans="1:4">
      <c r="A68" s="4" t="s">
        <v>185</v>
      </c>
      <c r="B68" s="5" t="n">
        <v>3657000</v>
      </c>
    </row>
    <row r="69" spans="1:4">
      <c r="A69" s="4" t="s">
        <v>186</v>
      </c>
      <c r="B69" s="7" t="n">
        <v>7776000</v>
      </c>
      <c r="C69" s="7" t="n">
        <v>3657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656</v>
      </c>
      <c r="C1" s="2" t="s">
        <v>2</v>
      </c>
      <c r="D1" s="2" t="s">
        <v>30</v>
      </c>
    </row>
    <row r="2" spans="1:4">
      <c r="A2" s="3" t="s">
        <v>236</v>
      </c>
    </row>
    <row r="3" spans="1:4">
      <c r="A3" s="4" t="s">
        <v>657</v>
      </c>
      <c r="C3" s="7" t="n">
        <v>581417</v>
      </c>
      <c r="D3" s="7" t="n">
        <v>549886</v>
      </c>
    </row>
    <row r="4" spans="1:4">
      <c r="A4" s="4" t="s">
        <v>658</v>
      </c>
      <c r="B4" s="4" t="s">
        <v>659</v>
      </c>
      <c r="C4" s="5" t="n">
        <v>396618</v>
      </c>
      <c r="D4" s="5" t="n">
        <v>287561</v>
      </c>
    </row>
    <row r="5" spans="1:4">
      <c r="A5" s="4" t="s">
        <v>660</v>
      </c>
      <c r="B5" s="4" t="s">
        <v>661</v>
      </c>
      <c r="C5" s="5" t="n">
        <v>655336</v>
      </c>
      <c r="D5" s="5" t="n">
        <v>465432</v>
      </c>
    </row>
    <row r="6" spans="1:4">
      <c r="A6" s="4" t="s">
        <v>662</v>
      </c>
      <c r="C6" s="5" t="n">
        <v>-223833</v>
      </c>
      <c r="D6" s="5" t="n">
        <v>-332518</v>
      </c>
    </row>
    <row r="7" spans="1:4">
      <c r="A7" s="4" t="s">
        <v>663</v>
      </c>
      <c r="B7" s="4" t="s">
        <v>664</v>
      </c>
      <c r="C7" s="5" t="n">
        <v>24792</v>
      </c>
      <c r="D7" s="5" t="n">
        <v>2767</v>
      </c>
    </row>
    <row r="8" spans="1:4">
      <c r="A8" s="4" t="s">
        <v>665</v>
      </c>
      <c r="B8" s="4" t="s">
        <v>666</v>
      </c>
      <c r="C8" s="5" t="n">
        <v>195762</v>
      </c>
      <c r="D8" s="5" t="n">
        <v>162548</v>
      </c>
    </row>
    <row r="9" spans="1:4">
      <c r="A9" s="4" t="s">
        <v>40</v>
      </c>
      <c r="C9" s="7" t="n">
        <v>1630092</v>
      </c>
      <c r="D9" s="7" t="n">
        <v>1135676</v>
      </c>
    </row>
    <row r="10" spans="1:4"/>
    <row r="11" spans="1:4">
      <c r="A11" s="4" t="s">
        <v>659</v>
      </c>
      <c r="B11" s="4" t="s">
        <v>667</v>
      </c>
    </row>
    <row r="12" spans="1:4">
      <c r="A12" s="4" t="s">
        <v>661</v>
      </c>
      <c r="B12" s="4" t="s">
        <v>668</v>
      </c>
    </row>
    <row r="13" spans="1:4">
      <c r="A13" s="4" t="s">
        <v>664</v>
      </c>
      <c r="B13" s="4" t="s">
        <v>669</v>
      </c>
    </row>
    <row r="14" spans="1:4">
      <c r="A14" s="4" t="s">
        <v>666</v>
      </c>
      <c r="B14" s="4" t="s">
        <v>670</v>
      </c>
    </row>
  </sheetData>
  <mergeCells count="6">
    <mergeCell ref="A1:B1"/>
    <mergeCell ref="A10:C10"/>
    <mergeCell ref="B11:C11"/>
    <mergeCell ref="B12:C12"/>
    <mergeCell ref="B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71</v>
      </c>
      <c r="B1" s="2" t="s">
        <v>422</v>
      </c>
      <c r="F1" s="2" t="s">
        <v>1</v>
      </c>
    </row>
    <row r="2" spans="1:9">
      <c r="B2" s="2" t="s">
        <v>2</v>
      </c>
      <c r="C2" s="2" t="s">
        <v>4</v>
      </c>
      <c r="D2" s="2" t="s">
        <v>581</v>
      </c>
      <c r="E2" s="2" t="s">
        <v>582</v>
      </c>
      <c r="F2" s="2" t="s">
        <v>2</v>
      </c>
      <c r="G2" s="2" t="s">
        <v>30</v>
      </c>
      <c r="H2" s="2" t="s">
        <v>86</v>
      </c>
      <c r="I2" s="2" t="s">
        <v>490</v>
      </c>
    </row>
    <row r="3" spans="1:9">
      <c r="A3" s="3" t="s">
        <v>236</v>
      </c>
    </row>
    <row r="4" spans="1:9">
      <c r="A4" s="4" t="s">
        <v>672</v>
      </c>
      <c r="I4" s="7" t="n">
        <v>214900</v>
      </c>
    </row>
    <row r="5" spans="1:9">
      <c r="A5" s="4" t="s">
        <v>444</v>
      </c>
      <c r="B5" s="7" t="n">
        <v>-223833</v>
      </c>
      <c r="F5" s="7" t="n">
        <v>-223833</v>
      </c>
      <c r="G5" s="7" t="n">
        <v>-332518</v>
      </c>
    </row>
    <row r="6" spans="1:9">
      <c r="A6" s="4" t="s">
        <v>91</v>
      </c>
      <c r="C6" s="7" t="n">
        <v>-84000</v>
      </c>
      <c r="D6" s="7" t="n">
        <v>-11800</v>
      </c>
      <c r="E6" s="7" t="n">
        <v>300</v>
      </c>
      <c r="F6" s="7" t="n">
        <v>-108685</v>
      </c>
      <c r="G6" s="5" t="n">
        <v>-291938</v>
      </c>
      <c r="H6" s="7" t="n">
        <v>226979</v>
      </c>
    </row>
    <row r="7" spans="1:9">
      <c r="A7" s="4" t="s">
        <v>673</v>
      </c>
      <c r="B7" s="7" t="n">
        <v>27300</v>
      </c>
      <c r="G7" s="7" t="n">
        <v>3050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3" t="s">
        <v>675</v>
      </c>
    </row>
    <row r="3" spans="1:3">
      <c r="A3" s="4" t="s">
        <v>676</v>
      </c>
      <c r="B3" s="7" t="n">
        <v>6523789</v>
      </c>
      <c r="C3" s="7" t="n">
        <v>5546856</v>
      </c>
    </row>
    <row r="4" spans="1:3">
      <c r="A4" s="4" t="s">
        <v>73</v>
      </c>
      <c r="B4" s="5" t="n">
        <v>-1810515</v>
      </c>
      <c r="C4" s="5" t="n">
        <v>-1538408</v>
      </c>
    </row>
    <row r="5" spans="1:3">
      <c r="A5" s="4" t="s">
        <v>677</v>
      </c>
      <c r="B5" s="5" t="n">
        <v>4713274</v>
      </c>
      <c r="C5" s="5" t="n">
        <v>4008448</v>
      </c>
    </row>
    <row r="6" spans="1:3">
      <c r="A6" s="4" t="s">
        <v>678</v>
      </c>
    </row>
    <row r="7" spans="1:3">
      <c r="A7" s="3" t="s">
        <v>675</v>
      </c>
    </row>
    <row r="8" spans="1:3">
      <c r="A8" s="4" t="s">
        <v>676</v>
      </c>
      <c r="B8" s="5" t="n">
        <v>442214</v>
      </c>
      <c r="C8" s="5" t="n">
        <v>326097</v>
      </c>
    </row>
    <row r="9" spans="1:3">
      <c r="A9" s="4" t="s">
        <v>679</v>
      </c>
    </row>
    <row r="10" spans="1:3">
      <c r="A10" s="3" t="s">
        <v>675</v>
      </c>
    </row>
    <row r="11" spans="1:3">
      <c r="A11" s="4" t="s">
        <v>676</v>
      </c>
      <c r="B11" s="5" t="n">
        <v>3904161</v>
      </c>
      <c r="C11" s="5" t="n">
        <v>3382369</v>
      </c>
    </row>
    <row r="12" spans="1:3">
      <c r="A12" s="4" t="s">
        <v>680</v>
      </c>
    </row>
    <row r="13" spans="1:3">
      <c r="A13" s="3" t="s">
        <v>675</v>
      </c>
    </row>
    <row r="14" spans="1:3">
      <c r="A14" s="4" t="s">
        <v>676</v>
      </c>
      <c r="B14" s="5" t="n">
        <v>1484502</v>
      </c>
      <c r="C14" s="5" t="n">
        <v>1392898</v>
      </c>
    </row>
    <row r="15" spans="1:3">
      <c r="A15" s="4" t="s">
        <v>460</v>
      </c>
    </row>
    <row r="16" spans="1:3">
      <c r="A16" s="3" t="s">
        <v>675</v>
      </c>
    </row>
    <row r="17" spans="1:3">
      <c r="A17" s="4" t="s">
        <v>676</v>
      </c>
      <c r="B17" s="5" t="n">
        <v>20394</v>
      </c>
      <c r="C17" s="5" t="n">
        <v>18841</v>
      </c>
    </row>
    <row r="18" spans="1:3">
      <c r="A18" s="4" t="s">
        <v>681</v>
      </c>
    </row>
    <row r="19" spans="1:3">
      <c r="A19" s="3" t="s">
        <v>675</v>
      </c>
    </row>
    <row r="20" spans="1:3">
      <c r="A20" s="4" t="s">
        <v>676</v>
      </c>
      <c r="B20" s="5" t="n">
        <v>467469</v>
      </c>
      <c r="C20" s="5" t="n">
        <v>153463</v>
      </c>
    </row>
    <row r="21" spans="1:3">
      <c r="A21" s="4" t="s">
        <v>682</v>
      </c>
    </row>
    <row r="22" spans="1:3">
      <c r="A22" s="3" t="s">
        <v>675</v>
      </c>
    </row>
    <row r="23" spans="1:3">
      <c r="A23" s="4" t="s">
        <v>676</v>
      </c>
      <c r="B23" s="7" t="n">
        <v>205049</v>
      </c>
      <c r="C23" s="7" t="n">
        <v>2731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683</v>
      </c>
      <c r="B1" s="2" t="s">
        <v>422</v>
      </c>
      <c r="C1" s="2" t="s">
        <v>1</v>
      </c>
    </row>
    <row r="2" spans="1:5">
      <c r="B2" s="2" t="s">
        <v>4</v>
      </c>
      <c r="C2" s="2" t="s">
        <v>2</v>
      </c>
      <c r="D2" s="2" t="s">
        <v>30</v>
      </c>
      <c r="E2" s="2" t="s">
        <v>86</v>
      </c>
    </row>
    <row r="3" spans="1:5">
      <c r="A3" s="3" t="s">
        <v>675</v>
      </c>
    </row>
    <row r="4" spans="1:5">
      <c r="A4" s="4" t="s">
        <v>684</v>
      </c>
      <c r="B4" s="7" t="n">
        <v>19200000</v>
      </c>
      <c r="C4" s="7" t="n">
        <v>344800000</v>
      </c>
      <c r="D4" s="7" t="n">
        <v>0</v>
      </c>
      <c r="E4" s="7" t="n">
        <v>0</v>
      </c>
    </row>
    <row r="5" spans="1:5">
      <c r="A5" s="4" t="s">
        <v>685</v>
      </c>
      <c r="C5" s="5" t="n">
        <v>5000000</v>
      </c>
      <c r="D5" s="5" t="n">
        <v>8000000</v>
      </c>
      <c r="E5" s="5" t="n">
        <v>5500000</v>
      </c>
    </row>
    <row r="6" spans="1:5">
      <c r="A6" s="4" t="s">
        <v>686</v>
      </c>
      <c r="C6" s="5" t="n">
        <v>286500000</v>
      </c>
      <c r="D6" s="7" t="n">
        <v>247900000</v>
      </c>
      <c r="E6" s="7" t="n">
        <v>233300000</v>
      </c>
    </row>
    <row r="7" spans="1:5">
      <c r="A7" s="4" t="s">
        <v>679</v>
      </c>
    </row>
    <row r="8" spans="1:5">
      <c r="A8" s="3" t="s">
        <v>675</v>
      </c>
    </row>
    <row r="9" spans="1:5">
      <c r="A9" s="4" t="s">
        <v>684</v>
      </c>
      <c r="C9" s="7"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87</v>
      </c>
      <c r="B1" s="2" t="s">
        <v>422</v>
      </c>
      <c r="C1" s="2" t="s">
        <v>1</v>
      </c>
    </row>
    <row r="2" spans="1:7">
      <c r="B2" s="2" t="s">
        <v>4</v>
      </c>
      <c r="C2" s="2" t="s">
        <v>2</v>
      </c>
      <c r="D2" s="2" t="s">
        <v>30</v>
      </c>
      <c r="E2" s="2" t="s">
        <v>86</v>
      </c>
      <c r="F2" s="2" t="s">
        <v>688</v>
      </c>
      <c r="G2" s="2" t="s">
        <v>490</v>
      </c>
    </row>
    <row r="3" spans="1:7">
      <c r="A3" s="3" t="s">
        <v>689</v>
      </c>
    </row>
    <row r="4" spans="1:7">
      <c r="A4" s="4" t="s">
        <v>684</v>
      </c>
      <c r="B4" s="7" t="n">
        <v>19200000</v>
      </c>
      <c r="C4" s="7" t="n">
        <v>344800000</v>
      </c>
      <c r="D4" s="7" t="n">
        <v>0</v>
      </c>
      <c r="E4" s="7" t="n">
        <v>0</v>
      </c>
    </row>
    <row r="5" spans="1:7">
      <c r="A5" s="4" t="s">
        <v>496</v>
      </c>
      <c r="C5" s="5" t="n">
        <v>2554062000</v>
      </c>
      <c r="E5" s="5" t="n">
        <v>2331781000</v>
      </c>
      <c r="G5" s="7" t="n">
        <v>194800000</v>
      </c>
    </row>
    <row r="6" spans="1:7">
      <c r="A6" s="4" t="s">
        <v>690</v>
      </c>
      <c r="C6" s="5" t="n">
        <v>2244744000</v>
      </c>
      <c r="D6" s="5" t="n">
        <v>2022463000</v>
      </c>
    </row>
    <row r="7" spans="1:7">
      <c r="A7" s="4" t="s">
        <v>691</v>
      </c>
      <c r="C7" s="5" t="n">
        <v>-309318000</v>
      </c>
      <c r="D7" s="5" t="n">
        <v>-309318000</v>
      </c>
    </row>
    <row r="8" spans="1:7">
      <c r="A8" s="4" t="s">
        <v>692</v>
      </c>
      <c r="B8" s="5" t="n">
        <v>23200000</v>
      </c>
      <c r="C8" s="5" t="n">
        <v>19247000</v>
      </c>
      <c r="D8" s="5" t="n">
        <v>654084000</v>
      </c>
      <c r="E8" s="5" t="n">
        <v>0</v>
      </c>
    </row>
    <row r="9" spans="1:7">
      <c r="A9" s="4" t="s">
        <v>693</v>
      </c>
      <c r="F9" s="4" t="s">
        <v>525</v>
      </c>
    </row>
    <row r="10" spans="1:7">
      <c r="A10" s="4" t="s">
        <v>694</v>
      </c>
    </row>
    <row r="11" spans="1:7">
      <c r="A11" s="3" t="s">
        <v>689</v>
      </c>
    </row>
    <row r="12" spans="1:7">
      <c r="A12" s="4" t="s">
        <v>496</v>
      </c>
      <c r="C12" s="5" t="n">
        <v>2042790000</v>
      </c>
      <c r="E12" s="5" t="n">
        <v>2042790000</v>
      </c>
    </row>
    <row r="13" spans="1:7">
      <c r="A13" s="4" t="s">
        <v>690</v>
      </c>
      <c r="C13" s="5" t="n">
        <v>1733472000</v>
      </c>
      <c r="D13" s="5" t="n">
        <v>1733472000</v>
      </c>
    </row>
    <row r="14" spans="1:7">
      <c r="A14" s="4" t="s">
        <v>691</v>
      </c>
      <c r="C14" s="5" t="n">
        <v>-309318000</v>
      </c>
      <c r="D14" s="5" t="n">
        <v>-309318000</v>
      </c>
    </row>
    <row r="15" spans="1:7">
      <c r="A15" s="4" t="s">
        <v>692</v>
      </c>
      <c r="C15" s="5" t="n">
        <v>19247000</v>
      </c>
    </row>
    <row r="16" spans="1:7">
      <c r="A16" s="4" t="s">
        <v>71</v>
      </c>
    </row>
    <row r="17" spans="1:7">
      <c r="A17" s="3" t="s">
        <v>689</v>
      </c>
    </row>
    <row r="18" spans="1:7">
      <c r="A18" s="4" t="s">
        <v>496</v>
      </c>
      <c r="C18" s="5" t="n">
        <v>310610000</v>
      </c>
      <c r="E18" s="5" t="n">
        <v>288991000</v>
      </c>
    </row>
    <row r="19" spans="1:7">
      <c r="A19" s="4" t="s">
        <v>690</v>
      </c>
      <c r="C19" s="5" t="n">
        <v>21619000</v>
      </c>
      <c r="D19" s="5" t="n">
        <v>288991000</v>
      </c>
    </row>
    <row r="20" spans="1:7">
      <c r="A20" s="4" t="s">
        <v>691</v>
      </c>
      <c r="C20" s="5" t="n">
        <v>0</v>
      </c>
      <c r="D20" s="5" t="n">
        <v>0</v>
      </c>
    </row>
    <row r="21" spans="1:7">
      <c r="A21" s="4" t="s">
        <v>692</v>
      </c>
      <c r="C21" s="5" t="n">
        <v>0</v>
      </c>
    </row>
    <row r="22" spans="1:7">
      <c r="A22" s="4" t="s">
        <v>695</v>
      </c>
    </row>
    <row r="23" spans="1:7">
      <c r="A23" s="3" t="s">
        <v>689</v>
      </c>
    </row>
    <row r="24" spans="1:7">
      <c r="A24" s="4" t="s">
        <v>496</v>
      </c>
      <c r="C24" s="5" t="n">
        <v>200662000</v>
      </c>
      <c r="E24" s="7" t="n">
        <v>0</v>
      </c>
    </row>
    <row r="25" spans="1:7">
      <c r="A25" s="4" t="s">
        <v>690</v>
      </c>
      <c r="D25" s="5" t="n">
        <v>0</v>
      </c>
      <c r="G25" s="7" t="n">
        <v>194760000</v>
      </c>
    </row>
    <row r="26" spans="1:7">
      <c r="A26" s="4" t="s">
        <v>696</v>
      </c>
      <c r="C26" s="5" t="n">
        <v>5902000</v>
      </c>
    </row>
    <row r="27" spans="1:7">
      <c r="A27" s="4" t="s">
        <v>691</v>
      </c>
      <c r="C27" s="5" t="n">
        <v>0</v>
      </c>
      <c r="D27" s="5" t="n">
        <v>0</v>
      </c>
    </row>
    <row r="28" spans="1:7">
      <c r="A28" s="4" t="s">
        <v>692</v>
      </c>
      <c r="C28" s="5" t="n">
        <v>0</v>
      </c>
    </row>
    <row r="29" spans="1:7">
      <c r="A29" s="4" t="s">
        <v>509</v>
      </c>
    </row>
    <row r="30" spans="1:7">
      <c r="A30" s="3" t="s">
        <v>689</v>
      </c>
    </row>
    <row r="31" spans="1:7">
      <c r="A31" s="4" t="s">
        <v>690</v>
      </c>
      <c r="C31" s="5" t="n">
        <v>216379000</v>
      </c>
    </row>
    <row r="32" spans="1:7">
      <c r="A32" s="4" t="s">
        <v>71</v>
      </c>
    </row>
    <row r="33" spans="1:7">
      <c r="A33" s="3" t="s">
        <v>689</v>
      </c>
    </row>
    <row r="34" spans="1:7">
      <c r="A34" s="4" t="s">
        <v>690</v>
      </c>
      <c r="C34" s="7" t="n">
        <v>310610000</v>
      </c>
      <c r="D34" s="7" t="n">
        <v>288991000</v>
      </c>
    </row>
    <row r="35" spans="1:7">
      <c r="A35" s="4" t="s">
        <v>697</v>
      </c>
    </row>
    <row r="36" spans="1:7">
      <c r="A36" s="3" t="s">
        <v>689</v>
      </c>
    </row>
    <row r="37" spans="1:7">
      <c r="A37" s="4" t="s">
        <v>692</v>
      </c>
      <c r="B37" s="7" t="n">
        <v>40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1</v>
      </c>
    </row>
    <row r="2" spans="1:5">
      <c r="B2" s="2" t="s">
        <v>2</v>
      </c>
      <c r="C2" s="2" t="s">
        <v>30</v>
      </c>
      <c r="D2" s="2" t="s">
        <v>86</v>
      </c>
      <c r="E2" s="2" t="s">
        <v>490</v>
      </c>
    </row>
    <row r="3" spans="1:5">
      <c r="A3" s="3" t="s">
        <v>699</v>
      </c>
    </row>
    <row r="4" spans="1:5">
      <c r="A4" s="4" t="s">
        <v>700</v>
      </c>
      <c r="B4" s="6" t="n">
        <v>13.1</v>
      </c>
      <c r="C4" s="6" t="n">
        <v>6.6</v>
      </c>
      <c r="D4" s="6" t="n">
        <v>14.7</v>
      </c>
    </row>
    <row r="5" spans="1:5">
      <c r="A5" s="4" t="s">
        <v>701</v>
      </c>
      <c r="B5" s="6" t="n">
        <v>103.7</v>
      </c>
      <c r="C5" s="11" t="n">
        <v>96.40000000000001</v>
      </c>
    </row>
    <row r="6" spans="1:5">
      <c r="A6" s="4" t="s">
        <v>702</v>
      </c>
      <c r="B6" s="4" t="s">
        <v>485</v>
      </c>
    </row>
    <row r="7" spans="1:5">
      <c r="A7" s="4" t="s">
        <v>703</v>
      </c>
      <c r="E7" s="6" t="n">
        <v>2.9</v>
      </c>
    </row>
    <row r="8" spans="1:5">
      <c r="A8" s="4" t="s">
        <v>704</v>
      </c>
    </row>
    <row r="9" spans="1:5">
      <c r="A9" s="3" t="s">
        <v>699</v>
      </c>
    </row>
    <row r="10" spans="1:5">
      <c r="A10" s="4" t="s">
        <v>701</v>
      </c>
      <c r="B10" s="6" t="n">
        <v>89.59999999999999</v>
      </c>
      <c r="C10" s="6" t="n">
        <v>82.900000000000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5"/>
    <col customWidth="1" max="8" min="8" width="15"/>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05</v>
      </c>
      <c r="B1" s="2" t="s">
        <v>706</v>
      </c>
      <c r="C1" s="2" t="s">
        <v>2</v>
      </c>
      <c r="D1" s="2" t="s">
        <v>580</v>
      </c>
      <c r="E1" s="2" t="s">
        <v>4</v>
      </c>
      <c r="F1" s="2" t="s">
        <v>581</v>
      </c>
      <c r="G1" s="2" t="s">
        <v>580</v>
      </c>
      <c r="H1" s="2" t="s">
        <v>2</v>
      </c>
      <c r="I1" s="2" t="s">
        <v>30</v>
      </c>
      <c r="J1" s="2" t="s">
        <v>86</v>
      </c>
      <c r="K1" s="2" t="s">
        <v>707</v>
      </c>
      <c r="L1" s="2" t="s">
        <v>708</v>
      </c>
      <c r="M1" s="2" t="s">
        <v>582</v>
      </c>
      <c r="N1" s="2" t="s">
        <v>709</v>
      </c>
      <c r="O1" s="2" t="s">
        <v>584</v>
      </c>
      <c r="P1" s="2" t="s">
        <v>710</v>
      </c>
    </row>
    <row r="2" spans="1:16">
      <c r="A2" s="3" t="s">
        <v>548</v>
      </c>
    </row>
    <row r="3" spans="1:16">
      <c r="A3" s="4" t="s">
        <v>711</v>
      </c>
      <c r="C3" s="7" t="n">
        <v>1350000000</v>
      </c>
      <c r="H3" s="7" t="n">
        <v>1350000000</v>
      </c>
    </row>
    <row r="4" spans="1:16">
      <c r="A4" s="4" t="s">
        <v>712</v>
      </c>
      <c r="C4" s="4" t="s">
        <v>713</v>
      </c>
    </row>
    <row r="5" spans="1:16">
      <c r="A5" s="4" t="s">
        <v>714</v>
      </c>
      <c r="H5" s="5" t="n">
        <v>26000000</v>
      </c>
    </row>
    <row r="6" spans="1:16">
      <c r="A6" s="4" t="s">
        <v>715</v>
      </c>
      <c r="H6" s="5" t="n">
        <v>-26000000</v>
      </c>
    </row>
    <row r="7" spans="1:16">
      <c r="A7" s="4" t="s">
        <v>716</v>
      </c>
      <c r="C7" s="7" t="n">
        <v>2800000</v>
      </c>
      <c r="H7" s="7" t="n">
        <v>2800000</v>
      </c>
    </row>
    <row r="8" spans="1:16">
      <c r="A8" s="4" t="s">
        <v>717</v>
      </c>
      <c r="C8" s="4" t="s">
        <v>622</v>
      </c>
      <c r="H8" s="4" t="s">
        <v>622</v>
      </c>
      <c r="I8" s="4" t="s">
        <v>718</v>
      </c>
    </row>
    <row r="9" spans="1:16">
      <c r="A9" s="4" t="s">
        <v>719</v>
      </c>
      <c r="C9" s="7" t="n">
        <v>2498993000</v>
      </c>
      <c r="H9" s="7" t="n">
        <v>2498993000</v>
      </c>
      <c r="I9" s="7" t="n">
        <v>2235137000</v>
      </c>
    </row>
    <row r="10" spans="1:16">
      <c r="A10" s="4" t="s">
        <v>103</v>
      </c>
      <c r="H10" s="5" t="n">
        <v>-12225000</v>
      </c>
      <c r="I10" s="5" t="n">
        <v>-8718000</v>
      </c>
      <c r="J10" s="7" t="n">
        <v>-1370000</v>
      </c>
    </row>
    <row r="11" spans="1:16">
      <c r="A11" s="4" t="s">
        <v>173</v>
      </c>
      <c r="D11" s="7" t="n">
        <v>39500000</v>
      </c>
      <c r="F11" s="7" t="n">
        <v>39500000</v>
      </c>
      <c r="H11" s="7" t="n">
        <v>0</v>
      </c>
      <c r="I11" s="5" t="n">
        <v>350000000</v>
      </c>
      <c r="J11" s="7" t="n">
        <v>0</v>
      </c>
    </row>
    <row r="12" spans="1:16">
      <c r="A12" s="4" t="s">
        <v>720</v>
      </c>
      <c r="B12" s="7" t="n">
        <v>350000000</v>
      </c>
    </row>
    <row r="13" spans="1:16">
      <c r="A13" s="4" t="s">
        <v>721</v>
      </c>
      <c r="H13" s="4" t="s">
        <v>722</v>
      </c>
    </row>
    <row r="14" spans="1:16">
      <c r="A14" s="4" t="s">
        <v>723</v>
      </c>
      <c r="L14" s="7" t="n">
        <v>750000000</v>
      </c>
      <c r="O14" s="7" t="n">
        <v>250000000</v>
      </c>
    </row>
    <row r="15" spans="1:16">
      <c r="A15" s="4" t="s">
        <v>724</v>
      </c>
    </row>
    <row r="16" spans="1:16">
      <c r="A16" s="3" t="s">
        <v>548</v>
      </c>
    </row>
    <row r="17" spans="1:16">
      <c r="A17" s="4" t="s">
        <v>103</v>
      </c>
      <c r="G17" s="7" t="n">
        <v>8700000</v>
      </c>
    </row>
    <row r="18" spans="1:16">
      <c r="A18" s="4" t="s">
        <v>725</v>
      </c>
      <c r="G18" s="7" t="n">
        <v>40000000</v>
      </c>
    </row>
    <row r="19" spans="1:16">
      <c r="A19" s="4" t="s">
        <v>71</v>
      </c>
    </row>
    <row r="20" spans="1:16">
      <c r="A20" s="3" t="s">
        <v>548</v>
      </c>
    </row>
    <row r="21" spans="1:16">
      <c r="A21" s="4" t="s">
        <v>711</v>
      </c>
      <c r="C21" s="5" t="n">
        <v>1400000000</v>
      </c>
      <c r="H21" s="7" t="n">
        <v>1400000000</v>
      </c>
    </row>
    <row r="22" spans="1:16">
      <c r="A22" s="4" t="s">
        <v>714</v>
      </c>
      <c r="H22" s="5" t="n">
        <v>969000000</v>
      </c>
    </row>
    <row r="23" spans="1:16">
      <c r="A23" s="4" t="s">
        <v>715</v>
      </c>
      <c r="H23" s="5" t="n">
        <v>-510000000</v>
      </c>
    </row>
    <row r="24" spans="1:16">
      <c r="A24" s="4" t="s">
        <v>726</v>
      </c>
      <c r="C24" s="5" t="n">
        <v>1012000000</v>
      </c>
      <c r="H24" s="5" t="n">
        <v>1012000000</v>
      </c>
      <c r="I24" s="5" t="n">
        <v>553000000</v>
      </c>
    </row>
    <row r="25" spans="1:16">
      <c r="A25" s="4" t="s">
        <v>727</v>
      </c>
      <c r="C25" s="5" t="n">
        <v>525120000</v>
      </c>
      <c r="H25" s="5" t="n">
        <v>525120000</v>
      </c>
      <c r="I25" s="5" t="n">
        <v>723750000</v>
      </c>
    </row>
    <row r="26" spans="1:16">
      <c r="A26" s="4" t="s">
        <v>103</v>
      </c>
      <c r="F26" s="5" t="n">
        <v>8700000</v>
      </c>
    </row>
    <row r="27" spans="1:16">
      <c r="A27" s="4" t="s">
        <v>546</v>
      </c>
      <c r="F27" s="7" t="n">
        <v>30800000</v>
      </c>
    </row>
    <row r="28" spans="1:16">
      <c r="A28" s="4" t="s">
        <v>728</v>
      </c>
    </row>
    <row r="29" spans="1:16">
      <c r="A29" s="3" t="s">
        <v>548</v>
      </c>
    </row>
    <row r="30" spans="1:16">
      <c r="A30" s="4" t="s">
        <v>729</v>
      </c>
      <c r="P30" s="4" t="s">
        <v>730</v>
      </c>
    </row>
    <row r="31" spans="1:16">
      <c r="A31" s="4" t="s">
        <v>731</v>
      </c>
    </row>
    <row r="32" spans="1:16">
      <c r="A32" s="3" t="s">
        <v>548</v>
      </c>
    </row>
    <row r="33" spans="1:16">
      <c r="A33" s="4" t="s">
        <v>732</v>
      </c>
      <c r="C33" s="7" t="n">
        <v>300000000</v>
      </c>
      <c r="H33" s="5" t="n">
        <v>300000000</v>
      </c>
    </row>
    <row r="34" spans="1:16">
      <c r="A34" s="4" t="s">
        <v>712</v>
      </c>
      <c r="C34" s="4" t="s">
        <v>733</v>
      </c>
    </row>
    <row r="35" spans="1:16">
      <c r="A35" s="4" t="s">
        <v>734</v>
      </c>
      <c r="C35" s="7" t="n">
        <v>50000000</v>
      </c>
      <c r="H35" s="5" t="n">
        <v>50000000</v>
      </c>
    </row>
    <row r="36" spans="1:16">
      <c r="A36" s="4" t="s">
        <v>735</v>
      </c>
    </row>
    <row r="37" spans="1:16">
      <c r="A37" s="3" t="s">
        <v>548</v>
      </c>
    </row>
    <row r="38" spans="1:16">
      <c r="A38" s="4" t="s">
        <v>729</v>
      </c>
      <c r="F38" s="4" t="s">
        <v>736</v>
      </c>
    </row>
    <row r="39" spans="1:16">
      <c r="A39" s="4" t="s">
        <v>727</v>
      </c>
      <c r="C39" s="5" t="n">
        <v>1113470000</v>
      </c>
      <c r="H39" s="5" t="n">
        <v>1113470000</v>
      </c>
      <c r="I39" s="5" t="n">
        <v>1022500000</v>
      </c>
    </row>
    <row r="40" spans="1:16">
      <c r="A40" s="4" t="s">
        <v>723</v>
      </c>
      <c r="C40" s="5" t="n">
        <v>1000000000</v>
      </c>
      <c r="H40" s="5" t="n">
        <v>1000000000</v>
      </c>
      <c r="I40" s="5" t="n">
        <v>1000000000</v>
      </c>
    </row>
    <row r="41" spans="1:16">
      <c r="A41" s="4" t="s">
        <v>737</v>
      </c>
      <c r="C41" s="7" t="n">
        <v>8315000</v>
      </c>
      <c r="H41" s="7" t="n">
        <v>8315000</v>
      </c>
      <c r="I41" s="5" t="n">
        <v>8775000</v>
      </c>
    </row>
    <row r="42" spans="1:16">
      <c r="A42" s="4" t="s">
        <v>738</v>
      </c>
    </row>
    <row r="43" spans="1:16">
      <c r="A43" s="3" t="s">
        <v>548</v>
      </c>
    </row>
    <row r="44" spans="1:16">
      <c r="A44" s="4" t="s">
        <v>729</v>
      </c>
      <c r="C44" s="4" t="s">
        <v>739</v>
      </c>
      <c r="E44" s="4" t="s">
        <v>739</v>
      </c>
      <c r="H44" s="4" t="s">
        <v>739</v>
      </c>
    </row>
    <row r="45" spans="1:16">
      <c r="A45" s="4" t="s">
        <v>103</v>
      </c>
      <c r="E45" s="7" t="n">
        <v>1400000</v>
      </c>
    </row>
    <row r="46" spans="1:16">
      <c r="A46" s="4" t="s">
        <v>740</v>
      </c>
      <c r="E46" s="5" t="n">
        <v>-5200000</v>
      </c>
    </row>
    <row r="47" spans="1:16">
      <c r="A47" s="4" t="s">
        <v>741</v>
      </c>
      <c r="E47" s="5" t="n">
        <v>3800000</v>
      </c>
    </row>
    <row r="48" spans="1:16">
      <c r="A48" s="4" t="s">
        <v>723</v>
      </c>
      <c r="E48" s="5" t="n">
        <v>150000000</v>
      </c>
    </row>
    <row r="49" spans="1:16">
      <c r="A49" s="4" t="s">
        <v>546</v>
      </c>
      <c r="E49" s="7" t="n">
        <v>155200000</v>
      </c>
    </row>
    <row r="50" spans="1:16">
      <c r="A50" s="4" t="s">
        <v>742</v>
      </c>
    </row>
    <row r="51" spans="1:16">
      <c r="A51" s="3" t="s">
        <v>548</v>
      </c>
    </row>
    <row r="52" spans="1:16">
      <c r="A52" s="4" t="s">
        <v>721</v>
      </c>
      <c r="G52" s="4" t="s">
        <v>743</v>
      </c>
    </row>
    <row r="53" spans="1:16">
      <c r="A53" s="4" t="s">
        <v>744</v>
      </c>
    </row>
    <row r="54" spans="1:16">
      <c r="A54" s="3" t="s">
        <v>548</v>
      </c>
    </row>
    <row r="55" spans="1:16">
      <c r="A55" s="4" t="s">
        <v>729</v>
      </c>
      <c r="C55" s="4" t="s">
        <v>745</v>
      </c>
      <c r="H55" s="4" t="s">
        <v>745</v>
      </c>
    </row>
    <row r="56" spans="1:16">
      <c r="A56" s="4" t="s">
        <v>746</v>
      </c>
    </row>
    <row r="57" spans="1:16">
      <c r="A57" s="3" t="s">
        <v>548</v>
      </c>
    </row>
    <row r="58" spans="1:16">
      <c r="A58" s="4" t="s">
        <v>729</v>
      </c>
      <c r="C58" s="4" t="s">
        <v>747</v>
      </c>
      <c r="H58" s="4" t="s">
        <v>747</v>
      </c>
    </row>
    <row r="59" spans="1:16">
      <c r="A59" s="4" t="s">
        <v>719</v>
      </c>
      <c r="I59" s="5" t="n">
        <v>297519000</v>
      </c>
    </row>
    <row r="60" spans="1:16">
      <c r="A60" s="4" t="s">
        <v>103</v>
      </c>
      <c r="F60" s="7" t="n">
        <v>12200000</v>
      </c>
    </row>
    <row r="61" spans="1:16">
      <c r="A61" s="4" t="s">
        <v>740</v>
      </c>
      <c r="F61" s="5" t="n">
        <v>9800000</v>
      </c>
    </row>
    <row r="62" spans="1:16">
      <c r="A62" s="4" t="s">
        <v>748</v>
      </c>
      <c r="F62" s="7" t="n">
        <v>300000000</v>
      </c>
    </row>
    <row r="63" spans="1:16">
      <c r="A63" s="4" t="s">
        <v>749</v>
      </c>
      <c r="K63" s="7" t="n">
        <v>309800000</v>
      </c>
    </row>
    <row r="64" spans="1:16">
      <c r="A64" s="4" t="s">
        <v>721</v>
      </c>
      <c r="G64" s="4" t="s">
        <v>750</v>
      </c>
    </row>
    <row r="65" spans="1:16">
      <c r="A65" s="4" t="s">
        <v>723</v>
      </c>
      <c r="I65" s="5" t="n">
        <v>300000000</v>
      </c>
    </row>
    <row r="66" spans="1:16">
      <c r="A66" s="4" t="s">
        <v>737</v>
      </c>
      <c r="I66" s="5" t="n">
        <v>2481000</v>
      </c>
      <c r="K66" s="7" t="n">
        <v>2400000</v>
      </c>
    </row>
    <row r="67" spans="1:16">
      <c r="A67" s="4" t="s">
        <v>751</v>
      </c>
    </row>
    <row r="68" spans="1:16">
      <c r="A68" s="3" t="s">
        <v>548</v>
      </c>
    </row>
    <row r="69" spans="1:16">
      <c r="A69" s="4" t="s">
        <v>729</v>
      </c>
      <c r="C69" s="4" t="s">
        <v>752</v>
      </c>
      <c r="H69" s="4" t="s">
        <v>752</v>
      </c>
    </row>
    <row r="70" spans="1:16">
      <c r="A70" s="4" t="s">
        <v>753</v>
      </c>
    </row>
    <row r="71" spans="1:16">
      <c r="A71" s="3" t="s">
        <v>548</v>
      </c>
    </row>
    <row r="72" spans="1:16">
      <c r="A72" s="4" t="s">
        <v>729</v>
      </c>
      <c r="C72" s="4" t="s">
        <v>752</v>
      </c>
      <c r="H72" s="4" t="s">
        <v>752</v>
      </c>
    </row>
    <row r="73" spans="1:16">
      <c r="A73" s="4" t="s">
        <v>721</v>
      </c>
      <c r="H73" s="4" t="s">
        <v>754</v>
      </c>
    </row>
    <row r="74" spans="1:16">
      <c r="A74" s="4" t="s">
        <v>723</v>
      </c>
      <c r="C74" s="7" t="n">
        <v>500000000</v>
      </c>
      <c r="H74" s="7" t="n">
        <v>500000000</v>
      </c>
      <c r="I74" s="5" t="n">
        <v>400000000</v>
      </c>
      <c r="M74" s="7" t="n">
        <v>100000000</v>
      </c>
      <c r="N74" s="7" t="n">
        <v>400000000</v>
      </c>
    </row>
    <row r="75" spans="1:16">
      <c r="A75" s="4" t="s">
        <v>737</v>
      </c>
      <c r="C75" s="7" t="n">
        <v>4692000</v>
      </c>
      <c r="H75" s="7" t="n">
        <v>4692000</v>
      </c>
      <c r="I75" s="7" t="n">
        <v>660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755</v>
      </c>
      <c r="B1" s="2" t="s">
        <v>2</v>
      </c>
      <c r="C1" s="2" t="s">
        <v>581</v>
      </c>
      <c r="D1" s="2" t="s">
        <v>707</v>
      </c>
      <c r="E1" s="2" t="s">
        <v>30</v>
      </c>
      <c r="F1" s="2" t="s">
        <v>708</v>
      </c>
      <c r="G1" s="2" t="s">
        <v>582</v>
      </c>
      <c r="H1" s="2" t="s">
        <v>709</v>
      </c>
      <c r="I1" s="2" t="s">
        <v>584</v>
      </c>
    </row>
    <row r="2" spans="1:9">
      <c r="A2" s="3" t="s">
        <v>548</v>
      </c>
    </row>
    <row r="3" spans="1:9">
      <c r="A3" s="4" t="s">
        <v>756</v>
      </c>
      <c r="B3" s="7" t="n">
        <v>2498993000</v>
      </c>
      <c r="E3" s="7" t="n">
        <v>2235137000</v>
      </c>
    </row>
    <row r="4" spans="1:9">
      <c r="A4" s="4" t="s">
        <v>723</v>
      </c>
      <c r="F4" s="7" t="n">
        <v>750000000</v>
      </c>
      <c r="I4" s="7" t="n">
        <v>250000000</v>
      </c>
    </row>
    <row r="5" spans="1:9">
      <c r="A5" s="4" t="s">
        <v>195</v>
      </c>
      <c r="B5" s="5" t="n">
        <v>2512000000</v>
      </c>
    </row>
    <row r="6" spans="1:9">
      <c r="A6" s="4" t="s">
        <v>75</v>
      </c>
      <c r="B6" s="5" t="n">
        <v>2498993000</v>
      </c>
      <c r="E6" s="5" t="n">
        <v>2235137000</v>
      </c>
    </row>
    <row r="7" spans="1:9">
      <c r="A7" s="4" t="s">
        <v>71</v>
      </c>
    </row>
    <row r="8" spans="1:9">
      <c r="A8" s="3" t="s">
        <v>548</v>
      </c>
    </row>
    <row r="9" spans="1:9">
      <c r="A9" s="4" t="s">
        <v>726</v>
      </c>
      <c r="B9" s="5" t="n">
        <v>1012000000</v>
      </c>
      <c r="E9" s="5" t="n">
        <v>553000000</v>
      </c>
    </row>
    <row r="10" spans="1:9">
      <c r="A10" s="4" t="s">
        <v>75</v>
      </c>
      <c r="B10" s="5" t="n">
        <v>1507308000</v>
      </c>
      <c r="E10" s="5" t="n">
        <v>1243912000</v>
      </c>
    </row>
    <row r="11" spans="1:9">
      <c r="A11" s="4" t="s">
        <v>735</v>
      </c>
    </row>
    <row r="12" spans="1:9">
      <c r="A12" s="3" t="s">
        <v>548</v>
      </c>
    </row>
    <row r="13" spans="1:9">
      <c r="A13" s="4" t="s">
        <v>757</v>
      </c>
      <c r="C13" s="4" t="s">
        <v>736</v>
      </c>
    </row>
    <row r="14" spans="1:9">
      <c r="A14" s="4" t="s">
        <v>723</v>
      </c>
      <c r="B14" s="5" t="n">
        <v>1000000000</v>
      </c>
      <c r="E14" s="5" t="n">
        <v>1000000000</v>
      </c>
    </row>
    <row r="15" spans="1:9">
      <c r="A15" s="4" t="s">
        <v>737</v>
      </c>
      <c r="B15" s="5" t="n">
        <v>-8315000</v>
      </c>
      <c r="E15" s="5" t="n">
        <v>-8775000</v>
      </c>
    </row>
    <row r="16" spans="1:9">
      <c r="A16" s="4" t="s">
        <v>195</v>
      </c>
      <c r="B16" s="7" t="n">
        <v>991685000</v>
      </c>
      <c r="E16" s="5" t="n">
        <v>991225000</v>
      </c>
    </row>
    <row r="17" spans="1:9">
      <c r="A17" s="4" t="s">
        <v>751</v>
      </c>
    </row>
    <row r="18" spans="1:9">
      <c r="A18" s="3" t="s">
        <v>548</v>
      </c>
    </row>
    <row r="19" spans="1:9">
      <c r="A19" s="4" t="s">
        <v>757</v>
      </c>
      <c r="B19" s="4" t="s">
        <v>752</v>
      </c>
    </row>
    <row r="20" spans="1:9">
      <c r="A20" s="4" t="s">
        <v>753</v>
      </c>
    </row>
    <row r="21" spans="1:9">
      <c r="A21" s="3" t="s">
        <v>548</v>
      </c>
    </row>
    <row r="22" spans="1:9">
      <c r="A22" s="4" t="s">
        <v>757</v>
      </c>
      <c r="B22" s="4" t="s">
        <v>752</v>
      </c>
    </row>
    <row r="23" spans="1:9">
      <c r="A23" s="4" t="s">
        <v>723</v>
      </c>
      <c r="B23" s="7" t="n">
        <v>500000000</v>
      </c>
      <c r="E23" s="5" t="n">
        <v>400000000</v>
      </c>
      <c r="G23" s="7" t="n">
        <v>100000000</v>
      </c>
      <c r="H23" s="7" t="n">
        <v>400000000</v>
      </c>
    </row>
    <row r="24" spans="1:9">
      <c r="A24" s="4" t="s">
        <v>737</v>
      </c>
      <c r="B24" s="5" t="n">
        <v>-4692000</v>
      </c>
      <c r="E24" s="5" t="n">
        <v>-6607000</v>
      </c>
    </row>
    <row r="25" spans="1:9">
      <c r="A25" s="4" t="s">
        <v>195</v>
      </c>
      <c r="B25" s="7" t="n">
        <v>495308000</v>
      </c>
      <c r="E25" s="5" t="n">
        <v>393393000</v>
      </c>
    </row>
    <row r="26" spans="1:9">
      <c r="A26" s="4" t="s">
        <v>744</v>
      </c>
    </row>
    <row r="27" spans="1:9">
      <c r="A27" s="3" t="s">
        <v>548</v>
      </c>
    </row>
    <row r="28" spans="1:9">
      <c r="A28" s="4" t="s">
        <v>757</v>
      </c>
      <c r="B28" s="4" t="s">
        <v>745</v>
      </c>
    </row>
    <row r="29" spans="1:9">
      <c r="A29" s="4" t="s">
        <v>746</v>
      </c>
    </row>
    <row r="30" spans="1:9">
      <c r="A30" s="3" t="s">
        <v>548</v>
      </c>
    </row>
    <row r="31" spans="1:9">
      <c r="A31" s="4" t="s">
        <v>757</v>
      </c>
      <c r="B31" s="4" t="s">
        <v>747</v>
      </c>
    </row>
    <row r="32" spans="1:9">
      <c r="A32" s="4" t="s">
        <v>756</v>
      </c>
      <c r="E32" s="5" t="n">
        <v>297519000</v>
      </c>
    </row>
    <row r="33" spans="1:9">
      <c r="A33" s="4" t="s">
        <v>723</v>
      </c>
      <c r="E33" s="5" t="n">
        <v>300000000</v>
      </c>
    </row>
    <row r="34" spans="1:9">
      <c r="A34" s="4" t="s">
        <v>737</v>
      </c>
      <c r="D34" s="7" t="n">
        <v>-2400000</v>
      </c>
      <c r="E34" s="7" t="n">
        <v>-248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58</v>
      </c>
      <c r="B1" s="2" t="s">
        <v>425</v>
      </c>
    </row>
    <row r="2" spans="1:2">
      <c r="A2" s="3" t="s">
        <v>248</v>
      </c>
    </row>
    <row r="3" spans="1:2">
      <c r="A3" s="4" t="s">
        <v>759</v>
      </c>
      <c r="B3" s="7" t="n">
        <v>0</v>
      </c>
    </row>
    <row r="4" spans="1:2">
      <c r="A4" s="4" t="s">
        <v>760</v>
      </c>
      <c r="B4" s="5" t="n">
        <v>0</v>
      </c>
    </row>
    <row r="5" spans="1:2">
      <c r="A5" s="4" t="s">
        <v>761</v>
      </c>
      <c r="B5" s="5" t="n">
        <v>0</v>
      </c>
    </row>
    <row r="6" spans="1:2">
      <c r="A6" s="4" t="s">
        <v>762</v>
      </c>
      <c r="B6" s="5" t="n">
        <v>0</v>
      </c>
    </row>
    <row r="7" spans="1:2">
      <c r="A7" s="4" t="s">
        <v>763</v>
      </c>
      <c r="B7" s="5" t="n">
        <v>1012000</v>
      </c>
    </row>
    <row r="8" spans="1:2">
      <c r="A8" s="4" t="s">
        <v>764</v>
      </c>
      <c r="B8" s="5" t="n">
        <v>1500000</v>
      </c>
    </row>
    <row r="9" spans="1:2">
      <c r="A9" s="4" t="s">
        <v>195</v>
      </c>
      <c r="B9" s="7" t="n">
        <v>251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86</v>
      </c>
    </row>
    <row r="3" spans="1:4">
      <c r="A3" s="3" t="s">
        <v>766</v>
      </c>
    </row>
    <row r="4" spans="1:4">
      <c r="A4" s="4" t="s">
        <v>767</v>
      </c>
      <c r="B4" s="7" t="n">
        <v>14538</v>
      </c>
      <c r="C4" s="7" t="n">
        <v>25139</v>
      </c>
      <c r="D4" s="7" t="n">
        <v>-52495</v>
      </c>
    </row>
    <row r="5" spans="1:4">
      <c r="A5" s="4" t="s">
        <v>768</v>
      </c>
      <c r="B5" s="5" t="n">
        <v>2831</v>
      </c>
      <c r="C5" s="5" t="n">
        <v>-17018</v>
      </c>
      <c r="D5" s="5" t="n">
        <v>-3983</v>
      </c>
    </row>
    <row r="6" spans="1:4">
      <c r="A6" s="4" t="s">
        <v>769</v>
      </c>
      <c r="B6" s="5" t="n">
        <v>10627</v>
      </c>
      <c r="C6" s="5" t="n">
        <v>41077</v>
      </c>
      <c r="D6" s="5" t="n">
        <v>-49592</v>
      </c>
    </row>
    <row r="7" spans="1:4">
      <c r="A7" s="4" t="s">
        <v>770</v>
      </c>
      <c r="B7" s="5" t="n">
        <v>1080</v>
      </c>
      <c r="C7" s="5" t="n">
        <v>1080</v>
      </c>
      <c r="D7" s="5" t="n">
        <v>1080</v>
      </c>
    </row>
    <row r="8" spans="1:4">
      <c r="A8" s="4" t="s">
        <v>771</v>
      </c>
      <c r="B8" s="5" t="n">
        <v>-11707</v>
      </c>
      <c r="C8" s="5" t="n">
        <v>-42157</v>
      </c>
      <c r="D8" s="5" t="n">
        <v>48512</v>
      </c>
    </row>
    <row r="9" spans="1:4">
      <c r="A9" s="4" t="s">
        <v>772</v>
      </c>
      <c r="B9" s="5" t="n">
        <v>-54</v>
      </c>
      <c r="C9" s="5" t="n">
        <v>0</v>
      </c>
      <c r="D9" s="5" t="n">
        <v>4649</v>
      </c>
    </row>
    <row r="10" spans="1:4">
      <c r="A10" s="4" t="s">
        <v>578</v>
      </c>
    </row>
    <row r="11" spans="1:4">
      <c r="A11" s="3" t="s">
        <v>766</v>
      </c>
    </row>
    <row r="12" spans="1:4">
      <c r="A12" s="4" t="s">
        <v>771</v>
      </c>
      <c r="B12" s="5" t="n">
        <v>7836</v>
      </c>
      <c r="C12" s="5" t="n">
        <v>-20293</v>
      </c>
      <c r="D12" s="5" t="n">
        <v>245819</v>
      </c>
    </row>
    <row r="13" spans="1:4">
      <c r="A13" s="4" t="s">
        <v>772</v>
      </c>
      <c r="D13" s="5" t="n">
        <v>-274</v>
      </c>
    </row>
    <row r="14" spans="1:4">
      <c r="A14" s="4" t="s">
        <v>575</v>
      </c>
    </row>
    <row r="15" spans="1:4">
      <c r="A15" s="3" t="s">
        <v>766</v>
      </c>
    </row>
    <row r="16" spans="1:4">
      <c r="A16" s="4" t="s">
        <v>771</v>
      </c>
      <c r="B16" s="5" t="n">
        <v>-299</v>
      </c>
      <c r="D16" s="5" t="n">
        <v>-179700</v>
      </c>
    </row>
    <row r="17" spans="1:4">
      <c r="A17" s="4" t="s">
        <v>772</v>
      </c>
      <c r="D17" s="5" t="n">
        <v>4376</v>
      </c>
    </row>
    <row r="18" spans="1:4">
      <c r="A18" s="4" t="s">
        <v>773</v>
      </c>
    </row>
    <row r="19" spans="1:4">
      <c r="A19" s="3" t="s">
        <v>766</v>
      </c>
    </row>
    <row r="20" spans="1:4">
      <c r="A20" s="4" t="s">
        <v>771</v>
      </c>
      <c r="B20" s="5" t="n">
        <v>-19244</v>
      </c>
      <c r="C20" s="5" t="n">
        <v>-21864</v>
      </c>
      <c r="D20" s="5" t="n">
        <v>-17607</v>
      </c>
    </row>
    <row r="21" spans="1:4">
      <c r="A21" s="4" t="s">
        <v>772</v>
      </c>
      <c r="B21" s="7" t="n">
        <v>-54</v>
      </c>
      <c r="C21" s="7" t="n">
        <v>0</v>
      </c>
      <c r="D21" s="7" t="n">
        <v>5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9"/>
    <col customWidth="1" max="5" min="5" width="18"/>
    <col customWidth="1" max="6" min="6" width="46"/>
    <col customWidth="1" max="7" min="7" width="15"/>
    <col customWidth="1" max="8" min="8" width="25"/>
  </cols>
  <sheetData>
    <row r="1" spans="1:8">
      <c r="A1" s="1" t="s">
        <v>194</v>
      </c>
      <c r="B1" s="2" t="s">
        <v>195</v>
      </c>
      <c r="C1" s="2" t="s">
        <v>196</v>
      </c>
      <c r="D1" s="2" t="s">
        <v>197</v>
      </c>
      <c r="E1" s="2" t="s">
        <v>198</v>
      </c>
      <c r="F1" s="2" t="s">
        <v>199</v>
      </c>
      <c r="G1" s="2" t="s">
        <v>200</v>
      </c>
      <c r="H1" s="2" t="s">
        <v>201</v>
      </c>
    </row>
    <row r="2" spans="1:8">
      <c r="A2" s="4" t="s">
        <v>202</v>
      </c>
      <c r="B2" s="7" t="n">
        <v>6100719</v>
      </c>
      <c r="C2" s="7" t="n">
        <v>2560</v>
      </c>
      <c r="D2" s="7" t="n">
        <v>4003628</v>
      </c>
      <c r="E2" s="7" t="n">
        <v>2778577</v>
      </c>
      <c r="F2" s="7" t="n">
        <v>27894</v>
      </c>
      <c r="G2" s="7" t="n">
        <v>-1289075</v>
      </c>
      <c r="H2" s="7" t="n">
        <v>577135</v>
      </c>
    </row>
    <row r="3" spans="1:8">
      <c r="A3" s="4" t="s">
        <v>114</v>
      </c>
      <c r="B3" s="5" t="n">
        <v>802508</v>
      </c>
      <c r="E3" s="5" t="n">
        <v>740101</v>
      </c>
      <c r="H3" s="5" t="n">
        <v>62407</v>
      </c>
    </row>
    <row r="4" spans="1:8">
      <c r="A4" s="4" t="s">
        <v>179</v>
      </c>
      <c r="B4" s="5" t="n">
        <v>-247489</v>
      </c>
      <c r="E4" s="5" t="n">
        <v>-247489</v>
      </c>
    </row>
    <row r="5" spans="1:8">
      <c r="A5" s="4" t="s">
        <v>203</v>
      </c>
      <c r="B5" s="5" t="n">
        <v>-83268</v>
      </c>
      <c r="H5" s="5" t="n">
        <v>-83268</v>
      </c>
    </row>
    <row r="6" spans="1:8">
      <c r="A6" s="4" t="s">
        <v>204</v>
      </c>
      <c r="B6" s="5" t="n">
        <v>-31905</v>
      </c>
      <c r="F6" s="5" t="n">
        <v>-32049</v>
      </c>
      <c r="G6" s="5" t="n">
        <v>0</v>
      </c>
      <c r="H6" s="5" t="n">
        <v>144</v>
      </c>
    </row>
    <row r="7" spans="1:8">
      <c r="A7" s="4" t="s">
        <v>205</v>
      </c>
      <c r="D7" s="5" t="n">
        <v>-14958</v>
      </c>
      <c r="G7" s="5" t="n">
        <v>14958</v>
      </c>
    </row>
    <row r="8" spans="1:8">
      <c r="A8" s="4" t="s">
        <v>206</v>
      </c>
      <c r="B8" s="5" t="n">
        <v>25865</v>
      </c>
      <c r="D8" s="5" t="n">
        <v>22382</v>
      </c>
      <c r="H8" s="5" t="n">
        <v>3483</v>
      </c>
    </row>
    <row r="9" spans="1:8">
      <c r="A9" s="4" t="s">
        <v>177</v>
      </c>
      <c r="B9" s="5" t="n">
        <v>-753114</v>
      </c>
      <c r="G9" s="5" t="n">
        <v>-753114</v>
      </c>
      <c r="H9" s="5" t="n">
        <v>0</v>
      </c>
    </row>
    <row r="10" spans="1:8">
      <c r="A10" s="4" t="s">
        <v>207</v>
      </c>
      <c r="B10" s="5" t="n">
        <v>-3555</v>
      </c>
      <c r="H10" s="5" t="n">
        <v>-3555</v>
      </c>
    </row>
    <row r="11" spans="1:8">
      <c r="A11" s="4" t="s">
        <v>208</v>
      </c>
      <c r="B11" s="5" t="n">
        <v>12</v>
      </c>
      <c r="H11" s="5" t="n">
        <v>12</v>
      </c>
    </row>
    <row r="12" spans="1:8">
      <c r="A12" s="4" t="s">
        <v>209</v>
      </c>
      <c r="B12" s="5" t="n">
        <v>5809773</v>
      </c>
      <c r="C12" s="5" t="n">
        <v>2560</v>
      </c>
      <c r="D12" s="5" t="n">
        <v>4011052</v>
      </c>
      <c r="E12" s="5" t="n">
        <v>3271189</v>
      </c>
      <c r="F12" s="5" t="n">
        <v>-4155</v>
      </c>
      <c r="G12" s="5" t="n">
        <v>-2027231</v>
      </c>
      <c r="H12" s="5" t="n">
        <v>556358</v>
      </c>
    </row>
    <row r="13" spans="1:8">
      <c r="A13" s="4" t="s">
        <v>114</v>
      </c>
      <c r="B13" s="5" t="n">
        <v>-190945</v>
      </c>
      <c r="E13" s="5" t="n">
        <v>-260453</v>
      </c>
      <c r="H13" s="5" t="n">
        <v>69508</v>
      </c>
    </row>
    <row r="14" spans="1:8">
      <c r="A14" s="4" t="s">
        <v>179</v>
      </c>
      <c r="B14" s="5" t="n">
        <v>-234008</v>
      </c>
      <c r="E14" s="5" t="n">
        <v>-234008</v>
      </c>
    </row>
    <row r="15" spans="1:8">
      <c r="A15" s="4" t="s">
        <v>203</v>
      </c>
      <c r="B15" s="5" t="n">
        <v>-92607</v>
      </c>
      <c r="H15" s="5" t="n">
        <v>-92607</v>
      </c>
    </row>
    <row r="16" spans="1:8">
      <c r="A16" s="4" t="s">
        <v>204</v>
      </c>
      <c r="B16" s="5" t="n">
        <v>14709</v>
      </c>
      <c r="F16" s="5" t="n">
        <v>14767</v>
      </c>
      <c r="G16" s="5" t="n">
        <v>0</v>
      </c>
      <c r="H16" s="5" t="n">
        <v>-58</v>
      </c>
    </row>
    <row r="17" spans="1:8">
      <c r="A17" s="4" t="s">
        <v>210</v>
      </c>
      <c r="B17" s="5" t="n">
        <v>111276</v>
      </c>
      <c r="D17" s="5" t="n">
        <v>23110</v>
      </c>
      <c r="H17" s="5" t="n">
        <v>88166</v>
      </c>
    </row>
    <row r="18" spans="1:8">
      <c r="A18" s="4" t="s">
        <v>205</v>
      </c>
      <c r="D18" s="5" t="n">
        <v>-25982</v>
      </c>
      <c r="G18" s="5" t="n">
        <v>25982</v>
      </c>
    </row>
    <row r="19" spans="1:8">
      <c r="A19" s="4" t="s">
        <v>206</v>
      </c>
      <c r="B19" s="5" t="n">
        <v>21352</v>
      </c>
      <c r="D19" s="5" t="n">
        <v>18625</v>
      </c>
      <c r="H19" s="5" t="n">
        <v>2727</v>
      </c>
    </row>
    <row r="20" spans="1:8">
      <c r="A20" s="4" t="s">
        <v>177</v>
      </c>
      <c r="B20" s="5" t="n">
        <v>-134062</v>
      </c>
      <c r="G20" s="5" t="n">
        <v>-134062</v>
      </c>
      <c r="H20" s="5" t="n">
        <v>0</v>
      </c>
    </row>
    <row r="21" spans="1:8">
      <c r="A21" s="4" t="s">
        <v>207</v>
      </c>
      <c r="B21" s="5" t="n">
        <v>-3521</v>
      </c>
      <c r="H21" s="5" t="n">
        <v>-3521</v>
      </c>
    </row>
    <row r="22" spans="1:8">
      <c r="A22" s="4" t="s">
        <v>208</v>
      </c>
      <c r="B22" s="5" t="n">
        <v>18</v>
      </c>
      <c r="H22" s="5" t="n">
        <v>18</v>
      </c>
    </row>
    <row r="23" spans="1:8">
      <c r="A23" s="4" t="s">
        <v>211</v>
      </c>
      <c r="B23" s="5" t="n">
        <v>5301985</v>
      </c>
      <c r="C23" s="5" t="n">
        <v>2560</v>
      </c>
      <c r="D23" s="5" t="n">
        <v>4026805</v>
      </c>
      <c r="E23" s="5" t="n">
        <v>2776728</v>
      </c>
      <c r="F23" s="5" t="n">
        <v>10612</v>
      </c>
      <c r="G23" s="5" t="n">
        <v>-2135311</v>
      </c>
      <c r="H23" s="5" t="n">
        <v>620591</v>
      </c>
    </row>
    <row r="24" spans="1:8">
      <c r="A24" s="4" t="s">
        <v>114</v>
      </c>
      <c r="B24" s="5" t="n">
        <v>881242</v>
      </c>
      <c r="E24" s="5" t="n">
        <v>805395</v>
      </c>
      <c r="H24" s="5" t="n">
        <v>75847</v>
      </c>
    </row>
    <row r="25" spans="1:8">
      <c r="A25" s="4" t="s">
        <v>179</v>
      </c>
      <c r="B25" s="5" t="n">
        <v>-235508</v>
      </c>
      <c r="E25" s="5" t="n">
        <v>-235508</v>
      </c>
    </row>
    <row r="26" spans="1:8">
      <c r="A26" s="4" t="s">
        <v>203</v>
      </c>
      <c r="B26" s="5" t="n">
        <v>-110351</v>
      </c>
      <c r="H26" s="5" t="n">
        <v>-110351</v>
      </c>
    </row>
    <row r="27" spans="1:8">
      <c r="A27" s="4" t="s">
        <v>204</v>
      </c>
      <c r="B27" s="5" t="n">
        <v>19438</v>
      </c>
      <c r="F27" s="5" t="n">
        <v>19495</v>
      </c>
      <c r="G27" s="5" t="n">
        <v>0</v>
      </c>
      <c r="H27" s="5" t="n">
        <v>-57</v>
      </c>
    </row>
    <row r="28" spans="1:8">
      <c r="A28" s="4" t="s">
        <v>210</v>
      </c>
      <c r="B28" s="5" t="n">
        <v>8174</v>
      </c>
      <c r="D28" s="5" t="n">
        <v>69802</v>
      </c>
      <c r="F28" s="5" t="n">
        <v>-238</v>
      </c>
      <c r="H28" s="5" t="n">
        <v>-61390</v>
      </c>
    </row>
    <row r="29" spans="1:8">
      <c r="A29" s="4" t="s">
        <v>212</v>
      </c>
      <c r="B29" s="5" t="n">
        <v>6600</v>
      </c>
      <c r="D29" s="5" t="n">
        <v>-6600</v>
      </c>
      <c r="H29" s="5" t="n">
        <v>0</v>
      </c>
    </row>
    <row r="30" spans="1:8">
      <c r="A30" s="4" t="s">
        <v>205</v>
      </c>
      <c r="D30" s="5" t="n">
        <v>-10326</v>
      </c>
      <c r="G30" s="5" t="n">
        <v>10326</v>
      </c>
    </row>
    <row r="31" spans="1:8">
      <c r="A31" s="4" t="s">
        <v>206</v>
      </c>
      <c r="B31" s="5" t="n">
        <v>42337</v>
      </c>
      <c r="D31" s="5" t="n">
        <v>39815</v>
      </c>
      <c r="H31" s="5" t="n">
        <v>2522</v>
      </c>
    </row>
    <row r="32" spans="1:8">
      <c r="A32" s="4" t="s">
        <v>177</v>
      </c>
      <c r="B32" s="5" t="n">
        <v>-15926</v>
      </c>
      <c r="G32" s="5" t="n">
        <v>-15926</v>
      </c>
      <c r="H32" s="5" t="n">
        <v>0</v>
      </c>
    </row>
    <row r="33" spans="1:8">
      <c r="A33" s="4" t="s">
        <v>207</v>
      </c>
      <c r="B33" s="5" t="n">
        <v>-605</v>
      </c>
      <c r="H33" s="5" t="n">
        <v>-605</v>
      </c>
    </row>
    <row r="34" spans="1:8">
      <c r="A34" s="4" t="s">
        <v>208</v>
      </c>
      <c r="B34" s="5" t="n">
        <v>-446</v>
      </c>
      <c r="H34" s="5" t="n">
        <v>-446</v>
      </c>
    </row>
    <row r="35" spans="1:8">
      <c r="A35" s="4" t="s">
        <v>213</v>
      </c>
      <c r="B35" s="7" t="n">
        <v>5896940</v>
      </c>
      <c r="C35" s="7" t="n">
        <v>2560</v>
      </c>
      <c r="D35" s="7" t="n">
        <v>4132696</v>
      </c>
      <c r="E35" s="7" t="n">
        <v>3346615</v>
      </c>
      <c r="F35" s="7" t="n">
        <v>29869</v>
      </c>
      <c r="G35" s="7" t="n">
        <v>-2140911</v>
      </c>
      <c r="H35" s="7" t="n">
        <v>52611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2"/>
  </cols>
  <sheetData>
    <row r="1" spans="1:2">
      <c r="A1" s="1" t="s">
        <v>774</v>
      </c>
      <c r="B1" s="2" t="s">
        <v>422</v>
      </c>
    </row>
    <row r="2" spans="1:2">
      <c r="B2" s="2" t="s">
        <v>775</v>
      </c>
    </row>
    <row r="3" spans="1:2">
      <c r="A3" s="4" t="s">
        <v>776</v>
      </c>
    </row>
    <row r="4" spans="1:2">
      <c r="A4" s="3" t="s">
        <v>777</v>
      </c>
    </row>
    <row r="5" spans="1:2">
      <c r="A5" s="4" t="s">
        <v>778</v>
      </c>
      <c r="B5" s="5" t="n">
        <v>250000</v>
      </c>
    </row>
    <row r="6" spans="1:2">
      <c r="A6" s="4" t="s">
        <v>779</v>
      </c>
    </row>
    <row r="7" spans="1:2">
      <c r="A7" s="3" t="s">
        <v>777</v>
      </c>
    </row>
    <row r="8" spans="1:2">
      <c r="A8" s="4" t="s">
        <v>780</v>
      </c>
      <c r="B8" s="5" t="n">
        <v>7200000</v>
      </c>
    </row>
    <row r="9" spans="1:2">
      <c r="A9" s="4" t="s">
        <v>781</v>
      </c>
    </row>
    <row r="10" spans="1:2">
      <c r="A10" s="3" t="s">
        <v>777</v>
      </c>
    </row>
    <row r="11" spans="1:2">
      <c r="A11" s="4" t="s">
        <v>778</v>
      </c>
      <c r="B11" s="5" t="n">
        <v>1175000</v>
      </c>
    </row>
    <row r="12" spans="1:2">
      <c r="A12" s="4" t="s">
        <v>782</v>
      </c>
    </row>
    <row r="13" spans="1:2">
      <c r="A13" s="3" t="s">
        <v>777</v>
      </c>
    </row>
    <row r="14" spans="1:2">
      <c r="A14" s="4" t="s">
        <v>778</v>
      </c>
      <c r="B14" s="5" t="n">
        <v>276751</v>
      </c>
    </row>
    <row r="15" spans="1:2">
      <c r="A15" s="4" t="s">
        <v>783</v>
      </c>
    </row>
    <row r="16" spans="1:2">
      <c r="A16" s="3" t="s">
        <v>777</v>
      </c>
    </row>
    <row r="17" spans="1:2">
      <c r="A17" s="4" t="s">
        <v>778</v>
      </c>
      <c r="B17" s="5" t="n">
        <v>85000</v>
      </c>
    </row>
    <row r="18" spans="1:2">
      <c r="A18" s="4" t="s">
        <v>784</v>
      </c>
    </row>
    <row r="19" spans="1:2">
      <c r="A19" s="3" t="s">
        <v>777</v>
      </c>
    </row>
    <row r="20" spans="1:2">
      <c r="A20" s="4" t="s">
        <v>778</v>
      </c>
      <c r="B20" s="5" t="n">
        <v>250000</v>
      </c>
    </row>
    <row r="21" spans="1:2">
      <c r="A21" s="4" t="s">
        <v>785</v>
      </c>
    </row>
    <row r="22" spans="1:2">
      <c r="A22" s="3" t="s">
        <v>777</v>
      </c>
    </row>
    <row r="23" spans="1:2">
      <c r="A23" s="4" t="s">
        <v>780</v>
      </c>
      <c r="B23" s="5" t="n">
        <v>1800000</v>
      </c>
    </row>
    <row r="24" spans="1:2">
      <c r="A24" s="4" t="s">
        <v>786</v>
      </c>
    </row>
    <row r="25" spans="1:2">
      <c r="A25" s="3" t="s">
        <v>777</v>
      </c>
    </row>
    <row r="26" spans="1:2">
      <c r="A26" s="4" t="s">
        <v>778</v>
      </c>
      <c r="B26" s="5" t="n">
        <v>276751</v>
      </c>
    </row>
    <row r="27" spans="1:2">
      <c r="A27" s="4" t="s">
        <v>787</v>
      </c>
    </row>
    <row r="28" spans="1:2">
      <c r="A28" s="3" t="s">
        <v>777</v>
      </c>
    </row>
    <row r="29" spans="1:2">
      <c r="A29" s="4" t="s">
        <v>780</v>
      </c>
      <c r="B29" s="5" t="n">
        <v>1800000</v>
      </c>
    </row>
    <row r="30" spans="1:2">
      <c r="A30" s="4" t="s">
        <v>788</v>
      </c>
    </row>
    <row r="31" spans="1:2">
      <c r="A31" s="3" t="s">
        <v>777</v>
      </c>
    </row>
    <row r="32" spans="1:2">
      <c r="A32" s="4" t="s">
        <v>780</v>
      </c>
      <c r="B32" s="5" t="n">
        <v>18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0</v>
      </c>
      <c r="D2" s="2" t="s">
        <v>86</v>
      </c>
    </row>
    <row r="3" spans="1:4">
      <c r="A3" s="3" t="s">
        <v>790</v>
      </c>
    </row>
    <row r="4" spans="1:4">
      <c r="A4" s="4" t="s">
        <v>791</v>
      </c>
      <c r="B4" s="7" t="n">
        <v>5521</v>
      </c>
      <c r="C4" s="7" t="n">
        <v>-6133</v>
      </c>
      <c r="D4" s="7" t="n">
        <v>36079</v>
      </c>
    </row>
    <row r="5" spans="1:4">
      <c r="A5" s="4" t="s">
        <v>575</v>
      </c>
    </row>
    <row r="6" spans="1:4">
      <c r="A6" s="3" t="s">
        <v>790</v>
      </c>
    </row>
    <row r="7" spans="1:4">
      <c r="A7" s="4" t="s">
        <v>791</v>
      </c>
      <c r="B7" s="5" t="n">
        <v>-12327</v>
      </c>
      <c r="C7" s="5" t="n">
        <v>-6889</v>
      </c>
      <c r="D7" s="5" t="n">
        <v>48082</v>
      </c>
    </row>
    <row r="8" spans="1:4">
      <c r="A8" s="4" t="s">
        <v>773</v>
      </c>
    </row>
    <row r="9" spans="1:4">
      <c r="A9" s="3" t="s">
        <v>790</v>
      </c>
    </row>
    <row r="10" spans="1:4">
      <c r="A10" s="4" t="s">
        <v>791</v>
      </c>
      <c r="B10" s="5" t="n">
        <v>-6697</v>
      </c>
      <c r="C10" s="5" t="n">
        <v>7276</v>
      </c>
      <c r="D10" s="5" t="n">
        <v>-12003</v>
      </c>
    </row>
    <row r="11" spans="1:4">
      <c r="A11" s="4" t="s">
        <v>792</v>
      </c>
    </row>
    <row r="12" spans="1:4">
      <c r="A12" s="3" t="s">
        <v>790</v>
      </c>
    </row>
    <row r="13" spans="1:4">
      <c r="A13" s="4" t="s">
        <v>791</v>
      </c>
      <c r="B13" s="7" t="n">
        <v>24545</v>
      </c>
      <c r="C13" s="7" t="n">
        <v>-6520</v>
      </c>
      <c r="D13"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86</v>
      </c>
    </row>
    <row r="3" spans="1:4">
      <c r="A3" s="3" t="s">
        <v>794</v>
      </c>
    </row>
    <row r="4" spans="1:4">
      <c r="A4" s="4" t="s">
        <v>768</v>
      </c>
      <c r="B4" s="7" t="n">
        <v>-2831</v>
      </c>
      <c r="C4" s="7" t="n">
        <v>17018</v>
      </c>
      <c r="D4" s="7" t="n">
        <v>3983</v>
      </c>
    </row>
    <row r="5" spans="1:4">
      <c r="A5" s="4" t="s">
        <v>769</v>
      </c>
      <c r="B5" s="5" t="n">
        <v>-10627</v>
      </c>
      <c r="C5" s="5" t="n">
        <v>-41077</v>
      </c>
      <c r="D5" s="5" t="n">
        <v>49592</v>
      </c>
    </row>
    <row r="6" spans="1:4">
      <c r="A6" s="4" t="s">
        <v>771</v>
      </c>
      <c r="B6" s="5" t="n">
        <v>-11707</v>
      </c>
      <c r="C6" s="5" t="n">
        <v>-42157</v>
      </c>
      <c r="D6" s="5" t="n">
        <v>48512</v>
      </c>
    </row>
    <row r="7" spans="1:4">
      <c r="A7" s="4" t="s">
        <v>71</v>
      </c>
    </row>
    <row r="8" spans="1:4">
      <c r="A8" s="3" t="s">
        <v>794</v>
      </c>
    </row>
    <row r="9" spans="1:4">
      <c r="A9" s="4" t="s">
        <v>768</v>
      </c>
      <c r="B9" s="5" t="n">
        <v>88</v>
      </c>
      <c r="C9" s="5" t="n">
        <v>-607</v>
      </c>
      <c r="D9" s="5" t="n">
        <v>-1864</v>
      </c>
    </row>
    <row r="10" spans="1:4">
      <c r="A10" s="4" t="s">
        <v>769</v>
      </c>
      <c r="B10" s="5" t="n">
        <v>-179</v>
      </c>
      <c r="C10" s="5" t="n">
        <v>508</v>
      </c>
      <c r="D10" s="5" t="n">
        <v>2100</v>
      </c>
    </row>
    <row r="11" spans="1:4">
      <c r="A11" s="4" t="s">
        <v>795</v>
      </c>
      <c r="B11" s="5" t="n">
        <v>-91</v>
      </c>
      <c r="C11" s="5" t="n">
        <v>-99</v>
      </c>
      <c r="D11" s="5" t="n">
        <v>236</v>
      </c>
    </row>
    <row r="12" spans="1:4">
      <c r="A12" s="4" t="s">
        <v>796</v>
      </c>
    </row>
    <row r="13" spans="1:4">
      <c r="A13" s="3" t="s">
        <v>794</v>
      </c>
    </row>
    <row r="14" spans="1:4">
      <c r="A14" s="4" t="s">
        <v>771</v>
      </c>
      <c r="B14" s="7" t="n">
        <v>179</v>
      </c>
      <c r="C14" s="7" t="n">
        <v>-508</v>
      </c>
      <c r="D14" s="7" t="n">
        <v>-21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0</v>
      </c>
    </row>
    <row r="2" spans="1:3">
      <c r="A2" s="3" t="s">
        <v>798</v>
      </c>
    </row>
    <row r="3" spans="1:3">
      <c r="A3" s="4" t="s">
        <v>799</v>
      </c>
      <c r="B3" s="7" t="n">
        <v>3840</v>
      </c>
      <c r="C3" s="7" t="n">
        <v>9484</v>
      </c>
    </row>
    <row r="4" spans="1:3">
      <c r="A4" s="4" t="s">
        <v>800</v>
      </c>
      <c r="B4" s="5" t="n">
        <v>6804</v>
      </c>
      <c r="C4" s="5" t="n">
        <v>32580</v>
      </c>
    </row>
    <row r="5" spans="1:3">
      <c r="A5" s="4" t="s">
        <v>157</v>
      </c>
    </row>
    <row r="6" spans="1:3">
      <c r="A6" s="3" t="s">
        <v>798</v>
      </c>
    </row>
    <row r="7" spans="1:3">
      <c r="A7" s="4" t="s">
        <v>799</v>
      </c>
      <c r="B7" s="5" t="n">
        <v>3840</v>
      </c>
      <c r="C7" s="5" t="n">
        <v>9484</v>
      </c>
    </row>
    <row r="8" spans="1:3">
      <c r="A8" s="4" t="s">
        <v>801</v>
      </c>
    </row>
    <row r="9" spans="1:3">
      <c r="A9" s="3" t="s">
        <v>798</v>
      </c>
    </row>
    <row r="10" spans="1:3">
      <c r="A10" s="4" t="s">
        <v>800</v>
      </c>
      <c r="B10" s="5" t="n">
        <v>5365</v>
      </c>
      <c r="C10" s="5" t="n">
        <v>32580</v>
      </c>
    </row>
    <row r="11" spans="1:3">
      <c r="A11" s="4" t="s">
        <v>802</v>
      </c>
    </row>
    <row r="12" spans="1:3">
      <c r="A12" s="3" t="s">
        <v>798</v>
      </c>
    </row>
    <row r="13" spans="1:3">
      <c r="A13" s="4" t="s">
        <v>800</v>
      </c>
      <c r="B13" s="5" t="n">
        <v>1439</v>
      </c>
    </row>
    <row r="14" spans="1:3">
      <c r="A14" s="4" t="s">
        <v>803</v>
      </c>
    </row>
    <row r="15" spans="1:3">
      <c r="A15" s="3" t="s">
        <v>798</v>
      </c>
    </row>
    <row r="16" spans="1:3">
      <c r="A16" s="4" t="s">
        <v>804</v>
      </c>
      <c r="B16" s="5" t="n">
        <v>3067</v>
      </c>
      <c r="C16" s="5" t="n">
        <v>91</v>
      </c>
    </row>
    <row r="17" spans="1:3">
      <c r="A17" s="4" t="s">
        <v>805</v>
      </c>
      <c r="B17" s="5" t="n">
        <v>0</v>
      </c>
      <c r="C17" s="5" t="n">
        <v>0</v>
      </c>
    </row>
    <row r="18" spans="1:3">
      <c r="A18" s="4" t="s">
        <v>799</v>
      </c>
      <c r="B18" s="5" t="n">
        <v>3067</v>
      </c>
      <c r="C18" s="5" t="n">
        <v>91</v>
      </c>
    </row>
    <row r="19" spans="1:3">
      <c r="A19" s="4" t="s">
        <v>806</v>
      </c>
      <c r="B19" s="5" t="n">
        <v>2842</v>
      </c>
      <c r="C19" s="5" t="n">
        <v>16163</v>
      </c>
    </row>
    <row r="20" spans="1:3">
      <c r="A20" s="4" t="s">
        <v>807</v>
      </c>
      <c r="B20" s="5" t="n">
        <v>0</v>
      </c>
      <c r="C20" s="5" t="n">
        <v>431</v>
      </c>
    </row>
    <row r="21" spans="1:3">
      <c r="A21" s="4" t="s">
        <v>800</v>
      </c>
      <c r="B21" s="5" t="n">
        <v>2842</v>
      </c>
      <c r="C21" s="5" t="n">
        <v>15732</v>
      </c>
    </row>
    <row r="22" spans="1:3">
      <c r="A22" s="4" t="s">
        <v>808</v>
      </c>
    </row>
    <row r="23" spans="1:3">
      <c r="A23" s="3" t="s">
        <v>798</v>
      </c>
    </row>
    <row r="24" spans="1:3">
      <c r="A24" s="4" t="s">
        <v>806</v>
      </c>
      <c r="B24" s="5" t="n">
        <v>2424</v>
      </c>
      <c r="C24" s="5" t="n">
        <v>13185</v>
      </c>
    </row>
    <row r="25" spans="1:3">
      <c r="A25" s="4" t="s">
        <v>807</v>
      </c>
      <c r="B25" s="5" t="n">
        <v>0</v>
      </c>
      <c r="C25" s="5" t="n">
        <v>431</v>
      </c>
    </row>
    <row r="26" spans="1:3">
      <c r="A26" s="4" t="s">
        <v>800</v>
      </c>
      <c r="B26" s="5" t="n">
        <v>2424</v>
      </c>
      <c r="C26" s="5" t="n">
        <v>12754</v>
      </c>
    </row>
    <row r="27" spans="1:3">
      <c r="A27" s="4" t="s">
        <v>809</v>
      </c>
    </row>
    <row r="28" spans="1:3">
      <c r="A28" s="3" t="s">
        <v>798</v>
      </c>
    </row>
    <row r="29" spans="1:3">
      <c r="A29" s="4" t="s">
        <v>804</v>
      </c>
      <c r="B29" s="5" t="n">
        <v>3067</v>
      </c>
    </row>
    <row r="30" spans="1:3">
      <c r="A30" s="4" t="s">
        <v>805</v>
      </c>
      <c r="B30" s="5" t="n">
        <v>0</v>
      </c>
    </row>
    <row r="31" spans="1:3">
      <c r="A31" s="4" t="s">
        <v>799</v>
      </c>
      <c r="B31" s="5" t="n">
        <v>3067</v>
      </c>
    </row>
    <row r="32" spans="1:3">
      <c r="A32" s="4" t="s">
        <v>806</v>
      </c>
      <c r="B32" s="5" t="n">
        <v>418</v>
      </c>
      <c r="C32" s="5" t="n">
        <v>2978</v>
      </c>
    </row>
    <row r="33" spans="1:3">
      <c r="A33" s="4" t="s">
        <v>807</v>
      </c>
      <c r="B33" s="5" t="n">
        <v>0</v>
      </c>
      <c r="C33" s="5" t="n">
        <v>0</v>
      </c>
    </row>
    <row r="34" spans="1:3">
      <c r="A34" s="4" t="s">
        <v>800</v>
      </c>
      <c r="B34" s="5" t="n">
        <v>418</v>
      </c>
      <c r="C34" s="5" t="n">
        <v>2978</v>
      </c>
    </row>
    <row r="35" spans="1:3">
      <c r="A35" s="4" t="s">
        <v>810</v>
      </c>
    </row>
    <row r="36" spans="1:3">
      <c r="A36" s="3" t="s">
        <v>798</v>
      </c>
    </row>
    <row r="37" spans="1:3">
      <c r="A37" s="4" t="s">
        <v>804</v>
      </c>
      <c r="C37" s="5" t="n">
        <v>91</v>
      </c>
    </row>
    <row r="38" spans="1:3">
      <c r="A38" s="4" t="s">
        <v>805</v>
      </c>
      <c r="C38" s="5" t="n">
        <v>0</v>
      </c>
    </row>
    <row r="39" spans="1:3">
      <c r="A39" s="4" t="s">
        <v>799</v>
      </c>
      <c r="C39" s="5" t="n">
        <v>91</v>
      </c>
    </row>
    <row r="40" spans="1:3">
      <c r="A40" s="4" t="s">
        <v>806</v>
      </c>
      <c r="C40" s="5" t="n">
        <v>0</v>
      </c>
    </row>
    <row r="41" spans="1:3">
      <c r="A41" s="4" t="s">
        <v>807</v>
      </c>
      <c r="C41" s="5" t="n">
        <v>0</v>
      </c>
    </row>
    <row r="42" spans="1:3">
      <c r="A42" s="4" t="s">
        <v>800</v>
      </c>
      <c r="C42" s="5" t="n">
        <v>0</v>
      </c>
    </row>
    <row r="43" spans="1:3">
      <c r="A43" s="4" t="s">
        <v>811</v>
      </c>
    </row>
    <row r="44" spans="1:3">
      <c r="A44" s="3" t="s">
        <v>798</v>
      </c>
    </row>
    <row r="45" spans="1:3">
      <c r="A45" s="4" t="s">
        <v>804</v>
      </c>
      <c r="B45" s="5" t="n">
        <v>773</v>
      </c>
      <c r="C45" s="5" t="n">
        <v>10149</v>
      </c>
    </row>
    <row r="46" spans="1:3">
      <c r="A46" s="4" t="s">
        <v>805</v>
      </c>
      <c r="B46" s="5" t="n">
        <v>0</v>
      </c>
      <c r="C46" s="5" t="n">
        <v>-756</v>
      </c>
    </row>
    <row r="47" spans="1:3">
      <c r="A47" s="4" t="s">
        <v>799</v>
      </c>
      <c r="B47" s="5" t="n">
        <v>773</v>
      </c>
      <c r="C47" s="5" t="n">
        <v>9393</v>
      </c>
    </row>
    <row r="48" spans="1:3">
      <c r="A48" s="4" t="s">
        <v>806</v>
      </c>
      <c r="B48" s="5" t="n">
        <v>3962</v>
      </c>
      <c r="C48" s="5" t="n">
        <v>26735</v>
      </c>
    </row>
    <row r="49" spans="1:3">
      <c r="A49" s="4" t="s">
        <v>807</v>
      </c>
      <c r="B49" s="5" t="n">
        <v>0</v>
      </c>
      <c r="C49" s="5" t="n">
        <v>-9887</v>
      </c>
    </row>
    <row r="50" spans="1:3">
      <c r="A50" s="4" t="s">
        <v>800</v>
      </c>
      <c r="B50" s="5" t="n">
        <v>3962</v>
      </c>
      <c r="C50" s="5" t="n">
        <v>16848</v>
      </c>
    </row>
    <row r="51" spans="1:3">
      <c r="A51" s="4" t="s">
        <v>812</v>
      </c>
    </row>
    <row r="52" spans="1:3">
      <c r="A52" s="3" t="s">
        <v>798</v>
      </c>
    </row>
    <row r="53" spans="1:3">
      <c r="A53" s="4" t="s">
        <v>804</v>
      </c>
      <c r="C53" s="5" t="n">
        <v>4244</v>
      </c>
    </row>
    <row r="54" spans="1:3">
      <c r="A54" s="4" t="s">
        <v>805</v>
      </c>
      <c r="C54" s="5" t="n">
        <v>-756</v>
      </c>
    </row>
    <row r="55" spans="1:3">
      <c r="A55" s="4" t="s">
        <v>799</v>
      </c>
      <c r="C55" s="5" t="n">
        <v>3488</v>
      </c>
    </row>
    <row r="56" spans="1:3">
      <c r="A56" s="4" t="s">
        <v>806</v>
      </c>
      <c r="C56" s="5" t="n">
        <v>12903</v>
      </c>
    </row>
    <row r="57" spans="1:3">
      <c r="A57" s="4" t="s">
        <v>807</v>
      </c>
      <c r="C57" s="5" t="n">
        <v>-9887</v>
      </c>
    </row>
    <row r="58" spans="1:3">
      <c r="A58" s="4" t="s">
        <v>800</v>
      </c>
      <c r="C58" s="5" t="n">
        <v>3016</v>
      </c>
    </row>
    <row r="59" spans="1:3">
      <c r="A59" s="4" t="s">
        <v>813</v>
      </c>
    </row>
    <row r="60" spans="1:3">
      <c r="A60" s="3" t="s">
        <v>798</v>
      </c>
    </row>
    <row r="61" spans="1:3">
      <c r="A61" s="4" t="s">
        <v>804</v>
      </c>
      <c r="B61" s="5" t="n">
        <v>773</v>
      </c>
      <c r="C61" s="5" t="n">
        <v>5905</v>
      </c>
    </row>
    <row r="62" spans="1:3">
      <c r="A62" s="4" t="s">
        <v>805</v>
      </c>
      <c r="B62" s="5" t="n">
        <v>0</v>
      </c>
      <c r="C62" s="5" t="n">
        <v>0</v>
      </c>
    </row>
    <row r="63" spans="1:3">
      <c r="A63" s="4" t="s">
        <v>799</v>
      </c>
      <c r="B63" s="5" t="n">
        <v>773</v>
      </c>
      <c r="C63" s="5" t="n">
        <v>5905</v>
      </c>
    </row>
    <row r="64" spans="1:3">
      <c r="A64" s="4" t="s">
        <v>806</v>
      </c>
      <c r="B64" s="5" t="n">
        <v>602</v>
      </c>
      <c r="C64" s="5" t="n">
        <v>5338</v>
      </c>
    </row>
    <row r="65" spans="1:3">
      <c r="A65" s="4" t="s">
        <v>807</v>
      </c>
      <c r="B65" s="5" t="n">
        <v>0</v>
      </c>
      <c r="C65" s="5" t="n">
        <v>0</v>
      </c>
    </row>
    <row r="66" spans="1:3">
      <c r="A66" s="4" t="s">
        <v>800</v>
      </c>
      <c r="B66" s="5" t="n">
        <v>602</v>
      </c>
      <c r="C66" s="5" t="n">
        <v>5338</v>
      </c>
    </row>
    <row r="67" spans="1:3">
      <c r="A67" s="4" t="s">
        <v>814</v>
      </c>
    </row>
    <row r="68" spans="1:3">
      <c r="A68" s="3" t="s">
        <v>798</v>
      </c>
    </row>
    <row r="69" spans="1:3">
      <c r="A69" s="4" t="s">
        <v>804</v>
      </c>
      <c r="C69" s="5" t="n">
        <v>0</v>
      </c>
    </row>
    <row r="70" spans="1:3">
      <c r="A70" s="4" t="s">
        <v>805</v>
      </c>
      <c r="C70" s="5" t="n">
        <v>0</v>
      </c>
    </row>
    <row r="71" spans="1:3">
      <c r="A71" s="4" t="s">
        <v>799</v>
      </c>
      <c r="C71" s="5" t="n">
        <v>0</v>
      </c>
    </row>
    <row r="72" spans="1:3">
      <c r="A72" s="4" t="s">
        <v>806</v>
      </c>
      <c r="B72" s="5" t="n">
        <v>3360</v>
      </c>
      <c r="C72" s="5" t="n">
        <v>1975</v>
      </c>
    </row>
    <row r="73" spans="1:3">
      <c r="A73" s="4" t="s">
        <v>807</v>
      </c>
      <c r="B73" s="5" t="n">
        <v>0</v>
      </c>
      <c r="C73" s="5" t="n">
        <v>0</v>
      </c>
    </row>
    <row r="74" spans="1:3">
      <c r="A74" s="4" t="s">
        <v>800</v>
      </c>
      <c r="B74" s="7" t="n">
        <v>3360</v>
      </c>
      <c r="C74" s="5" t="n">
        <v>1975</v>
      </c>
    </row>
    <row r="75" spans="1:3">
      <c r="A75" s="4" t="s">
        <v>815</v>
      </c>
    </row>
    <row r="76" spans="1:3">
      <c r="A76" s="3" t="s">
        <v>798</v>
      </c>
    </row>
    <row r="77" spans="1:3">
      <c r="A77" s="4" t="s">
        <v>806</v>
      </c>
      <c r="C77" s="5" t="n">
        <v>6519</v>
      </c>
    </row>
    <row r="78" spans="1:3">
      <c r="A78" s="4" t="s">
        <v>807</v>
      </c>
      <c r="C78" s="5" t="n">
        <v>0</v>
      </c>
    </row>
    <row r="79" spans="1:3">
      <c r="A79" s="4" t="s">
        <v>800</v>
      </c>
      <c r="C79" s="7" t="n">
        <v>65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816</v>
      </c>
      <c r="B1" s="2" t="s">
        <v>490</v>
      </c>
      <c r="C1" s="2" t="s">
        <v>2</v>
      </c>
      <c r="D1" s="2" t="s">
        <v>2</v>
      </c>
    </row>
    <row r="2" spans="1:4">
      <c r="A2" s="3" t="s">
        <v>794</v>
      </c>
    </row>
    <row r="3" spans="1:4">
      <c r="A3" s="4" t="s">
        <v>817</v>
      </c>
      <c r="D3" s="6" t="n">
        <v>-1.3</v>
      </c>
    </row>
    <row r="4" spans="1:4">
      <c r="A4" s="4" t="s">
        <v>818</v>
      </c>
      <c r="C4" s="4" t="s">
        <v>819</v>
      </c>
    </row>
    <row r="5" spans="1:4">
      <c r="A5" s="4" t="s">
        <v>503</v>
      </c>
      <c r="B5" s="7" t="n">
        <v>1125</v>
      </c>
    </row>
    <row r="6" spans="1:4">
      <c r="A6" s="4" t="s">
        <v>820</v>
      </c>
      <c r="D6" s="6"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21</v>
      </c>
      <c r="B1" s="2" t="s">
        <v>422</v>
      </c>
      <c r="C1" s="2" t="s">
        <v>1</v>
      </c>
    </row>
    <row r="2" spans="1:6">
      <c r="B2" s="2" t="s">
        <v>2</v>
      </c>
      <c r="C2" s="2" t="s">
        <v>2</v>
      </c>
      <c r="D2" s="2" t="s">
        <v>30</v>
      </c>
      <c r="E2" s="2" t="s">
        <v>86</v>
      </c>
      <c r="F2" s="2" t="s">
        <v>822</v>
      </c>
    </row>
    <row r="3" spans="1:6">
      <c r="A3" s="3" t="s">
        <v>823</v>
      </c>
    </row>
    <row r="4" spans="1:6">
      <c r="A4" s="4" t="s">
        <v>824</v>
      </c>
      <c r="B4" s="4" t="s">
        <v>825</v>
      </c>
      <c r="D4" s="4" t="s">
        <v>826</v>
      </c>
    </row>
    <row r="5" spans="1:6">
      <c r="A5" s="4" t="s">
        <v>827</v>
      </c>
      <c r="C5" s="7" t="n">
        <v>-307101</v>
      </c>
    </row>
    <row r="6" spans="1:6">
      <c r="A6" s="4" t="s">
        <v>828</v>
      </c>
      <c r="B6" s="7" t="n">
        <v>53752</v>
      </c>
      <c r="C6" s="7" t="n">
        <v>53752</v>
      </c>
      <c r="D6" s="7" t="n">
        <v>22137</v>
      </c>
      <c r="E6" s="7" t="n">
        <v>0</v>
      </c>
      <c r="F6" s="7" t="n">
        <v>0</v>
      </c>
    </row>
    <row r="7" spans="1:6">
      <c r="A7" s="4" t="s">
        <v>829</v>
      </c>
      <c r="C7" s="4" t="s">
        <v>830</v>
      </c>
    </row>
    <row r="8" spans="1:6">
      <c r="A8" s="4" t="s">
        <v>831</v>
      </c>
      <c r="C8" s="7" t="n">
        <v>31615</v>
      </c>
      <c r="D8" s="7" t="n">
        <v>22137</v>
      </c>
      <c r="E8" s="7" t="n">
        <v>0</v>
      </c>
    </row>
    <row r="9" spans="1:6">
      <c r="A9" s="4" t="s">
        <v>832</v>
      </c>
      <c r="B9" s="4" t="s">
        <v>833</v>
      </c>
    </row>
    <row r="10" spans="1:6">
      <c r="A10" s="4" t="s">
        <v>834</v>
      </c>
      <c r="B10" s="7" t="n">
        <v>315000</v>
      </c>
    </row>
    <row r="11" spans="1:6">
      <c r="A11" s="4" t="s">
        <v>835</v>
      </c>
    </row>
    <row r="12" spans="1:6">
      <c r="A12" s="3" t="s">
        <v>823</v>
      </c>
    </row>
    <row r="13" spans="1:6">
      <c r="A13" s="4" t="s">
        <v>836</v>
      </c>
      <c r="C13" s="5" t="n">
        <v>2012</v>
      </c>
    </row>
    <row r="14" spans="1:6">
      <c r="A14" s="4" t="s">
        <v>837</v>
      </c>
    </row>
    <row r="15" spans="1:6">
      <c r="A15" s="3" t="s">
        <v>823</v>
      </c>
    </row>
    <row r="16" spans="1:6">
      <c r="A16" s="4" t="s">
        <v>836</v>
      </c>
      <c r="C16" s="5" t="n">
        <v>2013</v>
      </c>
    </row>
    <row r="17" spans="1:6">
      <c r="A17" s="4" t="s">
        <v>838</v>
      </c>
    </row>
    <row r="18" spans="1:6">
      <c r="A18" s="3" t="s">
        <v>823</v>
      </c>
    </row>
    <row r="19" spans="1:6">
      <c r="A19" s="4" t="s">
        <v>839</v>
      </c>
      <c r="B19" s="5" t="n">
        <v>9700</v>
      </c>
      <c r="C19" s="7" t="n">
        <v>9700</v>
      </c>
    </row>
    <row r="20" spans="1:6">
      <c r="A20" s="4" t="s">
        <v>840</v>
      </c>
    </row>
    <row r="21" spans="1:6">
      <c r="A21" s="3" t="s">
        <v>823</v>
      </c>
    </row>
    <row r="22" spans="1:6">
      <c r="A22" s="4" t="s">
        <v>839</v>
      </c>
      <c r="B22" s="7" t="n">
        <v>16800</v>
      </c>
      <c r="C22" s="7" t="n">
        <v>168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841</v>
      </c>
      <c r="B1" s="2" t="s">
        <v>422</v>
      </c>
      <c r="C1" s="2" t="s">
        <v>1</v>
      </c>
    </row>
    <row r="2" spans="1:5">
      <c r="B2" s="2" t="s">
        <v>2</v>
      </c>
      <c r="C2" s="2" t="s">
        <v>2</v>
      </c>
      <c r="D2" s="2" t="s">
        <v>30</v>
      </c>
      <c r="E2" s="2" t="s">
        <v>86</v>
      </c>
    </row>
    <row r="3" spans="1:5">
      <c r="A3" s="3" t="s">
        <v>254</v>
      </c>
    </row>
    <row r="4" spans="1:5">
      <c r="A4" s="4" t="s">
        <v>842</v>
      </c>
      <c r="C4" s="7" t="n">
        <v>102786</v>
      </c>
      <c r="D4" s="7" t="n">
        <v>-71878</v>
      </c>
      <c r="E4" s="7" t="n">
        <v>480446</v>
      </c>
    </row>
    <row r="5" spans="1:5">
      <c r="A5" s="4" t="s">
        <v>843</v>
      </c>
      <c r="C5" s="5" t="n">
        <v>2760</v>
      </c>
      <c r="D5" s="5" t="n">
        <v>-7304</v>
      </c>
      <c r="E5" s="5" t="n">
        <v>71750</v>
      </c>
    </row>
    <row r="6" spans="1:5">
      <c r="A6" s="4" t="s">
        <v>844</v>
      </c>
      <c r="C6" s="5" t="n">
        <v>19597</v>
      </c>
      <c r="D6" s="5" t="n">
        <v>0</v>
      </c>
      <c r="E6" s="5" t="n">
        <v>0</v>
      </c>
    </row>
    <row r="7" spans="1:5">
      <c r="A7" s="4" t="s">
        <v>845</v>
      </c>
      <c r="C7" s="5" t="n">
        <v>-156767</v>
      </c>
      <c r="D7" s="5" t="n">
        <v>100208</v>
      </c>
      <c r="E7" s="5" t="n">
        <v>-127714</v>
      </c>
    </row>
    <row r="8" spans="1:5">
      <c r="A8" s="4" t="s">
        <v>846</v>
      </c>
      <c r="C8" s="5" t="n">
        <v>28527</v>
      </c>
      <c r="D8" s="5" t="n">
        <v>-1615</v>
      </c>
      <c r="E8" s="5" t="n">
        <v>-18422</v>
      </c>
    </row>
    <row r="9" spans="1:5">
      <c r="A9" s="4" t="s">
        <v>847</v>
      </c>
      <c r="B9" s="7" t="n">
        <v>1400</v>
      </c>
      <c r="C9" s="5" t="n">
        <v>-9282</v>
      </c>
      <c r="D9" s="5" t="n">
        <v>0</v>
      </c>
      <c r="E9" s="5" t="n">
        <v>0</v>
      </c>
    </row>
    <row r="10" spans="1:5">
      <c r="A10" s="4" t="s">
        <v>113</v>
      </c>
      <c r="C10" s="7" t="n">
        <v>-12379</v>
      </c>
      <c r="D10" s="7" t="n">
        <v>19411</v>
      </c>
      <c r="E10" s="7" t="n">
        <v>40606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86</v>
      </c>
    </row>
    <row r="3" spans="1:4">
      <c r="A3" s="3" t="s">
        <v>254</v>
      </c>
    </row>
    <row r="4" spans="1:4">
      <c r="A4" s="4" t="s">
        <v>849</v>
      </c>
      <c r="B4" s="7" t="n">
        <v>304102</v>
      </c>
      <c r="C4" s="7" t="n">
        <v>-60037</v>
      </c>
      <c r="D4" s="7" t="n">
        <v>422999</v>
      </c>
    </row>
    <row r="5" spans="1:4">
      <c r="A5" s="4" t="s">
        <v>827</v>
      </c>
      <c r="B5" s="5" t="n">
        <v>-307101</v>
      </c>
    </row>
    <row r="6" spans="1:4">
      <c r="A6" s="4" t="s">
        <v>850</v>
      </c>
      <c r="B6" s="5" t="n">
        <v>21343</v>
      </c>
      <c r="C6" s="5" t="n">
        <v>-14056</v>
      </c>
      <c r="D6" s="5" t="n">
        <v>40385</v>
      </c>
    </row>
    <row r="7" spans="1:4">
      <c r="A7" s="4" t="s">
        <v>851</v>
      </c>
      <c r="B7" s="5" t="n">
        <v>-9937</v>
      </c>
      <c r="C7" s="5" t="n">
        <v>4170</v>
      </c>
      <c r="D7" s="5" t="n">
        <v>-35200</v>
      </c>
    </row>
    <row r="8" spans="1:4">
      <c r="A8" s="4" t="s">
        <v>852</v>
      </c>
      <c r="B8" s="5" t="n">
        <v>-29357</v>
      </c>
      <c r="C8" s="5" t="n">
        <v>-26903</v>
      </c>
      <c r="D8" s="5" t="n">
        <v>-24155</v>
      </c>
    </row>
    <row r="9" spans="1:4">
      <c r="A9" s="4" t="s">
        <v>690</v>
      </c>
      <c r="B9" s="5" t="n">
        <v>0</v>
      </c>
      <c r="C9" s="5" t="n">
        <v>119722</v>
      </c>
    </row>
    <row r="10" spans="1:4">
      <c r="A10" s="4" t="s">
        <v>208</v>
      </c>
      <c r="B10" s="5" t="n">
        <v>8571</v>
      </c>
      <c r="C10" s="5" t="n">
        <v>-3485</v>
      </c>
      <c r="D10" s="5" t="n">
        <v>2031</v>
      </c>
    </row>
    <row r="11" spans="1:4">
      <c r="A11" s="4" t="s">
        <v>113</v>
      </c>
      <c r="B11" s="7" t="n">
        <v>-12379</v>
      </c>
      <c r="C11" s="7" t="n">
        <v>19411</v>
      </c>
      <c r="D11" s="7" t="n">
        <v>4060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0</v>
      </c>
    </row>
    <row r="2" spans="1:3">
      <c r="A2" s="3" t="s">
        <v>854</v>
      </c>
    </row>
    <row r="3" spans="1:3">
      <c r="A3" s="4" t="s">
        <v>855</v>
      </c>
      <c r="B3" s="7" t="n">
        <v>75398</v>
      </c>
      <c r="C3" s="7" t="n">
        <v>117249</v>
      </c>
    </row>
    <row r="4" spans="1:3">
      <c r="A4" s="4" t="s">
        <v>856</v>
      </c>
      <c r="B4" s="5" t="n">
        <v>-723183</v>
      </c>
      <c r="C4" s="5" t="n">
        <v>-737663</v>
      </c>
    </row>
    <row r="5" spans="1:3">
      <c r="A5" s="4" t="s">
        <v>857</v>
      </c>
      <c r="B5" s="5" t="n">
        <v>-647785</v>
      </c>
      <c r="C5" s="5" t="n">
        <v>-620414</v>
      </c>
    </row>
    <row r="6" spans="1:3">
      <c r="A6" s="4" t="s">
        <v>697</v>
      </c>
    </row>
    <row r="7" spans="1:3">
      <c r="A7" s="3" t="s">
        <v>854</v>
      </c>
    </row>
    <row r="8" spans="1:3">
      <c r="A8" s="4" t="s">
        <v>858</v>
      </c>
      <c r="B8" s="5" t="n">
        <v>-560957</v>
      </c>
      <c r="C8" s="5" t="n">
        <v>-618053</v>
      </c>
    </row>
    <row r="9" spans="1:3">
      <c r="A9" s="4" t="s">
        <v>859</v>
      </c>
    </row>
    <row r="10" spans="1:3">
      <c r="A10" s="3" t="s">
        <v>854</v>
      </c>
    </row>
    <row r="11" spans="1:3">
      <c r="A11" s="4" t="s">
        <v>860</v>
      </c>
      <c r="B11" s="5" t="n">
        <v>14685</v>
      </c>
      <c r="C11" s="5" t="n">
        <v>21355</v>
      </c>
    </row>
    <row r="12" spans="1:3">
      <c r="A12" s="4" t="s">
        <v>861</v>
      </c>
    </row>
    <row r="13" spans="1:3">
      <c r="A13" s="3" t="s">
        <v>854</v>
      </c>
    </row>
    <row r="14" spans="1:3">
      <c r="A14" s="4" t="s">
        <v>860</v>
      </c>
      <c r="B14" s="5" t="n">
        <v>10358</v>
      </c>
      <c r="C14" s="5" t="n">
        <v>10024</v>
      </c>
    </row>
    <row r="15" spans="1:3">
      <c r="A15" s="4" t="s">
        <v>862</v>
      </c>
    </row>
    <row r="16" spans="1:3">
      <c r="A16" s="3" t="s">
        <v>854</v>
      </c>
    </row>
    <row r="17" spans="1:3">
      <c r="A17" s="4" t="s">
        <v>860</v>
      </c>
      <c r="B17" s="5" t="n">
        <v>28657</v>
      </c>
      <c r="C17" s="5" t="n">
        <v>41152</v>
      </c>
    </row>
    <row r="18" spans="1:3">
      <c r="A18" s="4" t="s">
        <v>863</v>
      </c>
    </row>
    <row r="19" spans="1:3">
      <c r="A19" s="3" t="s">
        <v>854</v>
      </c>
    </row>
    <row r="20" spans="1:3">
      <c r="A20" s="4" t="s">
        <v>860</v>
      </c>
      <c r="C20" s="5" t="n">
        <v>7396</v>
      </c>
    </row>
    <row r="21" spans="1:3">
      <c r="A21" s="4" t="s">
        <v>864</v>
      </c>
    </row>
    <row r="22" spans="1:3">
      <c r="A22" s="3" t="s">
        <v>854</v>
      </c>
    </row>
    <row r="23" spans="1:3">
      <c r="A23" s="4" t="s">
        <v>860</v>
      </c>
      <c r="B23" s="5" t="n">
        <v>16</v>
      </c>
      <c r="C23" s="5" t="n">
        <v>7396</v>
      </c>
    </row>
    <row r="24" spans="1:3">
      <c r="A24" s="4" t="s">
        <v>865</v>
      </c>
    </row>
    <row r="25" spans="1:3">
      <c r="A25" s="3" t="s">
        <v>854</v>
      </c>
    </row>
    <row r="26" spans="1:3">
      <c r="A26" s="4" t="s">
        <v>860</v>
      </c>
      <c r="C26" s="5" t="n">
        <v>0</v>
      </c>
    </row>
    <row r="27" spans="1:3">
      <c r="A27" s="4" t="s">
        <v>858</v>
      </c>
      <c r="B27" s="5" t="n">
        <v>-35501</v>
      </c>
      <c r="C27" s="5" t="n">
        <v>-8341</v>
      </c>
    </row>
    <row r="28" spans="1:3">
      <c r="A28" s="4" t="s">
        <v>866</v>
      </c>
    </row>
    <row r="29" spans="1:3">
      <c r="A29" s="3" t="s">
        <v>854</v>
      </c>
    </row>
    <row r="30" spans="1:3">
      <c r="A30" s="4" t="s">
        <v>858</v>
      </c>
      <c r="B30" s="5" t="n">
        <v>-58645</v>
      </c>
      <c r="C30" s="5" t="n">
        <v>-83993</v>
      </c>
    </row>
    <row r="31" spans="1:3">
      <c r="A31" s="4" t="s">
        <v>867</v>
      </c>
    </row>
    <row r="32" spans="1:3">
      <c r="A32" s="3" t="s">
        <v>854</v>
      </c>
    </row>
    <row r="33" spans="1:3">
      <c r="A33" s="4" t="s">
        <v>860</v>
      </c>
      <c r="B33" s="5" t="n">
        <v>21682</v>
      </c>
      <c r="C33" s="5" t="n">
        <v>23203</v>
      </c>
    </row>
    <row r="34" spans="1:3">
      <c r="A34" s="4" t="s">
        <v>71</v>
      </c>
    </row>
    <row r="35" spans="1:3">
      <c r="A35" s="3" t="s">
        <v>854</v>
      </c>
    </row>
    <row r="36" spans="1:3">
      <c r="A36" s="4" t="s">
        <v>858</v>
      </c>
      <c r="B36" s="5" t="n">
        <v>-62321</v>
      </c>
      <c r="C36" s="5" t="n">
        <v>-27276</v>
      </c>
    </row>
    <row r="37" spans="1:3">
      <c r="A37" s="4" t="s">
        <v>208</v>
      </c>
    </row>
    <row r="38" spans="1:3">
      <c r="A38" s="3" t="s">
        <v>854</v>
      </c>
    </row>
    <row r="39" spans="1:3">
      <c r="A39" s="4" t="s">
        <v>860</v>
      </c>
      <c r="B39" s="5" t="n">
        <v>0</v>
      </c>
      <c r="C39" s="7" t="n">
        <v>14119</v>
      </c>
    </row>
    <row r="40" spans="1:3">
      <c r="A40" s="4" t="s">
        <v>858</v>
      </c>
      <c r="B40" s="7" t="n">
        <v>-575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0</v>
      </c>
      <c r="D2" s="2" t="s">
        <v>86</v>
      </c>
    </row>
    <row r="3" spans="1:4">
      <c r="A3" s="3" t="s">
        <v>869</v>
      </c>
    </row>
    <row r="4" spans="1:4">
      <c r="A4" s="4" t="s">
        <v>870</v>
      </c>
      <c r="B4" s="7" t="n">
        <v>22137</v>
      </c>
      <c r="C4" s="7" t="n">
        <v>0</v>
      </c>
      <c r="D4" s="7" t="n">
        <v>0</v>
      </c>
    </row>
    <row r="5" spans="1:4">
      <c r="A5" s="4" t="s">
        <v>871</v>
      </c>
      <c r="B5" s="5" t="n">
        <v>31615</v>
      </c>
      <c r="C5" s="5" t="n">
        <v>22137</v>
      </c>
      <c r="D5" s="5" t="n">
        <v>0</v>
      </c>
    </row>
    <row r="6" spans="1:4">
      <c r="A6" s="4" t="s">
        <v>872</v>
      </c>
      <c r="B6" s="7" t="n">
        <v>53752</v>
      </c>
      <c r="C6" s="7" t="n">
        <v>22137</v>
      </c>
      <c r="D6"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873</v>
      </c>
      <c r="B1" s="2" t="s">
        <v>422</v>
      </c>
      <c r="C1" s="2" t="s">
        <v>874</v>
      </c>
      <c r="D1" s="2" t="s">
        <v>1</v>
      </c>
    </row>
    <row r="2" spans="1:6">
      <c r="B2" s="2" t="s">
        <v>2</v>
      </c>
      <c r="C2" s="2" t="s">
        <v>580</v>
      </c>
      <c r="D2" s="2" t="s">
        <v>2</v>
      </c>
      <c r="E2" s="2" t="s">
        <v>30</v>
      </c>
      <c r="F2" s="2" t="s">
        <v>86</v>
      </c>
    </row>
    <row r="3" spans="1:6">
      <c r="A3" s="3" t="s">
        <v>875</v>
      </c>
    </row>
    <row r="4" spans="1:6">
      <c r="A4" s="4" t="s">
        <v>832</v>
      </c>
      <c r="B4" s="4" t="s">
        <v>833</v>
      </c>
    </row>
    <row r="5" spans="1:6">
      <c r="A5" s="4" t="s">
        <v>824</v>
      </c>
      <c r="B5" s="4" t="s">
        <v>825</v>
      </c>
      <c r="E5" s="4" t="s">
        <v>826</v>
      </c>
    </row>
    <row r="6" spans="1:6">
      <c r="A6" s="4" t="s">
        <v>876</v>
      </c>
      <c r="B6" s="4" t="s">
        <v>877</v>
      </c>
      <c r="C6" s="4" t="s">
        <v>826</v>
      </c>
    </row>
    <row r="7" spans="1:6">
      <c r="A7" s="4" t="s">
        <v>878</v>
      </c>
      <c r="C7" s="4" t="s">
        <v>879</v>
      </c>
      <c r="D7" s="4" t="s">
        <v>880</v>
      </c>
    </row>
    <row r="8" spans="1:6">
      <c r="A8" s="4" t="s">
        <v>881</v>
      </c>
      <c r="B8" s="7" t="n">
        <v>6500</v>
      </c>
    </row>
    <row r="9" spans="1:6">
      <c r="A9" s="4" t="s">
        <v>847</v>
      </c>
      <c r="B9" s="7" t="n">
        <v>1400</v>
      </c>
      <c r="D9" s="7" t="n">
        <v>-9282</v>
      </c>
      <c r="E9" s="7" t="n">
        <v>0</v>
      </c>
      <c r="F9" s="7" t="n">
        <v>0</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2</v>
      </c>
      <c r="C1" s="2" t="s">
        <v>1</v>
      </c>
    </row>
    <row r="2" spans="1:5">
      <c r="C2" s="2" t="s">
        <v>2</v>
      </c>
      <c r="D2" s="2" t="s">
        <v>30</v>
      </c>
      <c r="E2" s="2" t="s">
        <v>86</v>
      </c>
    </row>
    <row r="3" spans="1:5">
      <c r="A3" s="3" t="s">
        <v>883</v>
      </c>
    </row>
    <row r="4" spans="1:5">
      <c r="A4" s="4" t="s">
        <v>884</v>
      </c>
      <c r="C4" s="5" t="n">
        <v>177345266</v>
      </c>
      <c r="D4" s="5" t="n">
        <v>180234388</v>
      </c>
      <c r="E4" s="5" t="n">
        <v>196086090</v>
      </c>
    </row>
    <row r="5" spans="1:5">
      <c r="A5" s="4" t="s">
        <v>885</v>
      </c>
      <c r="C5" s="5" t="n">
        <v>55626</v>
      </c>
      <c r="D5" s="5" t="n">
        <v>870378</v>
      </c>
      <c r="E5" s="5" t="n">
        <v>447534</v>
      </c>
    </row>
    <row r="6" spans="1:5">
      <c r="A6" s="4" t="s">
        <v>886</v>
      </c>
      <c r="C6" s="5" t="n">
        <v>138374</v>
      </c>
      <c r="D6" s="5" t="n">
        <v>76404</v>
      </c>
      <c r="E6" s="5" t="n">
        <v>136896</v>
      </c>
    </row>
    <row r="7" spans="1:5">
      <c r="A7" s="4" t="s">
        <v>887</v>
      </c>
      <c r="C7" s="5" t="n">
        <v>350063</v>
      </c>
      <c r="D7" s="5" t="n">
        <v>40294</v>
      </c>
      <c r="E7" s="5" t="n">
        <v>43774</v>
      </c>
    </row>
    <row r="8" spans="1:5">
      <c r="A8" s="4" t="s">
        <v>888</v>
      </c>
      <c r="C8" s="5" t="n">
        <v>-139634</v>
      </c>
      <c r="D8" s="5" t="n">
        <v>-16795</v>
      </c>
      <c r="E8" s="5" t="n">
        <v>-51332</v>
      </c>
    </row>
    <row r="9" spans="1:5">
      <c r="A9" s="4" t="s">
        <v>177</v>
      </c>
      <c r="B9" s="4" t="s">
        <v>659</v>
      </c>
      <c r="C9" s="5" t="n">
        <v>-342073</v>
      </c>
      <c r="D9" s="5" t="n">
        <v>-3859403</v>
      </c>
      <c r="E9" s="5" t="n">
        <v>-16428574</v>
      </c>
    </row>
    <row r="10" spans="1:5">
      <c r="A10" s="4" t="s">
        <v>889</v>
      </c>
      <c r="C10" s="5" t="n">
        <v>177407622</v>
      </c>
      <c r="D10" s="5" t="n">
        <v>177345266</v>
      </c>
      <c r="E10" s="5" t="n">
        <v>180234388</v>
      </c>
    </row>
    <row r="11" spans="1:5">
      <c r="A11" s="4" t="s">
        <v>890</v>
      </c>
      <c r="C11" s="5" t="n">
        <v>342073</v>
      </c>
      <c r="D11" s="5" t="n">
        <v>147922</v>
      </c>
      <c r="E11" s="5" t="n">
        <v>151967</v>
      </c>
    </row>
    <row r="12" spans="1:5"/>
    <row r="13" spans="1:5">
      <c r="A13" s="4" t="s">
        <v>659</v>
      </c>
      <c r="B13" s="4" t="s">
        <v>891</v>
      </c>
    </row>
  </sheetData>
  <mergeCells count="4">
    <mergeCell ref="A1:B2"/>
    <mergeCell ref="C1:E1"/>
    <mergeCell ref="A12:D12"/>
    <mergeCell ref="B13:D1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0</v>
      </c>
      <c r="D2" s="2" t="s">
        <v>86</v>
      </c>
    </row>
    <row r="3" spans="1:4">
      <c r="A3" s="3" t="s">
        <v>257</v>
      </c>
    </row>
    <row r="4" spans="1:4">
      <c r="A4" s="4" t="s">
        <v>893</v>
      </c>
      <c r="B4" s="7" t="n">
        <v>1000000</v>
      </c>
    </row>
    <row r="5" spans="1:4">
      <c r="A5" s="4" t="s">
        <v>894</v>
      </c>
      <c r="B5" s="5" t="n">
        <v>178800</v>
      </c>
    </row>
    <row r="6" spans="1:4">
      <c r="A6" s="4" t="s">
        <v>895</v>
      </c>
      <c r="B6" s="7" t="n">
        <v>15926</v>
      </c>
      <c r="C6" s="7" t="n">
        <v>4677</v>
      </c>
      <c r="D6" s="7" t="n">
        <v>62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86</v>
      </c>
    </row>
    <row r="3" spans="1:4">
      <c r="A3" s="3" t="s">
        <v>260</v>
      </c>
    </row>
    <row r="4" spans="1:4">
      <c r="A4" s="4" t="s">
        <v>124</v>
      </c>
      <c r="B4" s="7" t="n">
        <v>22151</v>
      </c>
      <c r="C4" s="7" t="n">
        <v>0</v>
      </c>
      <c r="D4" s="7" t="n">
        <v>0</v>
      </c>
    </row>
    <row r="5" spans="1:4">
      <c r="A5" s="4" t="s">
        <v>897</v>
      </c>
      <c r="B5" s="5" t="n">
        <v>7774</v>
      </c>
    </row>
    <row r="6" spans="1:4">
      <c r="A6" s="4" t="s">
        <v>898</v>
      </c>
      <c r="B6" s="5" t="n">
        <v>14377</v>
      </c>
    </row>
    <row r="7" spans="1:4">
      <c r="A7" s="4" t="s">
        <v>899</v>
      </c>
      <c r="B7" s="5" t="n">
        <v>-4</v>
      </c>
      <c r="C7" s="5" t="n">
        <v>104</v>
      </c>
      <c r="D7" s="5" t="n">
        <v>38</v>
      </c>
    </row>
    <row r="8" spans="1:4">
      <c r="A8" s="4" t="s">
        <v>900</v>
      </c>
      <c r="B8" s="5" t="n">
        <v>-1</v>
      </c>
      <c r="C8" s="5" t="n">
        <v>40</v>
      </c>
      <c r="D8" s="5" t="n">
        <v>14</v>
      </c>
    </row>
    <row r="9" spans="1:4">
      <c r="A9" s="4" t="s">
        <v>901</v>
      </c>
      <c r="B9" s="5" t="n">
        <v>-3</v>
      </c>
      <c r="C9" s="5" t="n">
        <v>64</v>
      </c>
      <c r="D9" s="5" t="n">
        <v>24</v>
      </c>
    </row>
    <row r="10" spans="1:4">
      <c r="A10" s="4" t="s">
        <v>902</v>
      </c>
      <c r="B10" s="5" t="n">
        <v>14447</v>
      </c>
      <c r="C10" s="5" t="n">
        <v>25040</v>
      </c>
      <c r="D10" s="5" t="n">
        <v>-52259</v>
      </c>
    </row>
    <row r="11" spans="1:4">
      <c r="A11" s="4" t="s">
        <v>903</v>
      </c>
      <c r="B11" s="5" t="n">
        <v>5613</v>
      </c>
      <c r="C11" s="5" t="n">
        <v>9713</v>
      </c>
      <c r="D11" s="5" t="n">
        <v>-20282</v>
      </c>
    </row>
    <row r="12" spans="1:4">
      <c r="A12" s="4" t="s">
        <v>904</v>
      </c>
      <c r="B12" s="5" t="n">
        <v>8834</v>
      </c>
      <c r="C12" s="5" t="n">
        <v>15327</v>
      </c>
      <c r="D12" s="5" t="n">
        <v>-31977</v>
      </c>
    </row>
    <row r="13" spans="1:4">
      <c r="A13" s="4" t="s">
        <v>905</v>
      </c>
      <c r="B13" s="5" t="n">
        <v>-5807</v>
      </c>
      <c r="C13" s="5" t="n">
        <v>-1113</v>
      </c>
      <c r="D13" s="5" t="n">
        <v>79</v>
      </c>
    </row>
    <row r="14" spans="1:4">
      <c r="A14" s="4" t="s">
        <v>906</v>
      </c>
      <c r="B14" s="5" t="n">
        <v>-2037</v>
      </c>
      <c r="C14" s="5" t="n">
        <v>-431</v>
      </c>
      <c r="D14" s="5" t="n">
        <v>31</v>
      </c>
    </row>
    <row r="15" spans="1:4">
      <c r="A15" s="4" t="s">
        <v>907</v>
      </c>
      <c r="B15" s="5" t="n">
        <v>-3770</v>
      </c>
      <c r="C15" s="5" t="n">
        <v>-682</v>
      </c>
      <c r="D15" s="5" t="n">
        <v>48</v>
      </c>
    </row>
    <row r="16" spans="1:4">
      <c r="A16" s="4" t="s">
        <v>138</v>
      </c>
      <c r="B16" s="5" t="n">
        <v>30787</v>
      </c>
      <c r="C16" s="5" t="n">
        <v>24031</v>
      </c>
      <c r="D16" s="5" t="n">
        <v>-52142</v>
      </c>
    </row>
    <row r="17" spans="1:4">
      <c r="A17" s="4" t="s">
        <v>908</v>
      </c>
      <c r="B17" s="5" t="n">
        <v>11349</v>
      </c>
      <c r="C17" s="5" t="n">
        <v>9322</v>
      </c>
      <c r="D17" s="5" t="n">
        <v>-20237</v>
      </c>
    </row>
    <row r="18" spans="1:4">
      <c r="A18" s="4" t="s">
        <v>140</v>
      </c>
      <c r="B18" s="5" t="n">
        <v>19438</v>
      </c>
      <c r="C18" s="5" t="n">
        <v>14709</v>
      </c>
      <c r="D18" s="5" t="n">
        <v>-31905</v>
      </c>
    </row>
    <row r="19" spans="1:4">
      <c r="A19" s="4" t="s">
        <v>909</v>
      </c>
      <c r="B19" s="5" t="n">
        <v>-57</v>
      </c>
      <c r="C19" s="5" t="n">
        <v>-58</v>
      </c>
      <c r="D19" s="5" t="n">
        <v>144</v>
      </c>
    </row>
    <row r="20" spans="1:4">
      <c r="A20" s="4" t="s">
        <v>910</v>
      </c>
      <c r="B20" s="5" t="n">
        <v>0</v>
      </c>
      <c r="C20" s="5" t="n">
        <v>0</v>
      </c>
      <c r="D20" s="5" t="n">
        <v>0</v>
      </c>
    </row>
    <row r="21" spans="1:4">
      <c r="A21" s="4" t="s">
        <v>911</v>
      </c>
      <c r="B21" s="5" t="n">
        <v>-57</v>
      </c>
      <c r="C21" s="5" t="n">
        <v>-58</v>
      </c>
      <c r="D21" s="5" t="n">
        <v>144</v>
      </c>
    </row>
    <row r="22" spans="1:4">
      <c r="A22" s="4" t="s">
        <v>912</v>
      </c>
      <c r="B22" s="5" t="n">
        <v>30844</v>
      </c>
      <c r="C22" s="5" t="n">
        <v>24089</v>
      </c>
      <c r="D22" s="5" t="n">
        <v>-52286</v>
      </c>
    </row>
    <row r="23" spans="1:4">
      <c r="A23" s="4" t="s">
        <v>913</v>
      </c>
      <c r="B23" s="5" t="n">
        <v>11349</v>
      </c>
      <c r="C23" s="5" t="n">
        <v>9322</v>
      </c>
      <c r="D23" s="5" t="n">
        <v>-20237</v>
      </c>
    </row>
    <row r="24" spans="1:4">
      <c r="A24" s="4" t="s">
        <v>914</v>
      </c>
      <c r="B24" s="7" t="n">
        <v>19495</v>
      </c>
      <c r="C24" s="7" t="n">
        <v>14767</v>
      </c>
      <c r="D24" s="7" t="n">
        <v>-320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0</v>
      </c>
    </row>
    <row r="2" spans="1:3">
      <c r="A2" s="3" t="s">
        <v>260</v>
      </c>
    </row>
    <row r="3" spans="1:3">
      <c r="A3" s="4" t="s">
        <v>916</v>
      </c>
      <c r="B3" s="7" t="n">
        <v>14377</v>
      </c>
    </row>
    <row r="4" spans="1:3">
      <c r="A4" s="4" t="s">
        <v>917</v>
      </c>
      <c r="B4" s="5" t="n">
        <v>16939</v>
      </c>
      <c r="C4" s="7" t="n">
        <v>20055</v>
      </c>
    </row>
    <row r="5" spans="1:3">
      <c r="A5" s="4" t="s">
        <v>918</v>
      </c>
      <c r="B5" s="5" t="n">
        <v>-654</v>
      </c>
    </row>
    <row r="6" spans="1:3">
      <c r="A6" s="4" t="s">
        <v>125</v>
      </c>
      <c r="B6" s="5" t="n">
        <v>0</v>
      </c>
      <c r="C6" s="5" t="n">
        <v>3</v>
      </c>
    </row>
    <row r="7" spans="1:3">
      <c r="A7" s="4" t="s">
        <v>919</v>
      </c>
      <c r="B7" s="5" t="n">
        <v>-793</v>
      </c>
      <c r="C7" s="5" t="n">
        <v>-9446</v>
      </c>
    </row>
    <row r="8" spans="1:3">
      <c r="A8" s="4" t="s">
        <v>65</v>
      </c>
      <c r="B8" s="7" t="n">
        <v>29869</v>
      </c>
      <c r="C8" s="7" t="n">
        <v>106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422</v>
      </c>
      <c r="J1" s="2" t="s">
        <v>1</v>
      </c>
    </row>
    <row r="2" spans="1:12">
      <c r="B2" s="2" t="s">
        <v>2</v>
      </c>
      <c r="C2" s="2" t="s">
        <v>580</v>
      </c>
      <c r="D2" s="2" t="s">
        <v>4</v>
      </c>
      <c r="E2" s="2" t="s">
        <v>581</v>
      </c>
      <c r="F2" s="2" t="s">
        <v>30</v>
      </c>
      <c r="G2" s="2" t="s">
        <v>582</v>
      </c>
      <c r="H2" s="2" t="s">
        <v>583</v>
      </c>
      <c r="I2" s="2" t="s">
        <v>584</v>
      </c>
      <c r="J2" s="2" t="s">
        <v>2</v>
      </c>
      <c r="K2" s="2" t="s">
        <v>30</v>
      </c>
      <c r="L2" s="2" t="s">
        <v>86</v>
      </c>
    </row>
    <row r="3" spans="1:12">
      <c r="A3" s="3" t="s">
        <v>921</v>
      </c>
    </row>
    <row r="4" spans="1:12">
      <c r="A4" s="4" t="s">
        <v>139</v>
      </c>
      <c r="J4" s="7" t="n">
        <v>-12379</v>
      </c>
      <c r="K4" s="7" t="n">
        <v>19411</v>
      </c>
      <c r="L4" s="7" t="n">
        <v>406060</v>
      </c>
    </row>
    <row r="5" spans="1:12">
      <c r="A5" s="4" t="s">
        <v>922</v>
      </c>
      <c r="J5" s="5" t="n">
        <v>881242</v>
      </c>
      <c r="K5" s="5" t="n">
        <v>-190945</v>
      </c>
      <c r="L5" s="5" t="n">
        <v>802508</v>
      </c>
    </row>
    <row r="6" spans="1:12">
      <c r="A6" s="4" t="s">
        <v>88</v>
      </c>
      <c r="B6" s="7" t="n">
        <v>-3992705</v>
      </c>
      <c r="C6" s="7" t="n">
        <v>-3719247</v>
      </c>
      <c r="D6" s="7" t="n">
        <v>-3458864</v>
      </c>
      <c r="E6" s="7" t="n">
        <v>-3080483</v>
      </c>
      <c r="F6" s="7" t="n">
        <v>-2955068</v>
      </c>
      <c r="G6" s="7" t="n">
        <v>-2847270</v>
      </c>
      <c r="H6" s="7" t="n">
        <v>-2714638</v>
      </c>
      <c r="I6" s="7" t="n">
        <v>-2018724</v>
      </c>
      <c r="J6" s="5" t="n">
        <v>-14251299</v>
      </c>
      <c r="K6" s="5" t="n">
        <v>-10535700</v>
      </c>
      <c r="L6" s="5" t="n">
        <v>-13237920</v>
      </c>
    </row>
    <row r="7" spans="1:12">
      <c r="A7" s="4" t="s">
        <v>773</v>
      </c>
      <c r="J7" s="5" t="n">
        <v>-1294234</v>
      </c>
      <c r="K7" s="5" t="n">
        <v>-1018839</v>
      </c>
      <c r="L7" s="5" t="n">
        <v>-1060373</v>
      </c>
    </row>
    <row r="8" spans="1:12">
      <c r="A8" s="4" t="s">
        <v>923</v>
      </c>
      <c r="J8" s="5" t="n">
        <v>-264874</v>
      </c>
      <c r="K8" s="5" t="n">
        <v>-125648</v>
      </c>
      <c r="L8" s="5" t="n">
        <v>-120846</v>
      </c>
    </row>
    <row r="9" spans="1:12">
      <c r="A9" s="4" t="s">
        <v>924</v>
      </c>
      <c r="J9" s="5" t="n">
        <v>-117597</v>
      </c>
      <c r="K9" s="5" t="n">
        <v>-72192</v>
      </c>
      <c r="L9" s="5" t="n">
        <v>-43470</v>
      </c>
    </row>
    <row r="10" spans="1:12">
      <c r="A10" s="4" t="s">
        <v>68</v>
      </c>
      <c r="J10" s="5" t="n">
        <v>-75847</v>
      </c>
      <c r="K10" s="5" t="n">
        <v>-69508</v>
      </c>
      <c r="L10" s="5" t="n">
        <v>-62407</v>
      </c>
    </row>
    <row r="11" spans="1:12">
      <c r="A11" s="4" t="s">
        <v>510</v>
      </c>
      <c r="B11" s="7" t="n">
        <v>521082</v>
      </c>
      <c r="C11" s="7" t="n">
        <v>272014</v>
      </c>
      <c r="D11" s="7" t="n">
        <v>57767</v>
      </c>
      <c r="E11" s="7" t="n">
        <v>-45468</v>
      </c>
      <c r="F11" s="7" t="n">
        <v>53165</v>
      </c>
      <c r="G11" s="7" t="n">
        <v>74497</v>
      </c>
      <c r="H11" s="7" t="n">
        <v>-409368</v>
      </c>
      <c r="I11" s="7" t="n">
        <v>21253</v>
      </c>
      <c r="J11" s="5" t="n">
        <v>805395</v>
      </c>
      <c r="K11" s="5" t="n">
        <v>-260453</v>
      </c>
      <c r="L11" s="5" t="n">
        <v>740101</v>
      </c>
    </row>
    <row r="12" spans="1:12">
      <c r="A12" s="4" t="s">
        <v>925</v>
      </c>
    </row>
    <row r="13" spans="1:12">
      <c r="A13" s="3" t="s">
        <v>921</v>
      </c>
    </row>
    <row r="14" spans="1:12">
      <c r="A14" s="4" t="s">
        <v>926</v>
      </c>
      <c r="J14" s="5" t="n">
        <v>-4988</v>
      </c>
      <c r="K14" s="5" t="n">
        <v>-23847</v>
      </c>
      <c r="L14" s="5" t="n">
        <v>31235</v>
      </c>
    </row>
    <row r="15" spans="1:12">
      <c r="A15" s="4" t="s">
        <v>927</v>
      </c>
    </row>
    <row r="16" spans="1:12">
      <c r="A16" s="3" t="s">
        <v>921</v>
      </c>
    </row>
    <row r="17" spans="1:12">
      <c r="A17" s="4" t="s">
        <v>928</v>
      </c>
      <c r="J17" s="5" t="n">
        <v>0</v>
      </c>
      <c r="K17" s="5" t="n">
        <v>-23</v>
      </c>
      <c r="L17" s="5" t="n">
        <v>-51</v>
      </c>
    </row>
    <row r="18" spans="1:12">
      <c r="A18" s="4" t="s">
        <v>929</v>
      </c>
      <c r="J18" s="5" t="n">
        <v>0</v>
      </c>
      <c r="K18" s="5" t="n">
        <v>0</v>
      </c>
      <c r="L18" s="5" t="n">
        <v>42</v>
      </c>
    </row>
    <row r="19" spans="1:12">
      <c r="A19" s="4" t="s">
        <v>930</v>
      </c>
      <c r="J19" s="5" t="n">
        <v>0</v>
      </c>
      <c r="K19" s="5" t="n">
        <v>-23</v>
      </c>
      <c r="L19" s="5" t="n">
        <v>-9</v>
      </c>
    </row>
    <row r="20" spans="1:12">
      <c r="A20" s="4" t="s">
        <v>139</v>
      </c>
      <c r="J20" s="5" t="n">
        <v>0</v>
      </c>
      <c r="K20" s="5" t="n">
        <v>-9</v>
      </c>
      <c r="L20" s="5" t="n">
        <v>-3</v>
      </c>
    </row>
    <row r="21" spans="1:12">
      <c r="A21" s="4" t="s">
        <v>922</v>
      </c>
      <c r="K21" s="5" t="n">
        <v>-14</v>
      </c>
      <c r="L21" s="5" t="n">
        <v>-6</v>
      </c>
    </row>
    <row r="22" spans="1:12">
      <c r="A22" s="4" t="s">
        <v>931</v>
      </c>
    </row>
    <row r="23" spans="1:12">
      <c r="A23" s="3" t="s">
        <v>921</v>
      </c>
    </row>
    <row r="24" spans="1:12">
      <c r="A24" s="4" t="s">
        <v>139</v>
      </c>
      <c r="J24" s="5" t="n">
        <v>-4490</v>
      </c>
      <c r="K24" s="5" t="n">
        <v>-16387</v>
      </c>
      <c r="L24" s="5" t="n">
        <v>18454</v>
      </c>
    </row>
    <row r="25" spans="1:12">
      <c r="A25" s="4" t="s">
        <v>922</v>
      </c>
      <c r="J25" s="5" t="n">
        <v>-7038</v>
      </c>
      <c r="K25" s="5" t="n">
        <v>-26278</v>
      </c>
      <c r="L25" s="5" t="n">
        <v>27958</v>
      </c>
    </row>
    <row r="26" spans="1:12">
      <c r="A26" s="4" t="s">
        <v>932</v>
      </c>
      <c r="J26" s="5" t="n">
        <v>-11528</v>
      </c>
      <c r="K26" s="5" t="n">
        <v>-42665</v>
      </c>
      <c r="L26" s="5" t="n">
        <v>46412</v>
      </c>
    </row>
    <row r="27" spans="1:12">
      <c r="A27" s="4" t="s">
        <v>68</v>
      </c>
      <c r="J27" s="5" t="n">
        <v>-74</v>
      </c>
      <c r="K27" s="5" t="n">
        <v>320</v>
      </c>
      <c r="L27" s="5" t="n">
        <v>1273</v>
      </c>
    </row>
    <row r="28" spans="1:12">
      <c r="A28" s="4" t="s">
        <v>510</v>
      </c>
      <c r="J28" s="5" t="n">
        <v>-7112</v>
      </c>
      <c r="K28" s="5" t="n">
        <v>-25958</v>
      </c>
      <c r="L28" s="5" t="n">
        <v>29231</v>
      </c>
    </row>
    <row r="29" spans="1:12">
      <c r="A29" s="4" t="s">
        <v>933</v>
      </c>
    </row>
    <row r="30" spans="1:12">
      <c r="A30" s="3" t="s">
        <v>921</v>
      </c>
    </row>
    <row r="31" spans="1:12">
      <c r="A31" s="4" t="s">
        <v>88</v>
      </c>
      <c r="J31" s="5" t="n">
        <v>7836</v>
      </c>
      <c r="K31" s="5" t="n">
        <v>-20293</v>
      </c>
      <c r="L31" s="5" t="n">
        <v>245819</v>
      </c>
    </row>
    <row r="32" spans="1:12">
      <c r="A32" s="4" t="s">
        <v>575</v>
      </c>
      <c r="J32" s="5" t="n">
        <v>-299</v>
      </c>
      <c r="K32" s="5" t="n">
        <v>0</v>
      </c>
      <c r="L32" s="5" t="n">
        <v>-179700</v>
      </c>
    </row>
    <row r="33" spans="1:12">
      <c r="A33" s="4" t="s">
        <v>773</v>
      </c>
      <c r="J33" s="5" t="n">
        <v>-19244</v>
      </c>
      <c r="K33" s="5" t="n">
        <v>-21864</v>
      </c>
      <c r="L33" s="5" t="n">
        <v>-17607</v>
      </c>
    </row>
    <row r="34" spans="1:12">
      <c r="A34" s="4" t="s">
        <v>934</v>
      </c>
    </row>
    <row r="35" spans="1:12">
      <c r="A35" s="3" t="s">
        <v>921</v>
      </c>
    </row>
    <row r="36" spans="1:12">
      <c r="A36" s="4" t="s">
        <v>924</v>
      </c>
      <c r="J36" s="5" t="n">
        <v>179</v>
      </c>
      <c r="K36" s="5" t="n">
        <v>-508</v>
      </c>
      <c r="L36" s="5" t="n">
        <v>-2100</v>
      </c>
    </row>
    <row r="37" spans="1:12">
      <c r="A37" s="4" t="s">
        <v>935</v>
      </c>
    </row>
    <row r="38" spans="1:12">
      <c r="A38" s="3" t="s">
        <v>921</v>
      </c>
    </row>
    <row r="39" spans="1:12">
      <c r="A39" s="4" t="s">
        <v>139</v>
      </c>
      <c r="J39" s="5" t="n">
        <v>1347</v>
      </c>
      <c r="K39" s="5" t="n">
        <v>1348</v>
      </c>
      <c r="L39" s="5" t="n">
        <v>1277</v>
      </c>
    </row>
    <row r="40" spans="1:12">
      <c r="A40" s="4" t="s">
        <v>922</v>
      </c>
      <c r="J40" s="5" t="n">
        <v>2134</v>
      </c>
      <c r="K40" s="5" t="n">
        <v>2134</v>
      </c>
      <c r="L40" s="5" t="n">
        <v>2022</v>
      </c>
    </row>
    <row r="41" spans="1:12">
      <c r="A41" s="4" t="s">
        <v>575</v>
      </c>
      <c r="J41" s="5" t="n">
        <v>87</v>
      </c>
      <c r="K41" s="5" t="n">
        <v>130</v>
      </c>
      <c r="L41" s="5" t="n">
        <v>271</v>
      </c>
    </row>
    <row r="42" spans="1:12">
      <c r="A42" s="4" t="s">
        <v>773</v>
      </c>
      <c r="J42" s="5" t="n">
        <v>3012</v>
      </c>
      <c r="K42" s="5" t="n">
        <v>2989</v>
      </c>
      <c r="L42" s="5" t="n">
        <v>2681</v>
      </c>
    </row>
    <row r="43" spans="1:12">
      <c r="A43" s="4" t="s">
        <v>923</v>
      </c>
      <c r="J43" s="5" t="n">
        <v>382</v>
      </c>
      <c r="K43" s="5" t="n">
        <v>363</v>
      </c>
      <c r="L43" s="5" t="n">
        <v>347</v>
      </c>
    </row>
    <row r="44" spans="1:12">
      <c r="A44" s="4" t="s">
        <v>932</v>
      </c>
      <c r="J44" s="5" t="n">
        <v>3481</v>
      </c>
      <c r="K44" s="5" t="n">
        <v>3482</v>
      </c>
      <c r="L44" s="5" t="n">
        <v>3299</v>
      </c>
    </row>
    <row r="45" spans="1:12">
      <c r="A45" s="4" t="s">
        <v>936</v>
      </c>
    </row>
    <row r="46" spans="1:12">
      <c r="A46" s="3" t="s">
        <v>921</v>
      </c>
    </row>
    <row r="47" spans="1:12">
      <c r="A47" s="4" t="s">
        <v>139</v>
      </c>
      <c r="J47" s="5" t="n">
        <v>-7</v>
      </c>
      <c r="K47" s="5" t="n">
        <v>-6</v>
      </c>
      <c r="L47" s="5" t="n">
        <v>-8</v>
      </c>
    </row>
    <row r="48" spans="1:12">
      <c r="A48" s="4" t="s">
        <v>922</v>
      </c>
      <c r="J48" s="5" t="n">
        <v>-10</v>
      </c>
      <c r="K48" s="5" t="n">
        <v>-9</v>
      </c>
      <c r="L48" s="5" t="n">
        <v>-12</v>
      </c>
    </row>
    <row r="49" spans="1:12">
      <c r="A49" s="4" t="s">
        <v>923</v>
      </c>
      <c r="J49" s="7" t="n">
        <v>17</v>
      </c>
      <c r="K49" s="7" t="n">
        <v>15</v>
      </c>
      <c r="L49" s="7" t="n">
        <v>2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86</v>
      </c>
    </row>
    <row r="3" spans="1:4">
      <c r="A3" s="3" t="s">
        <v>938</v>
      </c>
    </row>
    <row r="4" spans="1:4">
      <c r="A4" s="4" t="s">
        <v>939</v>
      </c>
      <c r="B4" s="6" t="n">
        <v>0.2</v>
      </c>
    </row>
    <row r="5" spans="1:4">
      <c r="A5" s="4" t="s">
        <v>940</v>
      </c>
      <c r="B5" s="11" t="n">
        <v>0.1</v>
      </c>
      <c r="C5" s="6" t="n">
        <v>0.1</v>
      </c>
      <c r="D5" s="6" t="n">
        <v>0.1</v>
      </c>
    </row>
    <row r="6" spans="1:4">
      <c r="A6" s="4" t="s">
        <v>941</v>
      </c>
      <c r="B6" s="11" t="n">
        <v>2.7</v>
      </c>
      <c r="C6" s="11" t="n">
        <v>2.7</v>
      </c>
    </row>
    <row r="7" spans="1:4">
      <c r="A7" s="4" t="s">
        <v>942</v>
      </c>
      <c r="B7" s="11" t="n">
        <v>2.7</v>
      </c>
    </row>
    <row r="8" spans="1:4">
      <c r="A8" s="4" t="s">
        <v>943</v>
      </c>
      <c r="B8" s="11" t="n">
        <v>17.6</v>
      </c>
      <c r="C8" s="6" t="n">
        <v>17.5</v>
      </c>
      <c r="D8" s="6" t="n">
        <v>17.2</v>
      </c>
    </row>
    <row r="9" spans="1:4">
      <c r="A9" s="4" t="s">
        <v>944</v>
      </c>
    </row>
    <row r="10" spans="1:4">
      <c r="A10" s="3" t="s">
        <v>938</v>
      </c>
    </row>
    <row r="11" spans="1:4">
      <c r="A11" s="4" t="s">
        <v>939</v>
      </c>
      <c r="B11" s="11" t="n">
        <v>1.9</v>
      </c>
    </row>
    <row r="12" spans="1:4">
      <c r="A12" s="4" t="s">
        <v>945</v>
      </c>
      <c r="B12" s="11" t="n">
        <v>1.6</v>
      </c>
    </row>
    <row r="13" spans="1:4">
      <c r="A13" s="4" t="s">
        <v>946</v>
      </c>
      <c r="B13" s="11" t="n">
        <v>1.6</v>
      </c>
    </row>
    <row r="14" spans="1:4">
      <c r="A14" s="4" t="s">
        <v>947</v>
      </c>
      <c r="B14" s="11" t="n">
        <v>1.7</v>
      </c>
    </row>
    <row r="15" spans="1:4">
      <c r="A15" s="4" t="s">
        <v>948</v>
      </c>
      <c r="B15" s="11" t="n">
        <v>1.7</v>
      </c>
    </row>
    <row r="16" spans="1:4">
      <c r="A16" s="4" t="s">
        <v>949</v>
      </c>
      <c r="B16" s="11" t="n">
        <v>8.199999999999999</v>
      </c>
    </row>
    <row r="17" spans="1:4">
      <c r="A17" s="4" t="s">
        <v>509</v>
      </c>
    </row>
    <row r="18" spans="1:4">
      <c r="A18" s="3" t="s">
        <v>938</v>
      </c>
    </row>
    <row r="19" spans="1:4">
      <c r="A19" s="4" t="s">
        <v>950</v>
      </c>
      <c r="B19" s="6" t="n">
        <v>5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51</v>
      </c>
      <c r="B1" s="2" t="s">
        <v>423</v>
      </c>
      <c r="C1" s="2" t="s">
        <v>1</v>
      </c>
    </row>
    <row r="2" spans="1:5">
      <c r="B2" s="2" t="s">
        <v>2</v>
      </c>
      <c r="C2" s="2" t="s">
        <v>2</v>
      </c>
      <c r="D2" s="2" t="s">
        <v>30</v>
      </c>
      <c r="E2" s="2" t="s">
        <v>86</v>
      </c>
    </row>
    <row r="3" spans="1:5">
      <c r="A3" s="3" t="s">
        <v>952</v>
      </c>
    </row>
    <row r="4" spans="1:5">
      <c r="A4" s="4" t="s">
        <v>953</v>
      </c>
      <c r="C4" s="7" t="n">
        <v>18992</v>
      </c>
      <c r="D4" s="7" t="n">
        <v>21201</v>
      </c>
    </row>
    <row r="5" spans="1:5">
      <c r="A5" s="4" t="s">
        <v>954</v>
      </c>
      <c r="B5" s="7" t="n">
        <v>3598</v>
      </c>
      <c r="C5" s="5" t="n">
        <v>1511</v>
      </c>
      <c r="D5" s="5" t="n">
        <v>1294</v>
      </c>
      <c r="E5" s="7" t="n">
        <v>1694</v>
      </c>
    </row>
    <row r="6" spans="1:5">
      <c r="A6" s="4" t="s">
        <v>955</v>
      </c>
      <c r="B6" s="5" t="n">
        <v>1979</v>
      </c>
      <c r="C6" s="5" t="n">
        <v>987</v>
      </c>
      <c r="D6" s="5" t="n">
        <v>787</v>
      </c>
      <c r="E6" s="5" t="n">
        <v>819</v>
      </c>
    </row>
    <row r="7" spans="1:5">
      <c r="A7" s="4" t="s">
        <v>956</v>
      </c>
      <c r="C7" s="5" t="n">
        <v>181</v>
      </c>
      <c r="D7" s="5" t="n">
        <v>244</v>
      </c>
    </row>
    <row r="8" spans="1:5">
      <c r="A8" s="4" t="s">
        <v>957</v>
      </c>
      <c r="C8" s="5" t="n">
        <v>0</v>
      </c>
      <c r="D8" s="5" t="n">
        <v>21</v>
      </c>
    </row>
    <row r="9" spans="1:5">
      <c r="A9" s="4" t="s">
        <v>958</v>
      </c>
      <c r="C9" s="5" t="n">
        <v>-1800</v>
      </c>
      <c r="D9" s="5" t="n">
        <v>-2171</v>
      </c>
    </row>
    <row r="10" spans="1:5">
      <c r="A10" s="4" t="s">
        <v>959</v>
      </c>
      <c r="C10" s="5" t="n">
        <v>1058</v>
      </c>
      <c r="D10" s="5" t="n">
        <v>-2384</v>
      </c>
    </row>
    <row r="11" spans="1:5">
      <c r="A11" s="4" t="s">
        <v>960</v>
      </c>
      <c r="C11" s="5" t="n">
        <v>358</v>
      </c>
      <c r="D11" s="5" t="n">
        <v>0</v>
      </c>
    </row>
    <row r="12" spans="1:5">
      <c r="A12" s="4" t="s">
        <v>961</v>
      </c>
      <c r="B12" s="5" t="n">
        <v>29499</v>
      </c>
      <c r="C12" s="5" t="n">
        <v>29499</v>
      </c>
      <c r="D12" s="5" t="n">
        <v>18992</v>
      </c>
      <c r="E12" s="5" t="n">
        <v>21201</v>
      </c>
    </row>
    <row r="13" spans="1:5">
      <c r="A13" s="3" t="s">
        <v>962</v>
      </c>
    </row>
    <row r="14" spans="1:5">
      <c r="A14" s="4" t="s">
        <v>963</v>
      </c>
      <c r="C14" s="5" t="n">
        <v>0</v>
      </c>
      <c r="D14" s="5" t="n">
        <v>0</v>
      </c>
    </row>
    <row r="15" spans="1:5">
      <c r="A15" s="4" t="s">
        <v>964</v>
      </c>
      <c r="C15" s="5" t="n">
        <v>1542</v>
      </c>
      <c r="D15" s="5" t="n">
        <v>1927</v>
      </c>
    </row>
    <row r="16" spans="1:5">
      <c r="A16" s="4" t="s">
        <v>965</v>
      </c>
      <c r="B16" s="5" t="n">
        <v>0</v>
      </c>
      <c r="C16" s="5" t="n">
        <v>0</v>
      </c>
      <c r="D16" s="5" t="n">
        <v>0</v>
      </c>
      <c r="E16" s="7" t="n">
        <v>0</v>
      </c>
    </row>
    <row r="17" spans="1:5">
      <c r="A17" s="4" t="s">
        <v>956</v>
      </c>
      <c r="C17" s="5" t="n">
        <v>258</v>
      </c>
      <c r="D17" s="5" t="n">
        <v>244</v>
      </c>
    </row>
    <row r="18" spans="1:5">
      <c r="A18" s="4" t="s">
        <v>966</v>
      </c>
      <c r="B18" s="5" t="n">
        <v>-29499</v>
      </c>
      <c r="C18" s="5" t="n">
        <v>-29499</v>
      </c>
      <c r="D18" s="5" t="n">
        <v>-18992</v>
      </c>
    </row>
    <row r="19" spans="1:5">
      <c r="A19" s="4" t="s">
        <v>967</v>
      </c>
      <c r="B19" s="5" t="n">
        <v>-29499</v>
      </c>
      <c r="C19" s="5" t="n">
        <v>-29499</v>
      </c>
      <c r="D19" s="5" t="n">
        <v>-18992</v>
      </c>
    </row>
    <row r="20" spans="1:5">
      <c r="A20" s="4" t="s">
        <v>968</v>
      </c>
      <c r="B20" s="5" t="n">
        <v>-287</v>
      </c>
      <c r="C20" s="5" t="n">
        <v>-287</v>
      </c>
      <c r="D20" s="5" t="n">
        <v>771</v>
      </c>
    </row>
    <row r="21" spans="1:5">
      <c r="A21" s="4" t="s">
        <v>969</v>
      </c>
      <c r="B21" s="5" t="n">
        <v>28953</v>
      </c>
      <c r="C21" s="5" t="n">
        <v>28953</v>
      </c>
      <c r="D21" s="5" t="n">
        <v>32434</v>
      </c>
    </row>
    <row r="22" spans="1:5">
      <c r="A22" s="4" t="s">
        <v>195</v>
      </c>
      <c r="B22" s="5" t="n">
        <v>28666</v>
      </c>
      <c r="C22" s="5" t="n">
        <v>28666</v>
      </c>
      <c r="D22" s="7" t="n">
        <v>33205</v>
      </c>
    </row>
    <row r="23" spans="1:5">
      <c r="A23" s="4" t="s">
        <v>509</v>
      </c>
    </row>
    <row r="24" spans="1:5">
      <c r="A24" s="3" t="s">
        <v>970</v>
      </c>
    </row>
    <row r="25" spans="1:5">
      <c r="A25" s="4" t="s">
        <v>971</v>
      </c>
      <c r="C25" s="5" t="n">
        <v>8212</v>
      </c>
    </row>
    <row r="26" spans="1:5">
      <c r="A26" s="3" t="s">
        <v>952</v>
      </c>
    </row>
    <row r="27" spans="1:5">
      <c r="A27" s="4" t="s">
        <v>953</v>
      </c>
      <c r="B27" s="5" t="n">
        <v>52155</v>
      </c>
    </row>
    <row r="28" spans="1:5">
      <c r="A28" s="4" t="s">
        <v>954</v>
      </c>
      <c r="B28" s="5" t="n">
        <v>3598</v>
      </c>
    </row>
    <row r="29" spans="1:5">
      <c r="A29" s="4" t="s">
        <v>955</v>
      </c>
      <c r="B29" s="5" t="n">
        <v>1979</v>
      </c>
    </row>
    <row r="30" spans="1:5">
      <c r="A30" s="4" t="s">
        <v>958</v>
      </c>
      <c r="B30" s="5" t="n">
        <v>-966</v>
      </c>
    </row>
    <row r="31" spans="1:5">
      <c r="A31" s="4" t="s">
        <v>959</v>
      </c>
      <c r="B31" s="5" t="n">
        <v>4503</v>
      </c>
    </row>
    <row r="32" spans="1:5">
      <c r="A32" s="4" t="s">
        <v>960</v>
      </c>
      <c r="B32" s="5" t="n">
        <v>2313</v>
      </c>
    </row>
    <row r="33" spans="1:5">
      <c r="A33" s="4" t="s">
        <v>961</v>
      </c>
      <c r="B33" s="5" t="n">
        <v>63582</v>
      </c>
      <c r="C33" s="5" t="n">
        <v>63582</v>
      </c>
    </row>
    <row r="34" spans="1:5">
      <c r="A34" s="3" t="s">
        <v>962</v>
      </c>
    </row>
    <row r="35" spans="1:5">
      <c r="A35" s="4" t="s">
        <v>963</v>
      </c>
      <c r="B35" s="5" t="n">
        <v>51870</v>
      </c>
    </row>
    <row r="36" spans="1:5">
      <c r="A36" s="4" t="s">
        <v>972</v>
      </c>
      <c r="B36" s="5" t="n">
        <v>6182</v>
      </c>
    </row>
    <row r="37" spans="1:5">
      <c r="A37" s="4" t="s">
        <v>960</v>
      </c>
      <c r="B37" s="5" t="n">
        <v>2175</v>
      </c>
    </row>
    <row r="38" spans="1:5">
      <c r="A38" s="4" t="s">
        <v>965</v>
      </c>
      <c r="B38" s="5" t="n">
        <v>59261</v>
      </c>
      <c r="C38" s="5" t="n">
        <v>59261</v>
      </c>
    </row>
    <row r="39" spans="1:5">
      <c r="A39" s="4" t="s">
        <v>966</v>
      </c>
      <c r="B39" s="5" t="n">
        <v>-4321</v>
      </c>
      <c r="C39" s="5" t="n">
        <v>-4321</v>
      </c>
    </row>
    <row r="40" spans="1:5">
      <c r="A40" s="4" t="s">
        <v>967</v>
      </c>
      <c r="B40" s="5" t="n">
        <v>-4321</v>
      </c>
      <c r="C40" s="5" t="n">
        <v>-4321</v>
      </c>
    </row>
    <row r="41" spans="1:5">
      <c r="A41" s="4" t="s">
        <v>968</v>
      </c>
      <c r="B41" s="7" t="n">
        <v>1162</v>
      </c>
      <c r="C41" s="7" t="n">
        <v>1162</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2</v>
      </c>
      <c r="C2" s="2" t="s">
        <v>30</v>
      </c>
    </row>
    <row r="3" spans="1:3">
      <c r="A3" s="3" t="s">
        <v>938</v>
      </c>
    </row>
    <row r="4" spans="1:3">
      <c r="A4" s="4" t="s">
        <v>974</v>
      </c>
      <c r="B4" s="4" t="s">
        <v>975</v>
      </c>
      <c r="C4" s="4" t="s">
        <v>976</v>
      </c>
    </row>
    <row r="5" spans="1:3">
      <c r="A5" s="4" t="s">
        <v>977</v>
      </c>
      <c r="B5" s="4" t="s">
        <v>978</v>
      </c>
      <c r="C5" s="4" t="s">
        <v>978</v>
      </c>
    </row>
    <row r="6" spans="1:3">
      <c r="A6" s="4" t="s">
        <v>979</v>
      </c>
      <c r="B6" s="4" t="s">
        <v>980</v>
      </c>
      <c r="C6" s="4" t="s">
        <v>980</v>
      </c>
    </row>
    <row r="7" spans="1:3">
      <c r="A7" s="4" t="s">
        <v>981</v>
      </c>
      <c r="B7" s="5" t="n">
        <v>2028</v>
      </c>
      <c r="C7" s="5" t="n">
        <v>2030</v>
      </c>
    </row>
    <row r="8" spans="1:3">
      <c r="A8" s="4" t="s">
        <v>509</v>
      </c>
    </row>
    <row r="9" spans="1:3">
      <c r="A9" s="3" t="s">
        <v>938</v>
      </c>
    </row>
    <row r="10" spans="1:3">
      <c r="A10" s="4" t="s">
        <v>974</v>
      </c>
      <c r="B10" s="4" t="s">
        <v>982</v>
      </c>
    </row>
    <row r="11" spans="1:3">
      <c r="A11" s="4" t="s">
        <v>983</v>
      </c>
      <c r="B11" s="4" t="s">
        <v>984</v>
      </c>
    </row>
    <row r="12" spans="1:3">
      <c r="A12" s="4" t="s">
        <v>977</v>
      </c>
      <c r="B12" s="4" t="s">
        <v>747</v>
      </c>
    </row>
    <row r="13" spans="1:3">
      <c r="A13" s="4" t="s">
        <v>979</v>
      </c>
      <c r="B13" s="4" t="s">
        <v>980</v>
      </c>
    </row>
    <row r="14" spans="1:3">
      <c r="A14" s="4" t="s">
        <v>981</v>
      </c>
      <c r="B14" s="5" t="n">
        <v>202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85</v>
      </c>
      <c r="B1" s="2" t="s">
        <v>423</v>
      </c>
      <c r="C1" s="2" t="s">
        <v>1</v>
      </c>
    </row>
    <row r="2" spans="1:5">
      <c r="B2" s="2" t="s">
        <v>2</v>
      </c>
      <c r="C2" s="2" t="s">
        <v>2</v>
      </c>
      <c r="D2" s="2" t="s">
        <v>30</v>
      </c>
      <c r="E2" s="2" t="s">
        <v>86</v>
      </c>
    </row>
    <row r="3" spans="1:5">
      <c r="A3" s="3" t="s">
        <v>938</v>
      </c>
    </row>
    <row r="4" spans="1:5">
      <c r="A4" s="4" t="s">
        <v>954</v>
      </c>
      <c r="B4" s="7" t="n">
        <v>3598</v>
      </c>
      <c r="C4" s="7" t="n">
        <v>1511</v>
      </c>
      <c r="D4" s="7" t="n">
        <v>1294</v>
      </c>
      <c r="E4" s="7" t="n">
        <v>1694</v>
      </c>
    </row>
    <row r="5" spans="1:5">
      <c r="A5" s="4" t="s">
        <v>955</v>
      </c>
      <c r="B5" s="5" t="n">
        <v>1979</v>
      </c>
      <c r="C5" s="5" t="n">
        <v>987</v>
      </c>
      <c r="D5" s="5" t="n">
        <v>787</v>
      </c>
      <c r="E5" s="5" t="n">
        <v>819</v>
      </c>
    </row>
    <row r="6" spans="1:5">
      <c r="A6" s="4" t="s">
        <v>986</v>
      </c>
      <c r="C6" s="5" t="n">
        <v>-3481</v>
      </c>
      <c r="D6" s="5" t="n">
        <v>-3482</v>
      </c>
      <c r="E6" s="5" t="n">
        <v>-3482</v>
      </c>
    </row>
    <row r="7" spans="1:5">
      <c r="A7" s="4" t="s">
        <v>987</v>
      </c>
      <c r="C7" s="5" t="n">
        <v>0</v>
      </c>
      <c r="D7" s="5" t="n">
        <v>0</v>
      </c>
      <c r="E7" s="5" t="n">
        <v>183</v>
      </c>
    </row>
    <row r="8" spans="1:5">
      <c r="A8" s="4" t="s">
        <v>988</v>
      </c>
      <c r="C8" s="7" t="n">
        <v>-983</v>
      </c>
      <c r="D8" s="7" t="n">
        <v>-1401</v>
      </c>
      <c r="E8" s="7" t="n">
        <v>-786</v>
      </c>
    </row>
    <row r="9" spans="1:5">
      <c r="A9" s="4" t="s">
        <v>989</v>
      </c>
      <c r="B9" s="5" t="n">
        <v>2841</v>
      </c>
    </row>
    <row r="10" spans="1:5">
      <c r="A10" s="4" t="s">
        <v>990</v>
      </c>
      <c r="B10" s="7" t="n">
        <v>2736</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91</v>
      </c>
      <c r="B1" s="2" t="s">
        <v>423</v>
      </c>
    </row>
    <row r="2" spans="1:2">
      <c r="B2" s="2" t="s">
        <v>2</v>
      </c>
    </row>
    <row r="3" spans="1:2">
      <c r="A3" s="3" t="s">
        <v>970</v>
      </c>
    </row>
    <row r="4" spans="1:2">
      <c r="A4" s="4" t="s">
        <v>992</v>
      </c>
      <c r="B4" s="4" t="s">
        <v>993</v>
      </c>
    </row>
    <row r="5" spans="1:2">
      <c r="A5" s="4" t="s">
        <v>983</v>
      </c>
      <c r="B5" s="4" t="s">
        <v>984</v>
      </c>
    </row>
    <row r="6" spans="1:2">
      <c r="A6" s="4" t="s">
        <v>994</v>
      </c>
      <c r="B6" s="4" t="s">
        <v>99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86</v>
      </c>
    </row>
    <row r="3" spans="1:4">
      <c r="A3" s="3" t="s">
        <v>970</v>
      </c>
    </row>
    <row r="4" spans="1:4">
      <c r="A4" s="4" t="s">
        <v>974</v>
      </c>
      <c r="B4" s="4" t="s">
        <v>975</v>
      </c>
      <c r="C4" s="4" t="s">
        <v>976</v>
      </c>
    </row>
    <row r="5" spans="1:4">
      <c r="A5" s="4" t="s">
        <v>977</v>
      </c>
      <c r="B5" s="4" t="s">
        <v>978</v>
      </c>
      <c r="C5" s="4" t="s">
        <v>978</v>
      </c>
    </row>
    <row r="6" spans="1:4">
      <c r="A6" s="4" t="s">
        <v>979</v>
      </c>
      <c r="B6" s="4" t="s">
        <v>980</v>
      </c>
      <c r="C6" s="4" t="s">
        <v>980</v>
      </c>
    </row>
    <row r="7" spans="1:4">
      <c r="A7" s="4" t="s">
        <v>981</v>
      </c>
      <c r="B7" s="5" t="n">
        <v>2028</v>
      </c>
      <c r="C7" s="5" t="n">
        <v>2030</v>
      </c>
    </row>
    <row r="8" spans="1:4">
      <c r="A8" s="4" t="s">
        <v>509</v>
      </c>
    </row>
    <row r="9" spans="1:4">
      <c r="A9" s="3" t="s">
        <v>970</v>
      </c>
    </row>
    <row r="10" spans="1:4">
      <c r="A10" s="4" t="s">
        <v>974</v>
      </c>
      <c r="B10" s="4" t="s">
        <v>982</v>
      </c>
    </row>
    <row r="11" spans="1:4">
      <c r="A11" s="4" t="s">
        <v>977</v>
      </c>
      <c r="B11" s="4" t="s">
        <v>747</v>
      </c>
    </row>
    <row r="12" spans="1:4">
      <c r="A12" s="4" t="s">
        <v>979</v>
      </c>
      <c r="B12" s="4" t="s">
        <v>980</v>
      </c>
    </row>
    <row r="13" spans="1:4">
      <c r="A13" s="4" t="s">
        <v>981</v>
      </c>
      <c r="B13" s="5" t="n">
        <v>2022</v>
      </c>
    </row>
    <row r="14" spans="1:4">
      <c r="A14" s="4" t="s">
        <v>997</v>
      </c>
    </row>
    <row r="15" spans="1:4">
      <c r="A15" s="3" t="s">
        <v>970</v>
      </c>
    </row>
    <row r="16" spans="1:4">
      <c r="A16" s="4" t="s">
        <v>974</v>
      </c>
      <c r="B16" s="4" t="s">
        <v>976</v>
      </c>
      <c r="C16" s="4" t="s">
        <v>998</v>
      </c>
      <c r="D16" s="4" t="s">
        <v>999</v>
      </c>
    </row>
    <row r="17" spans="1:4">
      <c r="A17" s="4" t="s">
        <v>977</v>
      </c>
      <c r="B17" s="4" t="s">
        <v>978</v>
      </c>
      <c r="C17" s="4" t="s">
        <v>1000</v>
      </c>
      <c r="D17" s="4" t="s">
        <v>1000</v>
      </c>
    </row>
    <row r="18" spans="1:4">
      <c r="A18" s="4" t="s">
        <v>979</v>
      </c>
      <c r="B18" s="4" t="s">
        <v>980</v>
      </c>
      <c r="C18" s="4" t="s">
        <v>980</v>
      </c>
      <c r="D18" s="4" t="s">
        <v>980</v>
      </c>
    </row>
    <row r="19" spans="1:4">
      <c r="A19" s="4" t="s">
        <v>981</v>
      </c>
      <c r="B19" s="5" t="n">
        <v>2030</v>
      </c>
      <c r="C19" s="5" t="n">
        <v>2041</v>
      </c>
      <c r="D19" s="5" t="n">
        <v>2042</v>
      </c>
    </row>
    <row r="20" spans="1:4">
      <c r="A20" s="4" t="s">
        <v>1001</v>
      </c>
    </row>
    <row r="21" spans="1:4">
      <c r="A21" s="3" t="s">
        <v>970</v>
      </c>
    </row>
    <row r="22" spans="1:4">
      <c r="A22" s="4" t="s">
        <v>974</v>
      </c>
      <c r="B22" s="4" t="s">
        <v>993</v>
      </c>
    </row>
    <row r="23" spans="1:4">
      <c r="A23" s="4" t="s">
        <v>977</v>
      </c>
      <c r="B23" s="4" t="s">
        <v>747</v>
      </c>
    </row>
    <row r="24" spans="1:4">
      <c r="A24" s="4" t="s">
        <v>979</v>
      </c>
      <c r="B24" s="4" t="s">
        <v>980</v>
      </c>
    </row>
    <row r="25" spans="1:4">
      <c r="A25" s="4" t="s">
        <v>981</v>
      </c>
      <c r="B25" s="5" t="n">
        <v>20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1</v>
      </c>
    </row>
    <row r="2" spans="1:2">
      <c r="B2" s="2" t="s">
        <v>425</v>
      </c>
    </row>
    <row r="3" spans="1:2">
      <c r="A3" s="3" t="s">
        <v>938</v>
      </c>
    </row>
    <row r="4" spans="1:2">
      <c r="A4" s="4" t="s">
        <v>1003</v>
      </c>
      <c r="B4" s="7" t="n">
        <v>175</v>
      </c>
    </row>
    <row r="5" spans="1:2">
      <c r="A5" s="4" t="s">
        <v>1004</v>
      </c>
      <c r="B5" s="5" t="n">
        <v>-146</v>
      </c>
    </row>
    <row r="6" spans="1:2">
      <c r="A6" s="4" t="s">
        <v>1005</v>
      </c>
      <c r="B6" s="5" t="n">
        <v>1393</v>
      </c>
    </row>
    <row r="7" spans="1:2">
      <c r="A7" s="4" t="s">
        <v>1006</v>
      </c>
      <c r="B7" s="5" t="n">
        <v>-1204</v>
      </c>
    </row>
    <row r="8" spans="1:2">
      <c r="A8" s="4" t="s">
        <v>1007</v>
      </c>
    </row>
    <row r="9" spans="1:2">
      <c r="A9" s="3" t="s">
        <v>938</v>
      </c>
    </row>
    <row r="10" spans="1:2">
      <c r="A10" s="4" t="s">
        <v>1003</v>
      </c>
      <c r="B10" s="5" t="n">
        <v>48</v>
      </c>
    </row>
    <row r="11" spans="1:2">
      <c r="A11" s="4" t="s">
        <v>1004</v>
      </c>
      <c r="B11" s="7" t="n">
        <v>-4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 customWidth="1" max="5" min="5" width="14"/>
  </cols>
  <sheetData>
    <row r="1" spans="1:5">
      <c r="A1" s="1" t="s">
        <v>1008</v>
      </c>
      <c r="B1" s="2" t="s">
        <v>423</v>
      </c>
      <c r="C1" s="2" t="s">
        <v>1</v>
      </c>
    </row>
    <row r="2" spans="1:5">
      <c r="B2" s="2" t="s">
        <v>2</v>
      </c>
      <c r="C2" s="2" t="s">
        <v>2</v>
      </c>
      <c r="D2" s="2" t="s">
        <v>30</v>
      </c>
      <c r="E2" s="2" t="s">
        <v>86</v>
      </c>
    </row>
    <row r="3" spans="1:5">
      <c r="A3" s="3" t="s">
        <v>952</v>
      </c>
    </row>
    <row r="4" spans="1:5">
      <c r="A4" s="4" t="s">
        <v>953</v>
      </c>
      <c r="C4" s="7" t="n">
        <v>18992</v>
      </c>
      <c r="D4" s="7" t="n">
        <v>21201</v>
      </c>
    </row>
    <row r="5" spans="1:5">
      <c r="A5" s="4" t="s">
        <v>954</v>
      </c>
      <c r="B5" s="7" t="n">
        <v>3598</v>
      </c>
      <c r="C5" s="5" t="n">
        <v>1511</v>
      </c>
      <c r="D5" s="5" t="n">
        <v>1294</v>
      </c>
      <c r="E5" s="7" t="n">
        <v>1694</v>
      </c>
    </row>
    <row r="6" spans="1:5">
      <c r="A6" s="4" t="s">
        <v>955</v>
      </c>
      <c r="B6" s="5" t="n">
        <v>1979</v>
      </c>
      <c r="C6" s="5" t="n">
        <v>987</v>
      </c>
      <c r="D6" s="5" t="n">
        <v>787</v>
      </c>
      <c r="E6" s="5" t="n">
        <v>819</v>
      </c>
    </row>
    <row r="7" spans="1:5">
      <c r="A7" s="4" t="s">
        <v>956</v>
      </c>
      <c r="C7" s="5" t="n">
        <v>181</v>
      </c>
      <c r="D7" s="5" t="n">
        <v>244</v>
      </c>
    </row>
    <row r="8" spans="1:5">
      <c r="A8" s="4" t="s">
        <v>957</v>
      </c>
      <c r="C8" s="5" t="n">
        <v>0</v>
      </c>
      <c r="D8" s="5" t="n">
        <v>21</v>
      </c>
    </row>
    <row r="9" spans="1:5">
      <c r="A9" s="4" t="s">
        <v>958</v>
      </c>
      <c r="C9" s="5" t="n">
        <v>-1800</v>
      </c>
      <c r="D9" s="5" t="n">
        <v>-2171</v>
      </c>
    </row>
    <row r="10" spans="1:5">
      <c r="A10" s="4" t="s">
        <v>959</v>
      </c>
      <c r="C10" s="5" t="n">
        <v>1058</v>
      </c>
      <c r="D10" s="5" t="n">
        <v>-2384</v>
      </c>
    </row>
    <row r="11" spans="1:5">
      <c r="A11" s="4" t="s">
        <v>960</v>
      </c>
      <c r="C11" s="5" t="n">
        <v>358</v>
      </c>
      <c r="D11" s="5" t="n">
        <v>0</v>
      </c>
    </row>
    <row r="12" spans="1:5">
      <c r="A12" s="4" t="s">
        <v>961</v>
      </c>
      <c r="B12" s="5" t="n">
        <v>29499</v>
      </c>
      <c r="C12" s="5" t="n">
        <v>29499</v>
      </c>
      <c r="D12" s="5" t="n">
        <v>18992</v>
      </c>
      <c r="E12" s="5" t="n">
        <v>21201</v>
      </c>
    </row>
    <row r="13" spans="1:5">
      <c r="A13" s="3" t="s">
        <v>962</v>
      </c>
    </row>
    <row r="14" spans="1:5">
      <c r="A14" s="4" t="s">
        <v>963</v>
      </c>
      <c r="C14" s="5" t="n">
        <v>0</v>
      </c>
      <c r="D14" s="5" t="n">
        <v>0</v>
      </c>
    </row>
    <row r="15" spans="1:5">
      <c r="A15" s="4" t="s">
        <v>964</v>
      </c>
      <c r="C15" s="5" t="n">
        <v>1542</v>
      </c>
      <c r="D15" s="5" t="n">
        <v>1927</v>
      </c>
    </row>
    <row r="16" spans="1:5">
      <c r="A16" s="4" t="s">
        <v>956</v>
      </c>
      <c r="C16" s="5" t="n">
        <v>258</v>
      </c>
      <c r="D16" s="5" t="n">
        <v>244</v>
      </c>
    </row>
    <row r="17" spans="1:5">
      <c r="A17" s="4" t="s">
        <v>965</v>
      </c>
      <c r="B17" s="5" t="n">
        <v>0</v>
      </c>
      <c r="C17" s="5" t="n">
        <v>0</v>
      </c>
      <c r="D17" s="5" t="n">
        <v>0</v>
      </c>
      <c r="E17" s="7" t="n">
        <v>0</v>
      </c>
    </row>
    <row r="18" spans="1:5">
      <c r="A18" s="4" t="s">
        <v>966</v>
      </c>
      <c r="B18" s="5" t="n">
        <v>29499</v>
      </c>
      <c r="C18" s="5" t="n">
        <v>29499</v>
      </c>
      <c r="D18" s="5" t="n">
        <v>18992</v>
      </c>
    </row>
    <row r="19" spans="1:5">
      <c r="A19" s="4" t="s">
        <v>967</v>
      </c>
      <c r="B19" s="5" t="n">
        <v>-29499</v>
      </c>
      <c r="C19" s="5" t="n">
        <v>-29499</v>
      </c>
      <c r="D19" s="5" t="n">
        <v>-18992</v>
      </c>
    </row>
    <row r="20" spans="1:5">
      <c r="A20" s="4" t="s">
        <v>968</v>
      </c>
      <c r="B20" s="5" t="n">
        <v>-287</v>
      </c>
      <c r="C20" s="5" t="n">
        <v>-287</v>
      </c>
      <c r="D20" s="5" t="n">
        <v>771</v>
      </c>
    </row>
    <row r="21" spans="1:5">
      <c r="A21" s="4" t="s">
        <v>969</v>
      </c>
      <c r="B21" s="5" t="n">
        <v>28953</v>
      </c>
      <c r="C21" s="5" t="n">
        <v>28953</v>
      </c>
      <c r="D21" s="5" t="n">
        <v>32434</v>
      </c>
    </row>
    <row r="22" spans="1:5">
      <c r="A22" s="4" t="s">
        <v>195</v>
      </c>
      <c r="B22" s="5" t="n">
        <v>28666</v>
      </c>
      <c r="C22" s="5" t="n">
        <v>28666</v>
      </c>
      <c r="D22" s="7" t="n">
        <v>33205</v>
      </c>
    </row>
    <row r="23" spans="1:5">
      <c r="A23" s="4" t="s">
        <v>509</v>
      </c>
    </row>
    <row r="24" spans="1:5">
      <c r="A24" s="3" t="s">
        <v>952</v>
      </c>
    </row>
    <row r="25" spans="1:5">
      <c r="A25" s="4" t="s">
        <v>953</v>
      </c>
      <c r="B25" s="5" t="n">
        <v>52155</v>
      </c>
    </row>
    <row r="26" spans="1:5">
      <c r="A26" s="4" t="s">
        <v>971</v>
      </c>
      <c r="C26" s="5" t="n">
        <v>8212</v>
      </c>
    </row>
    <row r="27" spans="1:5">
      <c r="A27" s="4" t="s">
        <v>954</v>
      </c>
      <c r="B27" s="5" t="n">
        <v>3598</v>
      </c>
    </row>
    <row r="28" spans="1:5">
      <c r="A28" s="4" t="s">
        <v>955</v>
      </c>
      <c r="B28" s="5" t="n">
        <v>1979</v>
      </c>
    </row>
    <row r="29" spans="1:5">
      <c r="A29" s="4" t="s">
        <v>958</v>
      </c>
      <c r="B29" s="5" t="n">
        <v>-966</v>
      </c>
    </row>
    <row r="30" spans="1:5">
      <c r="A30" s="4" t="s">
        <v>959</v>
      </c>
      <c r="B30" s="5" t="n">
        <v>4503</v>
      </c>
    </row>
    <row r="31" spans="1:5">
      <c r="A31" s="4" t="s">
        <v>960</v>
      </c>
      <c r="B31" s="5" t="n">
        <v>2313</v>
      </c>
    </row>
    <row r="32" spans="1:5">
      <c r="A32" s="4" t="s">
        <v>961</v>
      </c>
      <c r="B32" s="5" t="n">
        <v>63582</v>
      </c>
      <c r="C32" s="5" t="n">
        <v>63582</v>
      </c>
    </row>
    <row r="33" spans="1:5">
      <c r="A33" s="3" t="s">
        <v>962</v>
      </c>
    </row>
    <row r="34" spans="1:5">
      <c r="A34" s="4" t="s">
        <v>963</v>
      </c>
      <c r="B34" s="5" t="n">
        <v>51870</v>
      </c>
    </row>
    <row r="35" spans="1:5">
      <c r="A35" s="4" t="s">
        <v>965</v>
      </c>
      <c r="B35" s="5" t="n">
        <v>59261</v>
      </c>
      <c r="C35" s="5" t="n">
        <v>59261</v>
      </c>
    </row>
    <row r="36" spans="1:5">
      <c r="A36" s="4" t="s">
        <v>966</v>
      </c>
      <c r="B36" s="5" t="n">
        <v>4321</v>
      </c>
      <c r="C36" s="5" t="n">
        <v>4321</v>
      </c>
    </row>
    <row r="37" spans="1:5">
      <c r="A37" s="4" t="s">
        <v>967</v>
      </c>
      <c r="B37" s="5" t="n">
        <v>-4321</v>
      </c>
      <c r="C37" s="5" t="n">
        <v>-4321</v>
      </c>
    </row>
    <row r="38" spans="1:5">
      <c r="A38" s="4" t="s">
        <v>968</v>
      </c>
      <c r="B38" s="7" t="n">
        <v>1162</v>
      </c>
      <c r="C38" s="7" t="n">
        <v>1162</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425</v>
      </c>
    </row>
    <row r="2" spans="1:2">
      <c r="A2" s="3" t="s">
        <v>266</v>
      </c>
    </row>
    <row r="3" spans="1:2">
      <c r="A3" s="4" t="s">
        <v>1010</v>
      </c>
      <c r="B3" s="7" t="n">
        <v>82345</v>
      </c>
    </row>
    <row r="4" spans="1:2">
      <c r="A4" s="4" t="s">
        <v>1011</v>
      </c>
      <c r="B4" s="5" t="n">
        <v>74987</v>
      </c>
    </row>
    <row r="5" spans="1:2">
      <c r="A5" s="4" t="s">
        <v>1012</v>
      </c>
      <c r="B5" s="5" t="n">
        <v>70654</v>
      </c>
    </row>
    <row r="6" spans="1:2">
      <c r="A6" s="4" t="s">
        <v>1013</v>
      </c>
      <c r="B6" s="5" t="n">
        <v>58571</v>
      </c>
    </row>
    <row r="7" spans="1:2">
      <c r="A7" s="4" t="s">
        <v>1014</v>
      </c>
      <c r="B7" s="5" t="n">
        <v>51019</v>
      </c>
    </row>
    <row r="8" spans="1:2">
      <c r="A8" s="4" t="s">
        <v>764</v>
      </c>
      <c r="B8" s="5" t="n">
        <v>88626</v>
      </c>
    </row>
    <row r="9" spans="1:2">
      <c r="A9" s="4" t="s">
        <v>195</v>
      </c>
      <c r="B9" s="7" t="n">
        <v>4262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15</v>
      </c>
      <c r="B1" s="2" t="s">
        <v>1</v>
      </c>
    </row>
    <row r="2" spans="1:4">
      <c r="B2" s="2" t="s">
        <v>2</v>
      </c>
      <c r="C2" s="2" t="s">
        <v>30</v>
      </c>
      <c r="D2" s="2" t="s">
        <v>86</v>
      </c>
    </row>
    <row r="3" spans="1:4">
      <c r="A3" s="3" t="s">
        <v>1016</v>
      </c>
    </row>
    <row r="4" spans="1:4">
      <c r="A4" s="4" t="s">
        <v>1017</v>
      </c>
      <c r="B4" s="6" t="n">
        <v>95.7</v>
      </c>
      <c r="C4" s="6" t="n">
        <v>93.2</v>
      </c>
      <c r="D4" s="6" t="n">
        <v>10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86</v>
      </c>
    </row>
    <row r="3" spans="1:4">
      <c r="A3" s="3" t="s">
        <v>1019</v>
      </c>
    </row>
    <row r="4" spans="1:4">
      <c r="A4" s="4" t="s">
        <v>759</v>
      </c>
      <c r="B4" s="7" t="n">
        <v>148716</v>
      </c>
    </row>
    <row r="5" spans="1:4">
      <c r="A5" s="4" t="s">
        <v>760</v>
      </c>
      <c r="B5" s="5" t="n">
        <v>132547</v>
      </c>
    </row>
    <row r="6" spans="1:4">
      <c r="A6" s="4" t="s">
        <v>761</v>
      </c>
      <c r="B6" s="5" t="n">
        <v>119639</v>
      </c>
    </row>
    <row r="7" spans="1:4">
      <c r="A7" s="4" t="s">
        <v>762</v>
      </c>
      <c r="B7" s="5" t="n">
        <v>107400</v>
      </c>
    </row>
    <row r="8" spans="1:4">
      <c r="A8" s="4" t="s">
        <v>763</v>
      </c>
      <c r="B8" s="5" t="n">
        <v>102884</v>
      </c>
    </row>
    <row r="9" spans="1:4">
      <c r="A9" s="4" t="s">
        <v>764</v>
      </c>
      <c r="B9" s="5" t="n">
        <v>857454</v>
      </c>
    </row>
    <row r="10" spans="1:4">
      <c r="A10" s="4" t="s">
        <v>195</v>
      </c>
      <c r="B10" s="5" t="n">
        <v>1468640</v>
      </c>
    </row>
    <row r="11" spans="1:4">
      <c r="A11" s="4" t="s">
        <v>1020</v>
      </c>
      <c r="B11" s="5" t="n">
        <v>140500</v>
      </c>
      <c r="C11" s="7" t="n">
        <v>135100</v>
      </c>
      <c r="D11" s="7" t="n">
        <v>137700</v>
      </c>
    </row>
    <row r="12" spans="1:4">
      <c r="A12" s="4" t="s">
        <v>1021</v>
      </c>
      <c r="B12" s="5" t="n">
        <v>26000</v>
      </c>
    </row>
    <row r="13" spans="1:4">
      <c r="A13" s="4" t="s">
        <v>1022</v>
      </c>
      <c r="B13" s="7" t="n">
        <v>2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1023</v>
      </c>
      <c r="B1" s="2" t="s">
        <v>1</v>
      </c>
    </row>
    <row r="2" spans="1:5">
      <c r="B2" s="2" t="s">
        <v>2</v>
      </c>
      <c r="C2" s="2" t="s">
        <v>30</v>
      </c>
      <c r="D2" s="2" t="s">
        <v>86</v>
      </c>
      <c r="E2" s="2" t="s">
        <v>580</v>
      </c>
    </row>
    <row r="3" spans="1:5">
      <c r="A3" s="3" t="s">
        <v>1024</v>
      </c>
    </row>
    <row r="4" spans="1:5">
      <c r="A4" s="4" t="s">
        <v>445</v>
      </c>
      <c r="C4" s="7" t="n">
        <v>654084</v>
      </c>
    </row>
    <row r="5" spans="1:5">
      <c r="A5" s="4" t="s">
        <v>1025</v>
      </c>
      <c r="B5" s="7" t="n">
        <v>14251299</v>
      </c>
      <c r="C5" s="7" t="n">
        <v>10535700</v>
      </c>
      <c r="D5" s="7" t="n">
        <v>13237920</v>
      </c>
    </row>
    <row r="6" spans="1:5">
      <c r="A6" s="4" t="s">
        <v>71</v>
      </c>
    </row>
    <row r="7" spans="1:5">
      <c r="A7" s="3" t="s">
        <v>1024</v>
      </c>
    </row>
    <row r="8" spans="1:5">
      <c r="A8" s="4" t="s">
        <v>464</v>
      </c>
      <c r="B8" s="4" t="s">
        <v>470</v>
      </c>
      <c r="E8" s="4" t="s">
        <v>449</v>
      </c>
    </row>
    <row r="9" spans="1:5">
      <c r="A9" s="4" t="s">
        <v>465</v>
      </c>
    </row>
    <row r="10" spans="1:5">
      <c r="A10" s="3" t="s">
        <v>1024</v>
      </c>
    </row>
    <row r="11" spans="1:5">
      <c r="A11" s="4" t="s">
        <v>464</v>
      </c>
      <c r="B11" s="4" t="s">
        <v>449</v>
      </c>
    </row>
    <row r="12" spans="1:5">
      <c r="A12" s="4" t="s">
        <v>465</v>
      </c>
    </row>
    <row r="13" spans="1:5">
      <c r="A13" s="3" t="s">
        <v>1024</v>
      </c>
    </row>
    <row r="14" spans="1:5">
      <c r="A14" s="4" t="s">
        <v>464</v>
      </c>
      <c r="B14" s="4" t="s">
        <v>4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1026</v>
      </c>
      <c r="B1" s="2" t="s">
        <v>422</v>
      </c>
      <c r="R1" s="2" t="s">
        <v>1</v>
      </c>
    </row>
    <row r="2" spans="1:20">
      <c r="B2" s="2" t="s">
        <v>2</v>
      </c>
      <c r="D2" s="2" t="s">
        <v>580</v>
      </c>
      <c r="F2" s="2" t="s">
        <v>4</v>
      </c>
      <c r="H2" s="2" t="s">
        <v>581</v>
      </c>
      <c r="J2" s="2" t="s">
        <v>30</v>
      </c>
      <c r="L2" s="2" t="s">
        <v>582</v>
      </c>
      <c r="N2" s="2" t="s">
        <v>583</v>
      </c>
      <c r="P2" s="2" t="s">
        <v>584</v>
      </c>
      <c r="R2" s="2" t="s">
        <v>2</v>
      </c>
      <c r="S2" s="2" t="s">
        <v>30</v>
      </c>
      <c r="T2" s="2" t="s">
        <v>86</v>
      </c>
    </row>
    <row r="3" spans="1:20">
      <c r="A3" s="3" t="s">
        <v>1024</v>
      </c>
    </row>
    <row r="4" spans="1:20">
      <c r="A4" s="4" t="s">
        <v>88</v>
      </c>
      <c r="B4" s="7" t="n">
        <v>3992705</v>
      </c>
      <c r="D4" s="7" t="n">
        <v>3719247</v>
      </c>
      <c r="F4" s="7" t="n">
        <v>3458864</v>
      </c>
      <c r="H4" s="7" t="n">
        <v>3080483</v>
      </c>
      <c r="J4" s="7" t="n">
        <v>2955068</v>
      </c>
      <c r="L4" s="7" t="n">
        <v>2847270</v>
      </c>
      <c r="N4" s="7" t="n">
        <v>2714638</v>
      </c>
      <c r="P4" s="7" t="n">
        <v>2018724</v>
      </c>
      <c r="R4" s="7" t="n">
        <v>14251299</v>
      </c>
      <c r="S4" s="7" t="n">
        <v>10535700</v>
      </c>
      <c r="T4" s="7" t="n">
        <v>13237920</v>
      </c>
    </row>
    <row r="5" spans="1:20">
      <c r="A5" s="4" t="s">
        <v>1027</v>
      </c>
      <c r="R5" s="5" t="n">
        <v>0</v>
      </c>
      <c r="S5" s="5" t="n">
        <v>0</v>
      </c>
      <c r="T5" s="5" t="n">
        <v>0</v>
      </c>
    </row>
    <row r="6" spans="1:20">
      <c r="A6" s="4" t="s">
        <v>507</v>
      </c>
      <c r="R6" s="5" t="n">
        <v>14251299</v>
      </c>
      <c r="S6" s="5" t="n">
        <v>10535700</v>
      </c>
      <c r="T6" s="5" t="n">
        <v>13237920</v>
      </c>
    </row>
    <row r="7" spans="1:20">
      <c r="A7" s="4" t="s">
        <v>1028</v>
      </c>
      <c r="R7" s="5" t="n">
        <v>11467799</v>
      </c>
      <c r="S7" s="5" t="n">
        <v>8765927</v>
      </c>
      <c r="T7" s="5" t="n">
        <v>10239218</v>
      </c>
    </row>
    <row r="8" spans="1:20">
      <c r="A8" s="4" t="s">
        <v>91</v>
      </c>
      <c r="B8" s="5" t="n">
        <v>93400</v>
      </c>
      <c r="D8" s="5" t="n">
        <v>-111100</v>
      </c>
      <c r="J8" s="5" t="n">
        <v>-97700</v>
      </c>
      <c r="N8" s="5" t="n">
        <v>138500</v>
      </c>
      <c r="P8" s="5" t="n">
        <v>56100</v>
      </c>
      <c r="R8" s="5" t="n">
        <v>-108685</v>
      </c>
      <c r="S8" s="5" t="n">
        <v>-291938</v>
      </c>
      <c r="T8" s="5" t="n">
        <v>226979</v>
      </c>
    </row>
    <row r="9" spans="1:20">
      <c r="A9" s="4" t="s">
        <v>1029</v>
      </c>
      <c r="R9" s="5" t="n">
        <v>1294234</v>
      </c>
      <c r="S9" s="5" t="n">
        <v>1018839</v>
      </c>
      <c r="T9" s="5" t="n">
        <v>1060373</v>
      </c>
    </row>
    <row r="10" spans="1:20">
      <c r="A10" s="4" t="s">
        <v>1030</v>
      </c>
      <c r="R10" s="5" t="n">
        <v>264874</v>
      </c>
      <c r="S10" s="5" t="n">
        <v>125648</v>
      </c>
      <c r="T10" s="5" t="n">
        <v>120846</v>
      </c>
    </row>
    <row r="11" spans="1:20">
      <c r="A11" s="4" t="s">
        <v>1031</v>
      </c>
      <c r="R11" s="5" t="n">
        <v>409937</v>
      </c>
      <c r="S11" s="5" t="n">
        <v>363027</v>
      </c>
      <c r="T11" s="5" t="n">
        <v>346151</v>
      </c>
    </row>
    <row r="12" spans="1:20">
      <c r="A12" s="4" t="s">
        <v>1032</v>
      </c>
      <c r="B12" s="5" t="n">
        <v>365652</v>
      </c>
      <c r="C12" s="4" t="s">
        <v>1033</v>
      </c>
      <c r="D12" s="7" t="n">
        <v>449280</v>
      </c>
      <c r="E12" s="4" t="s">
        <v>1033</v>
      </c>
      <c r="F12" s="5" t="n">
        <v>121685</v>
      </c>
      <c r="G12" s="4" t="s">
        <v>1033</v>
      </c>
      <c r="H12" s="7" t="n">
        <v>-32724</v>
      </c>
      <c r="I12" s="4" t="s">
        <v>1033</v>
      </c>
      <c r="J12" s="5" t="n">
        <v>112292</v>
      </c>
      <c r="K12" s="4" t="s">
        <v>1034</v>
      </c>
      <c r="L12" s="7" t="n">
        <v>124765</v>
      </c>
      <c r="M12" s="4" t="s">
        <v>1034</v>
      </c>
      <c r="N12" s="7" t="n">
        <v>-420542</v>
      </c>
      <c r="O12" s="4" t="s">
        <v>1034</v>
      </c>
      <c r="P12" s="7" t="n">
        <v>83598</v>
      </c>
      <c r="Q12" s="4" t="s">
        <v>1034</v>
      </c>
      <c r="R12" s="5" t="n">
        <v>903893</v>
      </c>
      <c r="S12" s="5" t="n">
        <v>-99887</v>
      </c>
      <c r="T12" s="5" t="n">
        <v>1244353</v>
      </c>
    </row>
    <row r="13" spans="1:20">
      <c r="A13" s="4" t="s">
        <v>1035</v>
      </c>
      <c r="R13" s="5" t="n">
        <v>12510</v>
      </c>
      <c r="S13" s="5" t="n">
        <v>14213</v>
      </c>
      <c r="T13" s="5" t="n">
        <v>-3738</v>
      </c>
    </row>
    <row r="14" spans="1:20">
      <c r="A14" s="4" t="s">
        <v>445</v>
      </c>
      <c r="S14" s="5" t="n">
        <v>654084</v>
      </c>
    </row>
    <row r="15" spans="1:20">
      <c r="A15" s="4" t="s">
        <v>692</v>
      </c>
      <c r="F15" s="7" t="n">
        <v>23200</v>
      </c>
      <c r="R15" s="5" t="n">
        <v>19247</v>
      </c>
      <c r="S15" s="5" t="n">
        <v>654084</v>
      </c>
      <c r="T15" s="5" t="n">
        <v>0</v>
      </c>
    </row>
    <row r="16" spans="1:20">
      <c r="A16" s="4" t="s">
        <v>1036</v>
      </c>
      <c r="R16" s="5" t="n">
        <v>272259</v>
      </c>
      <c r="S16" s="5" t="n">
        <v>479790</v>
      </c>
      <c r="T16" s="5" t="n">
        <v>676155</v>
      </c>
    </row>
    <row r="17" spans="1:20">
      <c r="A17" s="4" t="s">
        <v>1037</v>
      </c>
      <c r="B17" s="5" t="n">
        <v>10692154</v>
      </c>
      <c r="J17" s="5" t="n">
        <v>9435661</v>
      </c>
      <c r="R17" s="5" t="n">
        <v>10692154</v>
      </c>
      <c r="S17" s="5" t="n">
        <v>9435661</v>
      </c>
      <c r="T17" s="5" t="n">
        <v>8388299</v>
      </c>
    </row>
    <row r="18" spans="1:20">
      <c r="A18" s="4" t="s">
        <v>1038</v>
      </c>
    </row>
    <row r="19" spans="1:20">
      <c r="A19" s="3" t="s">
        <v>1024</v>
      </c>
    </row>
    <row r="20" spans="1:20">
      <c r="A20" s="4" t="s">
        <v>88</v>
      </c>
      <c r="R20" s="5" t="n">
        <v>12579672</v>
      </c>
      <c r="S20" s="5" t="n">
        <v>10002831</v>
      </c>
      <c r="T20" s="5" t="n">
        <v>12677901</v>
      </c>
    </row>
    <row r="21" spans="1:20">
      <c r="A21" s="4" t="s">
        <v>1027</v>
      </c>
      <c r="R21" s="5" t="n">
        <v>338390</v>
      </c>
      <c r="S21" s="5" t="n">
        <v>317884</v>
      </c>
      <c r="T21" s="5" t="n">
        <v>361211</v>
      </c>
    </row>
    <row r="22" spans="1:20">
      <c r="A22" s="4" t="s">
        <v>507</v>
      </c>
      <c r="R22" s="5" t="n">
        <v>12918062</v>
      </c>
      <c r="S22" s="5" t="n">
        <v>10320715</v>
      </c>
      <c r="T22" s="5" t="n">
        <v>13039112</v>
      </c>
    </row>
    <row r="23" spans="1:20">
      <c r="A23" s="4" t="s">
        <v>1028</v>
      </c>
      <c r="R23" s="5" t="n">
        <v>11009345</v>
      </c>
      <c r="S23" s="5" t="n">
        <v>9003505</v>
      </c>
      <c r="T23" s="5" t="n">
        <v>10472268</v>
      </c>
    </row>
    <row r="24" spans="1:20">
      <c r="A24" s="4" t="s">
        <v>91</v>
      </c>
      <c r="R24" s="5" t="n">
        <v>-107479</v>
      </c>
      <c r="S24" s="5" t="n">
        <v>-287848</v>
      </c>
      <c r="T24" s="5" t="n">
        <v>225736</v>
      </c>
    </row>
    <row r="25" spans="1:20">
      <c r="A25" s="4" t="s">
        <v>1029</v>
      </c>
      <c r="R25" s="5" t="n">
        <v>1006675</v>
      </c>
      <c r="S25" s="5" t="n">
        <v>909724</v>
      </c>
      <c r="T25" s="5" t="n">
        <v>940629</v>
      </c>
    </row>
    <row r="26" spans="1:20">
      <c r="A26" s="4" t="s">
        <v>1030</v>
      </c>
      <c r="R26" s="5" t="n">
        <v>103067</v>
      </c>
      <c r="S26" s="5" t="n">
        <v>92297</v>
      </c>
      <c r="T26" s="5" t="n">
        <v>91279</v>
      </c>
    </row>
    <row r="27" spans="1:20">
      <c r="A27" s="4" t="s">
        <v>1031</v>
      </c>
      <c r="R27" s="5" t="n">
        <v>289434</v>
      </c>
      <c r="S27" s="5" t="n">
        <v>281701</v>
      </c>
      <c r="T27" s="5" t="n">
        <v>273091</v>
      </c>
    </row>
    <row r="28" spans="1:20">
      <c r="A28" s="4" t="s">
        <v>1032</v>
      </c>
      <c r="R28" s="5" t="n">
        <v>597773</v>
      </c>
      <c r="S28" s="5" t="n">
        <v>-332748</v>
      </c>
      <c r="T28" s="5" t="n">
        <v>1036109</v>
      </c>
    </row>
    <row r="29" spans="1:20">
      <c r="A29" s="4" t="s">
        <v>1035</v>
      </c>
      <c r="R29" s="5" t="n">
        <v>0</v>
      </c>
      <c r="S29" s="5" t="n">
        <v>0</v>
      </c>
      <c r="T29" s="5" t="n">
        <v>0</v>
      </c>
    </row>
    <row r="30" spans="1:20">
      <c r="A30" s="4" t="s">
        <v>445</v>
      </c>
      <c r="S30" s="5" t="n">
        <v>654084</v>
      </c>
    </row>
    <row r="31" spans="1:20">
      <c r="A31" s="4" t="s">
        <v>692</v>
      </c>
      <c r="R31" s="5" t="n">
        <v>19247</v>
      </c>
    </row>
    <row r="32" spans="1:20">
      <c r="A32" s="4" t="s">
        <v>1036</v>
      </c>
      <c r="R32" s="5" t="n">
        <v>176533</v>
      </c>
      <c r="S32" s="5" t="n">
        <v>357407</v>
      </c>
      <c r="T32" s="5" t="n">
        <v>461326</v>
      </c>
    </row>
    <row r="33" spans="1:20">
      <c r="A33" s="4" t="s">
        <v>1037</v>
      </c>
      <c r="B33" s="5" t="n">
        <v>6474666</v>
      </c>
      <c r="J33" s="5" t="n">
        <v>6048091</v>
      </c>
      <c r="R33" s="5" t="n">
        <v>6474666</v>
      </c>
      <c r="S33" s="5" t="n">
        <v>6048091</v>
      </c>
      <c r="T33" s="5" t="n">
        <v>6286154</v>
      </c>
    </row>
    <row r="34" spans="1:20">
      <c r="A34" s="4" t="s">
        <v>695</v>
      </c>
    </row>
    <row r="35" spans="1:20">
      <c r="A35" s="3" t="s">
        <v>1024</v>
      </c>
    </row>
    <row r="36" spans="1:20">
      <c r="A36" s="4" t="s">
        <v>88</v>
      </c>
      <c r="R36" s="5" t="n">
        <v>1594036</v>
      </c>
      <c r="S36" s="5" t="n">
        <v>464359</v>
      </c>
      <c r="T36" s="5" t="n">
        <v>493282</v>
      </c>
    </row>
    <row r="37" spans="1:20">
      <c r="A37" s="4" t="s">
        <v>1027</v>
      </c>
      <c r="R37" s="5" t="n">
        <v>0</v>
      </c>
      <c r="S37" s="5" t="n">
        <v>0</v>
      </c>
      <c r="T37" s="5" t="n">
        <v>0</v>
      </c>
    </row>
    <row r="38" spans="1:20">
      <c r="A38" s="4" t="s">
        <v>507</v>
      </c>
      <c r="R38" s="5" t="n">
        <v>1594036</v>
      </c>
      <c r="S38" s="5" t="n">
        <v>464359</v>
      </c>
      <c r="T38" s="5" t="n">
        <v>493282</v>
      </c>
    </row>
    <row r="39" spans="1:20">
      <c r="A39" s="4" t="s">
        <v>1028</v>
      </c>
      <c r="R39" s="5" t="n">
        <v>1093984</v>
      </c>
      <c r="S39" s="5" t="n">
        <v>377136</v>
      </c>
      <c r="T39" s="5" t="n">
        <v>414553</v>
      </c>
    </row>
    <row r="40" spans="1:20">
      <c r="A40" s="4" t="s">
        <v>91</v>
      </c>
      <c r="R40" s="5" t="n">
        <v>-1206</v>
      </c>
      <c r="S40" s="5" t="n">
        <v>-4090</v>
      </c>
      <c r="T40" s="5" t="n">
        <v>1243</v>
      </c>
    </row>
    <row r="41" spans="1:20">
      <c r="A41" s="4" t="s">
        <v>1029</v>
      </c>
      <c r="R41" s="5" t="n">
        <v>222461</v>
      </c>
      <c r="S41" s="5" t="n">
        <v>13867</v>
      </c>
      <c r="T41" s="5" t="n">
        <v>14042</v>
      </c>
    </row>
    <row r="42" spans="1:20">
      <c r="A42" s="4" t="s">
        <v>1030</v>
      </c>
      <c r="R42" s="5" t="n">
        <v>105112</v>
      </c>
      <c r="S42" s="5" t="n">
        <v>2899</v>
      </c>
      <c r="T42" s="5" t="n">
        <v>2615</v>
      </c>
    </row>
    <row r="43" spans="1:20">
      <c r="A43" s="4" t="s">
        <v>1031</v>
      </c>
      <c r="R43" s="5" t="n">
        <v>31894</v>
      </c>
      <c r="S43" s="5" t="n">
        <v>620</v>
      </c>
      <c r="T43" s="5" t="n">
        <v>254</v>
      </c>
    </row>
    <row r="44" spans="1:20">
      <c r="A44" s="4" t="s">
        <v>1032</v>
      </c>
      <c r="R44" s="5" t="n">
        <v>141791</v>
      </c>
      <c r="S44" s="5" t="n">
        <v>73927</v>
      </c>
      <c r="T44" s="5" t="n">
        <v>60575</v>
      </c>
    </row>
    <row r="45" spans="1:20">
      <c r="A45" s="4" t="s">
        <v>1035</v>
      </c>
      <c r="R45" s="5" t="n">
        <v>0</v>
      </c>
      <c r="S45" s="5" t="n">
        <v>0</v>
      </c>
      <c r="T45" s="5" t="n">
        <v>0</v>
      </c>
    </row>
    <row r="46" spans="1:20">
      <c r="A46" s="4" t="s">
        <v>445</v>
      </c>
      <c r="S46" s="5" t="n">
        <v>0</v>
      </c>
    </row>
    <row r="47" spans="1:20">
      <c r="A47" s="4" t="s">
        <v>692</v>
      </c>
      <c r="R47" s="5" t="n">
        <v>0</v>
      </c>
    </row>
    <row r="48" spans="1:20">
      <c r="A48" s="4" t="s">
        <v>1036</v>
      </c>
      <c r="R48" s="5" t="n">
        <v>31464</v>
      </c>
      <c r="S48" s="5" t="n">
        <v>5708</v>
      </c>
      <c r="T48" s="5" t="n">
        <v>7685</v>
      </c>
    </row>
    <row r="49" spans="1:20">
      <c r="A49" s="4" t="s">
        <v>1037</v>
      </c>
      <c r="B49" s="5" t="n">
        <v>1610472</v>
      </c>
      <c r="J49" s="5" t="n">
        <v>465715</v>
      </c>
      <c r="R49" s="5" t="n">
        <v>1610472</v>
      </c>
      <c r="S49" s="5" t="n">
        <v>465715</v>
      </c>
      <c r="T49" s="5" t="n">
        <v>320510</v>
      </c>
    </row>
    <row r="50" spans="1:20">
      <c r="A50" s="4" t="s">
        <v>71</v>
      </c>
    </row>
    <row r="51" spans="1:20">
      <c r="A51" s="3" t="s">
        <v>1024</v>
      </c>
    </row>
    <row r="52" spans="1:20">
      <c r="A52" s="4" t="s">
        <v>88</v>
      </c>
      <c r="R52" s="5" t="n">
        <v>77225</v>
      </c>
      <c r="S52" s="5" t="n">
        <v>68927</v>
      </c>
      <c r="T52" s="5" t="n">
        <v>66654</v>
      </c>
    </row>
    <row r="53" spans="1:20">
      <c r="A53" s="4" t="s">
        <v>1027</v>
      </c>
      <c r="R53" s="5" t="n">
        <v>377137</v>
      </c>
      <c r="S53" s="5" t="n">
        <v>333116</v>
      </c>
      <c r="T53" s="5" t="n">
        <v>292221</v>
      </c>
    </row>
    <row r="54" spans="1:20">
      <c r="A54" s="4" t="s">
        <v>507</v>
      </c>
      <c r="R54" s="5" t="n">
        <v>454362</v>
      </c>
      <c r="S54" s="5" t="n">
        <v>402043</v>
      </c>
      <c r="T54" s="5" t="n">
        <v>358875</v>
      </c>
    </row>
    <row r="55" spans="1:20">
      <c r="A55" s="4" t="s">
        <v>1028</v>
      </c>
      <c r="R55" s="5" t="n">
        <v>0</v>
      </c>
      <c r="S55" s="5" t="n">
        <v>0</v>
      </c>
      <c r="T55" s="5" t="n">
        <v>0</v>
      </c>
    </row>
    <row r="56" spans="1:20">
      <c r="A56" s="4" t="s">
        <v>91</v>
      </c>
      <c r="R56" s="5" t="n">
        <v>0</v>
      </c>
      <c r="S56" s="5" t="n">
        <v>0</v>
      </c>
      <c r="T56" s="5" t="n">
        <v>0</v>
      </c>
    </row>
    <row r="57" spans="1:20">
      <c r="A57" s="4" t="s">
        <v>1029</v>
      </c>
      <c r="R57" s="5" t="n">
        <v>137605</v>
      </c>
      <c r="S57" s="5" t="n">
        <v>123984</v>
      </c>
      <c r="T57" s="5" t="n">
        <v>105554</v>
      </c>
    </row>
    <row r="58" spans="1:20">
      <c r="A58" s="4" t="s">
        <v>1030</v>
      </c>
      <c r="R58" s="5" t="n">
        <v>14323</v>
      </c>
      <c r="S58" s="5" t="n">
        <v>12532</v>
      </c>
      <c r="T58" s="5" t="n">
        <v>12556</v>
      </c>
    </row>
    <row r="59" spans="1:20">
      <c r="A59" s="4" t="s">
        <v>1031</v>
      </c>
      <c r="R59" s="5" t="n">
        <v>77660</v>
      </c>
      <c r="S59" s="5" t="n">
        <v>68811</v>
      </c>
      <c r="T59" s="5" t="n">
        <v>61690</v>
      </c>
    </row>
    <row r="60" spans="1:20">
      <c r="A60" s="4" t="s">
        <v>1032</v>
      </c>
      <c r="R60" s="5" t="n">
        <v>224774</v>
      </c>
      <c r="S60" s="5" t="n">
        <v>196716</v>
      </c>
      <c r="T60" s="5" t="n">
        <v>179075</v>
      </c>
    </row>
    <row r="61" spans="1:20">
      <c r="A61" s="4" t="s">
        <v>1035</v>
      </c>
      <c r="R61" s="5" t="n">
        <v>12510</v>
      </c>
      <c r="S61" s="5" t="n">
        <v>14213</v>
      </c>
      <c r="T61" s="5" t="n">
        <v>4803</v>
      </c>
    </row>
    <row r="62" spans="1:20">
      <c r="A62" s="4" t="s">
        <v>445</v>
      </c>
      <c r="S62" s="5" t="n">
        <v>0</v>
      </c>
    </row>
    <row r="63" spans="1:20">
      <c r="A63" s="4" t="s">
        <v>692</v>
      </c>
      <c r="R63" s="5" t="n">
        <v>0</v>
      </c>
    </row>
    <row r="64" spans="1:20">
      <c r="A64" s="4" t="s">
        <v>1036</v>
      </c>
      <c r="R64" s="5" t="n">
        <v>44810</v>
      </c>
      <c r="S64" s="5" t="n">
        <v>107595</v>
      </c>
      <c r="T64" s="5" t="n">
        <v>193121</v>
      </c>
    </row>
    <row r="65" spans="1:20">
      <c r="A65" s="4" t="s">
        <v>1037</v>
      </c>
      <c r="B65" s="5" t="n">
        <v>2191984</v>
      </c>
      <c r="J65" s="5" t="n">
        <v>1920487</v>
      </c>
      <c r="R65" s="5" t="n">
        <v>2191984</v>
      </c>
      <c r="S65" s="5" t="n">
        <v>1920487</v>
      </c>
      <c r="T65" s="5" t="n">
        <v>1802970</v>
      </c>
    </row>
    <row r="66" spans="1:20">
      <c r="A66" s="4" t="s">
        <v>1039</v>
      </c>
    </row>
    <row r="67" spans="1:20">
      <c r="A67" s="3" t="s">
        <v>1024</v>
      </c>
    </row>
    <row r="68" spans="1:20">
      <c r="A68" s="4" t="s">
        <v>88</v>
      </c>
      <c r="R68" s="5" t="n">
        <v>366</v>
      </c>
      <c r="S68" s="5" t="n">
        <v>-417</v>
      </c>
      <c r="T68" s="5" t="n">
        <v>83</v>
      </c>
    </row>
    <row r="69" spans="1:20">
      <c r="A69" s="4" t="s">
        <v>1027</v>
      </c>
      <c r="R69" s="5" t="n">
        <v>-715527</v>
      </c>
      <c r="S69" s="5" t="n">
        <v>-651000</v>
      </c>
      <c r="T69" s="5" t="n">
        <v>-653432</v>
      </c>
    </row>
    <row r="70" spans="1:20">
      <c r="A70" s="4" t="s">
        <v>507</v>
      </c>
      <c r="R70" s="5" t="n">
        <v>-715161</v>
      </c>
      <c r="S70" s="5" t="n">
        <v>-651417</v>
      </c>
      <c r="T70" s="5" t="n">
        <v>-653349</v>
      </c>
    </row>
    <row r="71" spans="1:20">
      <c r="A71" s="4" t="s">
        <v>1028</v>
      </c>
      <c r="R71" s="5" t="n">
        <v>-635530</v>
      </c>
      <c r="S71" s="5" t="n">
        <v>-614714</v>
      </c>
      <c r="T71" s="5" t="n">
        <v>-647603</v>
      </c>
    </row>
    <row r="72" spans="1:20">
      <c r="A72" s="4" t="s">
        <v>91</v>
      </c>
      <c r="R72" s="5" t="n">
        <v>0</v>
      </c>
      <c r="S72" s="5" t="n">
        <v>0</v>
      </c>
      <c r="T72" s="5" t="n">
        <v>0</v>
      </c>
    </row>
    <row r="73" spans="1:20">
      <c r="A73" s="4" t="s">
        <v>1029</v>
      </c>
      <c r="R73" s="5" t="n">
        <v>-72507</v>
      </c>
      <c r="S73" s="5" t="n">
        <v>-28736</v>
      </c>
      <c r="T73" s="5" t="n">
        <v>148</v>
      </c>
    </row>
    <row r="74" spans="1:20">
      <c r="A74" s="4" t="s">
        <v>1030</v>
      </c>
      <c r="R74" s="5" t="n">
        <v>42372</v>
      </c>
      <c r="S74" s="5" t="n">
        <v>17920</v>
      </c>
      <c r="T74" s="5" t="n">
        <v>14396</v>
      </c>
    </row>
    <row r="75" spans="1:20">
      <c r="A75" s="4" t="s">
        <v>1031</v>
      </c>
      <c r="R75" s="5" t="n">
        <v>10949</v>
      </c>
      <c r="S75" s="5" t="n">
        <v>11895</v>
      </c>
      <c r="T75" s="5" t="n">
        <v>11116</v>
      </c>
    </row>
    <row r="76" spans="1:20">
      <c r="A76" s="4" t="s">
        <v>1032</v>
      </c>
      <c r="R76" s="5" t="n">
        <v>-60445</v>
      </c>
      <c r="S76" s="5" t="n">
        <v>-37782</v>
      </c>
      <c r="T76" s="5" t="n">
        <v>-31406</v>
      </c>
    </row>
    <row r="77" spans="1:20">
      <c r="A77" s="4" t="s">
        <v>1035</v>
      </c>
      <c r="R77" s="5" t="n">
        <v>0</v>
      </c>
      <c r="S77" s="5" t="n">
        <v>0</v>
      </c>
      <c r="T77" s="5" t="n">
        <v>-8541</v>
      </c>
    </row>
    <row r="78" spans="1:20">
      <c r="A78" s="4" t="s">
        <v>445</v>
      </c>
      <c r="S78" s="5" t="n">
        <v>0</v>
      </c>
    </row>
    <row r="79" spans="1:20">
      <c r="A79" s="4" t="s">
        <v>692</v>
      </c>
      <c r="R79" s="5" t="n">
        <v>0</v>
      </c>
    </row>
    <row r="80" spans="1:20">
      <c r="A80" s="4" t="s">
        <v>1036</v>
      </c>
      <c r="R80" s="5" t="n">
        <v>19452</v>
      </c>
      <c r="S80" s="5" t="n">
        <v>9080</v>
      </c>
      <c r="T80" s="5" t="n">
        <v>14023</v>
      </c>
    </row>
    <row r="81" spans="1:20">
      <c r="A81" s="4" t="s">
        <v>1037</v>
      </c>
      <c r="B81" s="7" t="n">
        <v>415032</v>
      </c>
      <c r="J81" s="7" t="n">
        <v>1001368</v>
      </c>
      <c r="R81" s="7" t="n">
        <v>415032</v>
      </c>
      <c r="S81" s="7" t="n">
        <v>1001368</v>
      </c>
      <c r="T81" s="7" t="n">
        <v>-21335</v>
      </c>
    </row>
    <row r="82" spans="1:20"/>
    <row r="83" spans="1:20">
      <c r="A83" s="4" t="s">
        <v>659</v>
      </c>
      <c r="B83" s="4" t="s">
        <v>1040</v>
      </c>
    </row>
    <row r="84" spans="1:20">
      <c r="A84" s="4" t="s">
        <v>661</v>
      </c>
      <c r="B84" s="4" t="s">
        <v>1041</v>
      </c>
    </row>
    <row r="85" spans="1:20">
      <c r="A85" s="4" t="s">
        <v>664</v>
      </c>
      <c r="B85" s="4" t="s">
        <v>1042</v>
      </c>
    </row>
    <row r="86" spans="1:20">
      <c r="A86" s="4" t="s">
        <v>666</v>
      </c>
      <c r="B86" s="4" t="s">
        <v>1043</v>
      </c>
    </row>
  </sheetData>
  <mergeCells count="16">
    <mergeCell ref="A1:A2"/>
    <mergeCell ref="B1:Q1"/>
    <mergeCell ref="R1:T1"/>
    <mergeCell ref="B2:C2"/>
    <mergeCell ref="D2:E2"/>
    <mergeCell ref="F2:G2"/>
    <mergeCell ref="H2:I2"/>
    <mergeCell ref="J2:K2"/>
    <mergeCell ref="L2:M2"/>
    <mergeCell ref="N2:O2"/>
    <mergeCell ref="P2:Q2"/>
    <mergeCell ref="A82:T82"/>
    <mergeCell ref="B83:T83"/>
    <mergeCell ref="B84:T84"/>
    <mergeCell ref="B85:T85"/>
    <mergeCell ref="B86:T8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44</v>
      </c>
      <c r="B1" s="2" t="s">
        <v>1</v>
      </c>
    </row>
    <row r="2" spans="1:4">
      <c r="B2" s="2" t="s">
        <v>2</v>
      </c>
      <c r="C2" s="2" t="s">
        <v>30</v>
      </c>
      <c r="D2" s="2" t="s">
        <v>86</v>
      </c>
    </row>
    <row r="3" spans="1:4">
      <c r="A3" s="3" t="s">
        <v>1045</v>
      </c>
    </row>
    <row r="4" spans="1:4">
      <c r="A4" s="4" t="s">
        <v>1046</v>
      </c>
      <c r="B4" s="5" t="n">
        <v>2</v>
      </c>
    </row>
    <row r="5" spans="1:4">
      <c r="A5" s="4" t="s">
        <v>524</v>
      </c>
      <c r="B5" s="4" t="s">
        <v>525</v>
      </c>
    </row>
    <row r="6" spans="1:4">
      <c r="A6" s="4" t="s">
        <v>1025</v>
      </c>
      <c r="B6" s="7" t="n">
        <v>14251299</v>
      </c>
      <c r="C6" s="7" t="n">
        <v>10535700</v>
      </c>
      <c r="D6" s="7" t="n">
        <v>13237920</v>
      </c>
    </row>
    <row r="7" spans="1:4">
      <c r="A7" s="4" t="s">
        <v>1047</v>
      </c>
      <c r="B7" s="12" t="n">
        <v>0.07064710382</v>
      </c>
    </row>
    <row r="8" spans="1:4">
      <c r="A8" s="4" t="s">
        <v>1048</v>
      </c>
    </row>
    <row r="9" spans="1:4">
      <c r="A9" s="3" t="s">
        <v>1045</v>
      </c>
    </row>
    <row r="10" spans="1:4">
      <c r="A10" s="4" t="s">
        <v>524</v>
      </c>
      <c r="B10" s="4" t="s">
        <v>1000</v>
      </c>
      <c r="C10" s="4" t="s">
        <v>1049</v>
      </c>
      <c r="D10" s="4" t="s">
        <v>1000</v>
      </c>
    </row>
    <row r="11" spans="1:4">
      <c r="A11" s="4" t="s">
        <v>1025</v>
      </c>
      <c r="B11" s="7" t="n">
        <v>1135700</v>
      </c>
      <c r="C11" s="7" t="n">
        <v>927000</v>
      </c>
      <c r="D11" s="7" t="n">
        <v>1104900</v>
      </c>
    </row>
    <row r="12" spans="1:4">
      <c r="A12" s="4" t="s">
        <v>1050</v>
      </c>
    </row>
    <row r="13" spans="1:4">
      <c r="A13" s="3" t="s">
        <v>1045</v>
      </c>
    </row>
    <row r="14" spans="1:4">
      <c r="A14" s="4" t="s">
        <v>524</v>
      </c>
      <c r="B14" s="4" t="s">
        <v>1049</v>
      </c>
      <c r="C14" s="4" t="s">
        <v>525</v>
      </c>
      <c r="D14" s="4" t="s">
        <v>1049</v>
      </c>
    </row>
    <row r="15" spans="1:4">
      <c r="A15" s="4" t="s">
        <v>1025</v>
      </c>
      <c r="B15" s="7" t="n">
        <v>1317900</v>
      </c>
      <c r="C15" s="7" t="n">
        <v>1048200</v>
      </c>
      <c r="D15" s="7" t="n">
        <v>1252600</v>
      </c>
    </row>
    <row r="16" spans="1:4">
      <c r="A16" s="4" t="s">
        <v>1051</v>
      </c>
    </row>
    <row r="17" spans="1:4">
      <c r="A17" s="3" t="s">
        <v>1045</v>
      </c>
    </row>
    <row r="18" spans="1:4">
      <c r="A18" s="4" t="s">
        <v>1047</v>
      </c>
      <c r="B18" s="12" t="n">
        <v>0.035857783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30:43Z</dcterms:created>
  <dcterms:modified xmlns:dcterms="http://purl.org/dc/terms/" xmlns:xsi="http://www.w3.org/2001/XMLSchema-instance" xsi:type="dcterms:W3CDTF">2018-02-21T17:30:43Z</dcterms:modified>
</cp:coreProperties>
</file>